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inciples of Consolidation and" sheetId="8" state="visible" r:id="rId8"/>
    <sheet xmlns:r="http://schemas.openxmlformats.org/officeDocument/2006/relationships" name="Recent Accounting Pronouncement" sheetId="9" state="visible" r:id="rId9"/>
    <sheet xmlns:r="http://schemas.openxmlformats.org/officeDocument/2006/relationships" name="Deconsolidation of Subsidiaries" sheetId="10" state="visible" r:id="rId10"/>
    <sheet xmlns:r="http://schemas.openxmlformats.org/officeDocument/2006/relationships" name="Condensed and Consolidated Fina" sheetId="11" state="visible" r:id="rId11"/>
    <sheet xmlns:r="http://schemas.openxmlformats.org/officeDocument/2006/relationships" name="Consolidation of Variable Inter"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Discontinued Operations" sheetId="15" state="visible" r:id="rId15"/>
    <sheet xmlns:r="http://schemas.openxmlformats.org/officeDocument/2006/relationships" name="Life Settlements (Life Insuranc" sheetId="16" state="visible" r:id="rId16"/>
    <sheet xmlns:r="http://schemas.openxmlformats.org/officeDocument/2006/relationships" name="White Eagle Revolving Credit Fa" sheetId="17" state="visible" r:id="rId17"/>
    <sheet xmlns:r="http://schemas.openxmlformats.org/officeDocument/2006/relationships" name="8.50% Senior Unsecured Converti" sheetId="18" state="visible" r:id="rId18"/>
    <sheet xmlns:r="http://schemas.openxmlformats.org/officeDocument/2006/relationships" name="5.0% Senior Unsecured Convertib" sheetId="19" state="visible" r:id="rId19"/>
    <sheet xmlns:r="http://schemas.openxmlformats.org/officeDocument/2006/relationships" name="8.5% Senior Secured Note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Principles of Consolidation a_2" sheetId="26" state="visible" r:id="rId26"/>
    <sheet xmlns:r="http://schemas.openxmlformats.org/officeDocument/2006/relationships" name="Deconsolidation of Subsidiari_2" sheetId="27" state="visible" r:id="rId27"/>
    <sheet xmlns:r="http://schemas.openxmlformats.org/officeDocument/2006/relationships" name="Condensed and Consolidated Fi_2" sheetId="28" state="visible" r:id="rId28"/>
    <sheet xmlns:r="http://schemas.openxmlformats.org/officeDocument/2006/relationships" name="Consolidation of Variable Int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Discontinued Operations (Tables" sheetId="32" state="visible" r:id="rId32"/>
    <sheet xmlns:r="http://schemas.openxmlformats.org/officeDocument/2006/relationships" name="Life Settlements (Life Insura_2" sheetId="33" state="visible" r:id="rId33"/>
    <sheet xmlns:r="http://schemas.openxmlformats.org/officeDocument/2006/relationships" name="White Eagle Revolving Credit _2" sheetId="34" state="visible" r:id="rId34"/>
    <sheet xmlns:r="http://schemas.openxmlformats.org/officeDocument/2006/relationships" name="Fair Value Measurements (Tables" sheetId="35" state="visible" r:id="rId35"/>
    <sheet xmlns:r="http://schemas.openxmlformats.org/officeDocument/2006/relationships" name="Description of Business (Detail" sheetId="36" state="visible" r:id="rId36"/>
    <sheet xmlns:r="http://schemas.openxmlformats.org/officeDocument/2006/relationships" name="Principles of Consolidation a_3" sheetId="37" state="visible" r:id="rId37"/>
    <sheet xmlns:r="http://schemas.openxmlformats.org/officeDocument/2006/relationships" name="Deconsolidation of Subsidiari_3" sheetId="38" state="visible" r:id="rId38"/>
    <sheet xmlns:r="http://schemas.openxmlformats.org/officeDocument/2006/relationships" name="Deconsolidation of Subsidiari_4" sheetId="39" state="visible" r:id="rId39"/>
    <sheet xmlns:r="http://schemas.openxmlformats.org/officeDocument/2006/relationships" name="Deconsolidation of Subsidiari_5" sheetId="40" state="visible" r:id="rId40"/>
    <sheet xmlns:r="http://schemas.openxmlformats.org/officeDocument/2006/relationships" name="Condensed and Consolidated Fi_3" sheetId="41" state="visible" r:id="rId41"/>
    <sheet xmlns:r="http://schemas.openxmlformats.org/officeDocument/2006/relationships" name="Condensed and Consolidated Fi_4" sheetId="42" state="visible" r:id="rId42"/>
    <sheet xmlns:r="http://schemas.openxmlformats.org/officeDocument/2006/relationships" name="Condensed and Consolidated Fi_5" sheetId="43" state="visible" r:id="rId43"/>
    <sheet xmlns:r="http://schemas.openxmlformats.org/officeDocument/2006/relationships" name="Condensed and Consolidated Fi_6" sheetId="44" state="visible" r:id="rId44"/>
    <sheet xmlns:r="http://schemas.openxmlformats.org/officeDocument/2006/relationships" name="Consolidation of Variable Int_3" sheetId="45" state="visible" r:id="rId45"/>
    <sheet xmlns:r="http://schemas.openxmlformats.org/officeDocument/2006/relationships" name="Consolidation of Variable Int_4" sheetId="46" state="visible" r:id="rId46"/>
    <sheet xmlns:r="http://schemas.openxmlformats.org/officeDocument/2006/relationships" name="Earnings Per Share - Narrative " sheetId="47" state="visible" r:id="rId47"/>
    <sheet xmlns:r="http://schemas.openxmlformats.org/officeDocument/2006/relationships" name="Earnings Per Share - Reconcilia" sheetId="48" state="visible" r:id="rId48"/>
    <sheet xmlns:r="http://schemas.openxmlformats.org/officeDocument/2006/relationships" name="Earnings Per Share - Reconcil_2" sheetId="49" state="visible" r:id="rId49"/>
    <sheet xmlns:r="http://schemas.openxmlformats.org/officeDocument/2006/relationships" name="Stock-based Compensation - Narr" sheetId="50" state="visible" r:id="rId50"/>
    <sheet xmlns:r="http://schemas.openxmlformats.org/officeDocument/2006/relationships" name="Stock-based Compensation - Comm" sheetId="51" state="visible" r:id="rId51"/>
    <sheet xmlns:r="http://schemas.openxmlformats.org/officeDocument/2006/relationships" name="Stock-based Compensation - Acti" sheetId="52" state="visible" r:id="rId52"/>
    <sheet xmlns:r="http://schemas.openxmlformats.org/officeDocument/2006/relationships" name="Discontinued Operations - Opera" sheetId="53" state="visible" r:id="rId53"/>
    <sheet xmlns:r="http://schemas.openxmlformats.org/officeDocument/2006/relationships" name="Life Settlements (Life Insura_3" sheetId="54" state="visible" r:id="rId54"/>
    <sheet xmlns:r="http://schemas.openxmlformats.org/officeDocument/2006/relationships" name="Life Settlements (Life Insura_4" sheetId="55" state="visible" r:id="rId55"/>
    <sheet xmlns:r="http://schemas.openxmlformats.org/officeDocument/2006/relationships" name="Life Settlements (Life Insura_5" sheetId="56" state="visible" r:id="rId56"/>
    <sheet xmlns:r="http://schemas.openxmlformats.org/officeDocument/2006/relationships" name="Life Settlements (Life Insura_6" sheetId="57" state="visible" r:id="rId57"/>
    <sheet xmlns:r="http://schemas.openxmlformats.org/officeDocument/2006/relationships" name="White Eagle Revolving Credit _3" sheetId="58" state="visible" r:id="rId58"/>
    <sheet xmlns:r="http://schemas.openxmlformats.org/officeDocument/2006/relationships" name="White Eagle Revolving Credit _4" sheetId="59" state="visible" r:id="rId59"/>
    <sheet xmlns:r="http://schemas.openxmlformats.org/officeDocument/2006/relationships" name="White Eagle Revolving Credit _5" sheetId="60" state="visible" r:id="rId60"/>
    <sheet xmlns:r="http://schemas.openxmlformats.org/officeDocument/2006/relationships" name="White Eagle Revolving Credit _6" sheetId="61" state="visible" r:id="rId61"/>
    <sheet xmlns:r="http://schemas.openxmlformats.org/officeDocument/2006/relationships" name="White Eagle Revolving Credit _7" sheetId="62" state="visible" r:id="rId62"/>
    <sheet xmlns:r="http://schemas.openxmlformats.org/officeDocument/2006/relationships" name="White Eagle Revolving Credit _8" sheetId="63" state="visible" r:id="rId63"/>
    <sheet xmlns:r="http://schemas.openxmlformats.org/officeDocument/2006/relationships" name="8.50% Senior Unsecured Conver_2" sheetId="64" state="visible" r:id="rId64"/>
    <sheet xmlns:r="http://schemas.openxmlformats.org/officeDocument/2006/relationships" name="5.0% Senior Unsecured Convert_2" sheetId="65" state="visible" r:id="rId65"/>
    <sheet xmlns:r="http://schemas.openxmlformats.org/officeDocument/2006/relationships" name="8.5% Senior Secured Notes (Deta" sheetId="66" state="visible" r:id="rId66"/>
    <sheet xmlns:r="http://schemas.openxmlformats.org/officeDocument/2006/relationships" name="Fair Value Measurements - Asset" sheetId="67" state="visible" r:id="rId67"/>
    <sheet xmlns:r="http://schemas.openxmlformats.org/officeDocument/2006/relationships" name="Fair Value Measurements - Quant" sheetId="68" state="visible" r:id="rId68"/>
    <sheet xmlns:r="http://schemas.openxmlformats.org/officeDocument/2006/relationships" name="Fair Value Measurements - Narra" sheetId="69" state="visible" r:id="rId69"/>
    <sheet xmlns:r="http://schemas.openxmlformats.org/officeDocument/2006/relationships" name="Fair Value Measurements - Chang" sheetId="70" state="visible" r:id="rId70"/>
    <sheet xmlns:r="http://schemas.openxmlformats.org/officeDocument/2006/relationships" name="Fair Value Measurements - Life " sheetId="71" state="visible" r:id="rId71"/>
    <sheet xmlns:r="http://schemas.openxmlformats.org/officeDocument/2006/relationships" name="Fair Value Measurements - Cha_2" sheetId="72" state="visible" r:id="rId72"/>
    <sheet xmlns:r="http://schemas.openxmlformats.org/officeDocument/2006/relationships" name="Fair Value Measurements - Cha_3" sheetId="73" state="visible" r:id="rId73"/>
    <sheet xmlns:r="http://schemas.openxmlformats.org/officeDocument/2006/relationships" name="Fair Value Measurements - Cha_4" sheetId="74" state="visible" r:id="rId74"/>
    <sheet xmlns:r="http://schemas.openxmlformats.org/officeDocument/2006/relationships" name="Segment Information (Details)" sheetId="75" state="visible" r:id="rId75"/>
    <sheet xmlns:r="http://schemas.openxmlformats.org/officeDocument/2006/relationships" name="Commitments and Contingencies (" sheetId="76" state="visible" r:id="rId76"/>
    <sheet xmlns:r="http://schemas.openxmlformats.org/officeDocument/2006/relationships" name="Stockholders' Equity (Details)" sheetId="77" state="visible" r:id="rId77"/>
    <sheet xmlns:r="http://schemas.openxmlformats.org/officeDocument/2006/relationships" name="Income Taxes (Details)" sheetId="78" state="visible" r:id="rId78"/>
  </sheets>
  <definedNames/>
  <calcPr calcId="124519" fullCalcOnLoad="1"/>
</workbook>
</file>

<file path=xl/sharedStrings.xml><?xml version="1.0" encoding="utf-8"?>
<sst xmlns="http://schemas.openxmlformats.org/spreadsheetml/2006/main" uniqueCount="1044">
  <si>
    <t>Document and Entity Information - shares</t>
  </si>
  <si>
    <t>3 Months Ended</t>
  </si>
  <si>
    <t>Feb. 28, 2019</t>
  </si>
  <si>
    <t>Apr. 09, 2019</t>
  </si>
  <si>
    <t>Document And Entity Information [Abstract]</t>
  </si>
  <si>
    <t>Entity Registrant Name</t>
  </si>
  <si>
    <t>Emergent Capital, Inc.</t>
  </si>
  <si>
    <t>Entity Central Index Key</t>
  </si>
  <si>
    <t>0001494448</t>
  </si>
  <si>
    <t>Current Fiscal Year End Date</t>
  </si>
  <si>
    <t>--11-30</t>
  </si>
  <si>
    <t>Entity Filer Category</t>
  </si>
  <si>
    <t>Non-accelerated Filer</t>
  </si>
  <si>
    <t>Document Type</t>
  </si>
  <si>
    <t>10-Q</t>
  </si>
  <si>
    <t>Document Period End Date</t>
  </si>
  <si>
    <t>Feb. 28,
		2019</t>
  </si>
  <si>
    <t>Document Fiscal Year Focus</t>
  </si>
  <si>
    <t>2019</t>
  </si>
  <si>
    <t>Document Fiscal Period Focus</t>
  </si>
  <si>
    <t>Q1</t>
  </si>
  <si>
    <t>Amendment Flag</t>
  </si>
  <si>
    <t>false</t>
  </si>
  <si>
    <t>Trading Symbol</t>
  </si>
  <si>
    <t>EMGC</t>
  </si>
  <si>
    <t>Entity Small Business</t>
  </si>
  <si>
    <t>true</t>
  </si>
  <si>
    <t>Entity Emerging Growth Company</t>
  </si>
  <si>
    <t>Entity Common Stock, Shares Outstanding</t>
  </si>
  <si>
    <t>CONSOLIDATED BALANCE SHEETS - USD ($) $ in Thousands</t>
  </si>
  <si>
    <t>Nov. 30, 2018</t>
  </si>
  <si>
    <t>ASSETS</t>
  </si>
  <si>
    <t>Cash and cash equivalents</t>
  </si>
  <si>
    <t>[1]</t>
  </si>
  <si>
    <t>Certificates of deposit</t>
  </si>
  <si>
    <t>Prepaid expenses and other assets</t>
  </si>
  <si>
    <t>Deposits - other</t>
  </si>
  <si>
    <t>Life settlements, at estimated fair value</t>
  </si>
  <si>
    <t>Fixed assets, net</t>
  </si>
  <si>
    <t>Investment in deconsolidated subsidiaries (Note 4)</t>
  </si>
  <si>
    <t>Investment in affiliates</t>
  </si>
  <si>
    <t>Deferred tax asset</t>
  </si>
  <si>
    <t>Total assets</t>
  </si>
  <si>
    <t>Liabilities</t>
  </si>
  <si>
    <t>Accounts payable and accrued expenses</t>
  </si>
  <si>
    <t>Other liabilities</t>
  </si>
  <si>
    <t>Total liabilities</t>
  </si>
  <si>
    <t>Commitments and Contingencies (Note 17)</t>
  </si>
  <si>
    <t xml:space="preserve"> </t>
  </si>
  <si>
    <t>Stockholders’ Equity</t>
  </si>
  <si>
    <t>Common stock (par value $0.01 per share, 415,000,000 authorized at February 28, 2019 and November 30, 2018; 158,659,803 issued and 158,051,803 outstanding as of February 28,2019;158,733,928 issued and 158,125,928 outstanding as of November 30, 2018)</t>
  </si>
  <si>
    <t>Preferred stock (par value $0.01 per share, 40,000,000 authorized; 0 issued and outstanding as of February 28, 2019 and November 30, 2018)</t>
  </si>
  <si>
    <t>Treasury Stock, net of issuance cost (608,000 shares as of February 28,2019 and November 30,2018)</t>
  </si>
  <si>
    <t>Additional paid-in-capital</t>
  </si>
  <si>
    <t>Accumulated deficit</t>
  </si>
  <si>
    <t>Total stockholders’ deficit/equity</t>
  </si>
  <si>
    <t>Total liabilities and stockholders’ deficit/equity</t>
  </si>
  <si>
    <t>8.5% Convertible Notes</t>
  </si>
  <si>
    <t>Interest payable</t>
  </si>
  <si>
    <t>Convertible Notes, net of discount and deferred debt costs</t>
  </si>
  <si>
    <t>5.0% Convertible Notes</t>
  </si>
  <si>
    <t>8.5% Senior Secured Notes</t>
  </si>
  <si>
    <t>Senior Secured Notes, net of deferred debt costs</t>
  </si>
  <si>
    <t>Derived from audited consolidated financial statements.</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SOLIDATED STATEMENTS OF OPERATIONS (UNAUDITED) - USD ($) $ in Thousands</t>
  </si>
  <si>
    <t>Feb. 28, 2018</t>
  </si>
  <si>
    <t>Income</t>
  </si>
  <si>
    <t>Change in fair value of life settlements (Notes 10 &amp; 15)</t>
  </si>
  <si>
    <t>Other income</t>
  </si>
  <si>
    <t>Total income</t>
  </si>
  <si>
    <t>Expenses</t>
  </si>
  <si>
    <t>Interest expense</t>
  </si>
  <si>
    <t>Change in fair value of White Eagle Revolving Credit Facility (Notes 10 &amp; 15)</t>
  </si>
  <si>
    <t>Change in fair value of investment in deconsolidated subsidiaries (Note 4)</t>
  </si>
  <si>
    <t>Personnel costs</t>
  </si>
  <si>
    <t>Legal fees</t>
  </si>
  <si>
    <t>Professional fees</t>
  </si>
  <si>
    <t>Insurance</t>
  </si>
  <si>
    <t>Other selling, general and administrative expenses</t>
  </si>
  <si>
    <t>Total expenses</t>
  </si>
  <si>
    <t>Income (loss) from continuing operations before income taxes</t>
  </si>
  <si>
    <t>(Benefit) provision for income taxes</t>
  </si>
  <si>
    <t>Net income (loss) from continuing operations</t>
  </si>
  <si>
    <t>Discontinued Operations:</t>
  </si>
  <si>
    <t>Income (loss) from discontinued operations before income taxes</t>
  </si>
  <si>
    <t>Net income (loss) from discontinued operations</t>
  </si>
  <si>
    <t>Net income (loss)</t>
  </si>
  <si>
    <t>Basic income (loss) per share:</t>
  </si>
  <si>
    <t>Continuing operations (in dollars per share)</t>
  </si>
  <si>
    <t>Discontinued operations (in dollars per share)</t>
  </si>
  <si>
    <t>Net income (loss) - basic (in dollars per share)</t>
  </si>
  <si>
    <t>Diluted income (loss) per share:</t>
  </si>
  <si>
    <t>Net income (loss) - diluted (in dollars per share)</t>
  </si>
  <si>
    <t>Weighted average shares outstanding:</t>
  </si>
  <si>
    <t>Basic (in shares)</t>
  </si>
  <si>
    <t>Diluted (in shares)</t>
  </si>
  <si>
    <t>CONSOLIDATED STATEMENT OF STOCKHOLDERS' DEFICIT/EQUITY (UNAUDITED) - 3 months ended Feb. 28, 2019 - USD ($) $ in Thousands</t>
  </si>
  <si>
    <t>Total</t>
  </si>
  <si>
    <t>Common Stock</t>
  </si>
  <si>
    <t>Treasury Stock</t>
  </si>
  <si>
    <t>Additional Paid-in Capital</t>
  </si>
  <si>
    <t>Accumulated Deficit</t>
  </si>
  <si>
    <t>Beginning Balance (in shares) at Nov. 30, 2018</t>
  </si>
  <si>
    <t>Beginning Balance at Nov. 30, 2018</t>
  </si>
  <si>
    <t>Increase (Decrease) in Stockholders' Equity [Roll Forward]</t>
  </si>
  <si>
    <t>Stock-based compensation</t>
  </si>
  <si>
    <t>Retirement of common stock (in shares)</t>
  </si>
  <si>
    <t>Retirement of common stock</t>
  </si>
  <si>
    <t>Ending Balance (in shares) at Feb. 28, 2019</t>
  </si>
  <si>
    <t>Ending Balance at Feb. 28, 2019</t>
  </si>
  <si>
    <t>CONSOLIDATED STATEMENTS OF CASH FLOW (UNAUDITED) - USD ($) $ in Thousands</t>
  </si>
  <si>
    <t>Cash flows from operating activities</t>
  </si>
  <si>
    <t>Adjustments to reconcile net income (loss) to net cash used in operating activities:</t>
  </si>
  <si>
    <t>Depreciation and amortization</t>
  </si>
  <si>
    <t>Change in fair value of investment in deconsolidated subsidiaries</t>
  </si>
  <si>
    <t>Stock-based compensation expense</t>
  </si>
  <si>
    <t>Finance cost and fees withheld by borrower</t>
  </si>
  <si>
    <t>Interest paid in kind on 8.5% Senior Secured Notes</t>
  </si>
  <si>
    <t>Change in fair value of life settlements</t>
  </si>
  <si>
    <t>Change in fair value of White Eagle Revolving Credit Facility</t>
  </si>
  <si>
    <t>Interest income</t>
  </si>
  <si>
    <t>Deferred tax liability</t>
  </si>
  <si>
    <t>Change in assets and liabilities:</t>
  </si>
  <si>
    <t>Current tax liability</t>
  </si>
  <si>
    <t>Net cash used in operating activities</t>
  </si>
  <si>
    <t>Cash flows from investing activities</t>
  </si>
  <si>
    <t>Purchase of fixed assets, net of disposals</t>
  </si>
  <si>
    <t>Premiums paid on life settlements</t>
  </si>
  <si>
    <t>Proceeds from maturity of life settlements</t>
  </si>
  <si>
    <t>Net cash used in investing activities</t>
  </si>
  <si>
    <t>Cash flows from financing activities</t>
  </si>
  <si>
    <t>Borrowings from White Eagle Revolving Credit Facility</t>
  </si>
  <si>
    <t>Repayment of borrowings under White Eagle Revolving Credit Facility</t>
  </si>
  <si>
    <t>Proceeds from 8.5% Senior Secured Notes</t>
  </si>
  <si>
    <t>Net cash provided by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 during the period</t>
  </si>
  <si>
    <t>Amortization of discount and deferred costs</t>
  </si>
  <si>
    <t>Description of Business</t>
  </si>
  <si>
    <t>Organization, Consolidation and Presentation of Financial Statements [Abstract]</t>
  </si>
  <si>
    <t>Description of Business Emergent Capital, Inc. was founded in December 2006 as a Florida limited liability company, Imperial Holdings, LLC, and converted into Imperial Holdings, Inc. on February 3, 2011, in connection with our initial public offering. Effective September 1, 2015, the name was changed to Emergent Capital, Inc. (with its subsidiary companies, the "Company" or "Emergent Capital"). Emergent Capital, through its consolidated and deconsolidated subsidiaries, owns a portfolio of 584 life insurance policies, also referred to as life settlements, with a fair value of $495.9 million and an aggregate death benefit of approximately $2.8 billion at February 28, 2019 . The Company primarily earns income on these policies from changes in their fair value and through death benefits. 582 of these policies, with an aggregate death benefit of approximately $2.8 billion and a fair value of approximately $494.7 million at February 28, 2019 , are pledged under a $370.0 million , revolving credit agreement (the "White Eagle Revolving Credit Facility") entered into by the Company’s indirect subsidiary, White Eagle Asset Portfolio, LP ("White Eagle"). At February 28, 2019 , two policies owned by the Company, with an aggregate death benefit of approximately $12.0 million and a fair value of $1.2 million , were not pledged as collateral under the White Eagle Revolving Credit Facility. Change in Financial Year End On September 7, 2018, the Board of Directors of the Company (the "Board") adopted resolutions to change the Company’s fiscal year end, and therefore the Company and its direct and indirect subsidiaries changed their fiscal year ends, from December 31 to November 30, effective immediately. The Company filed a Transition Report on Form 10-KT in accordance with SEC rules and regulations for the fiscal period ended November 30, 2018, which covered transactions from January 1, 2018 to November 30, 2018. This Form 10Q covers the period beginning December 1, 2018 and ending February 28, 2019 compared to December 1, 2017 to February 28, 2018. As a result, the Form 10Q will not be comparable to the results filed for the first quarter of 2018 covering January 1, 2018 to March 31, 2018. Voluntary Petitions for Relief Under Chapter 11 and De-consolidation of Subsidiaries On November 14, 2018 (the "Petition Date"), Lamington Road Designated Activity Company (formerly known as Lamington Road Limited), the Company’s wholly-owned indirect Irish subsidiary ("Lamington" or "Lamington Road DAC"), and White Eagle General Partner, LLC, the Company’s wholly-owned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The Lamington and WEGP filings are referred to as the "November Chapter 11 Cases." The commencement of the November Chapter 11 Cases would constitute defaults and events of default under the terms of the Company’s Amended and Restated Senior Secured Indenture and the New Convertible Note Indenture (each as defined below). However, such defaults and events of default and their consequences were waived in advance of the November Chapter 11 Cases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Corporation, the lender under the White Eagle Revolving Credit Facility ("LNV"), or CLMG Corp., the administrative agent under the White Eagle Revolving Credit Facility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The effective period under the Standstill Agreement was extended several times, finally to December 13, 2018. On December 13, 2018, White Eagle filed a voluntary petition for relief under Chapter 11 of the United States Bankruptcy Code in the United States Bankruptcy Court for the District of Delaware (the "White Eagle Chapter 11 Case" and, together with the November Chapter 11 Cases, the "Chapter 11 Cases"). The Company obtained waivers from the requisite holders of each of the 8.5% Senior Secured Notes and the New Convertible Notes with respect to the White Eagle Chapter 11 Case, similar to the waivers for the November Chapter 11 Cases, and believes that no defaults, events of default or acceleration of the payment obligations thereunder, including principal or accrued interest, occurred with respect to both the 8.5% Senior Secured Notes and the New Convertible Notes. Lamington and its subsidiaries' (White Eagle, WEGP and Lamington Road Bermuda Limited), financial results are excluded from the Company’s consolidated results for the period from November 14, 2018, the Petition Date.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Road Bermuda which collectively are referred to herein as the ("Deconsolidated Entities") or the "Debtors". Therefore, our 2019 results are not comparable with our 2018 results. Under ASC 810, this loss of control would likely trigger a gain or loss for the parent as the parent would remeasure its retained noncontrolling investment at fair value each reporting period. We assessed the inherent uncertainties associated with the outcome of the Chapter 11 reorganization process and the anticipated duration thereof, and concluded that it was appropriate to deconsolidate Lamington and its subsidiaries effective on the Petition Date. Beal Litigation On January 25, 2019, the Company, White Eagle, Lamington, and WEGP, collectively the "Plaintiffs", filed suit (the "Suit") against LNV Corporation ("LNV"), Silver Point Capital L.P. ("Silver Point") and GWG Holdings, Inc. ("GWG" and, with LNV and Silver Point, the "Defendants") in the Bankruptcy Court, where the Suit will be administered together with the Chapter 11 Cases. LNV, a subsidiary of Beal Bank ("Beal"), is the lender under the White Eagle Revolving the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Court authorized the Debtors to use the proceeds of pre-petition cash collateral for a period of twenty (20) weeks (the "Cash Collateral').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t>
  </si>
  <si>
    <t>Principles of Consolidation and Basis of Presentation</t>
  </si>
  <si>
    <t>Accounting Policies [Abstract]</t>
  </si>
  <si>
    <t>Principles of Consolidation and Basis of Presentation The accompanying consolidated financial statements include the accounts of the Company, all of its wholly-owned subsidiary companies and its special purpose entities, with the exception of the Deconsolidated Entities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see Note 4) have been eliminated in consolidation, including income from services performed by subsidiary companies in connection with the White Eagle Revolving Credit Facility, as detailed herein. Notwithstanding consolidation, as referenced above, White Eagle is the owner of 582 policies, with an aggregate death benefit of approximately $2.8 billion and an estimated fair value of approximately $494.7 million which has been deconsolidated as of November 13, 2018, the date prior to the Petition Date. 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February 28, 2019 are not necessarily indicative of the results that may be expected for future periods or for the year ending November 30, 2019 . These interim financial statements should be read in conjunction with the Consolidated Financial Statements and Notes thereto included in Emergent Capital's Transition Report on Form 10-KT for the fiscal year ended November 30, 2018 . Liquidity Historically, the Company has incurred substantial losses, which has resulted in an accumulated deficit of approximately $343.5 million as of February 28, 2019 . Cash flows used in operating activities were $3.8 million for the three months ended February 28, 2019 and $41.2 million for the eleven months ended November 30, 2018 . As of February 28, 2019 , the Company had approximately $3.8 million of cash and cash equivalents and certificates of deposit of $503,000 ; of this amount, approximately $3.8 million is available to pay premiums on the two unencumbered policies of which such expenses will approximate $124,000 in 2019 and other overhead expenses. The Company’s ability to continue as a going concern is dependent on its ability to meet its liquidity needs through a combination of factors including but not limited to, the receipt of death benefits from life insurance policy maturities, strategic capital market raises, pledged policy sales (subject to certain asset sale restrictions by the Bankruptcy Court), obtaining financing needed to exit the bankruptcy process, the approval of the Bankruptcy Court to continue utilizing death benefits for payment of premiums and cash on hand. Management’s current plan is to exit the bankruptcy process with a financing arrangement that is viable to the Company and will allow it to pay overhead and other necessary expenses and to keep the policies in force. As of the filing date of this Form 10-Q, we had approximately $2.8 million of cash and cash equivalents inclusive of certificates of deposit of $503,000 . Our deconsolidated subsidiaries hold approximately $17.6 million in cash and cash equivalents which is restricted by the Bankruptcy Court. In considering our forecast for the next twelve months and the pending approval of the Debtors' Chapter 11 reorganization plan by the Bankruptcy Court, these facts, aggregated with the current cash balance as of the filing for this Form 10-Q, create a substantial doubt of the Company’s ability to meet their financial needs and continue as a going concern. In considering the factors above, management plans to continue to operate our business and to seek Bankruptcy Court approval to continue to use cash collateral after the expiration of the initially approved twenty (20) week period. The accompanying consolidated financial statements are prepared on a going concern basis and do not include any adjustments that might result from uncertainty about the Company’s ability to continue as a going concern. Reorganization On the Petition Date, Lamington and WEGP filed the November Chapter 11 Cases in the Bankruptcy Court. Once a reporting entity has filed a petition for bankruptcy under Chapter 11 of the Bankruptcy Code, its accounting and financial reporting fall under the scope of ASC 852-10, Reorganizations, which will serve as the foundation for accounting during bankruptcy. In accordance with ASC 852-10, transactions and events directly associated with the Chapter 11 Cases are required to be distinguished from the ongoing operations of the business. In addition, ASC 852-10 requires changes in the accounting and presentation of liabilities, as well as expenses and income directly associated with the Chapter 11 Cases. Deconsolidation Lamington's and its subsidiaries' (White Eagle and WEGP) filing reorganization of the Chapter 11 Cases was a reconsideration event for Emergent Capital to reevaluate whether consolidation of Lamington and its subsidiaries (White Eagle, WEGP and Lamington Road Bermuda Limited) (the Deconsolidated Entities) continued to be appropriate.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Related Party Relationship Upon filing for Chapter 11 and the subsequent deconsolidation, transactions with Lamington are no longer eliminated in consolidation and are treated as related party transactions for Emergent Capital. See Note 5 "Condensed and Consolidated Financial Statements For Entities in Bankruptcy" for all transactions between Emergent Capital and Lamington. 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hree months ended February 28, 2019 and 2018 , and the related notes to the consolidated financial statements, reflect the classification of its structured settlement business operating results, net of tax, as discontinued operations. See Note 9, "Discontinued Operations," of the accompanying consolidated financial statements for further information. Unless otherwise noted, the following notes refer to the Company’s continuing operations. 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equity awards and the valuation investment in deconsolidated entities.</t>
  </si>
  <si>
    <t>Recent Accounting Pronouncements</t>
  </si>
  <si>
    <t>Accounting Changes and Error Corrections [Abstract]</t>
  </si>
  <si>
    <t>Recent Accounting Pronouncement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In December 2018, the Board released the amendments related to 1) sales taxes and other similar taxes collected from lessees that affect all lessors electing the accounting policy election; 2) lessor costs affecting all lessor entities that have lease contracts that either require lessees to pay lessor costs directly to a third party or require lessees to reimburse lessors for costs paid by lessors directly to third parties; and 3) recognition of variable payments for contracts with lease and nonlease components affecting all lessor entities with variable payments related to both lease and nonlease components. During the first quarter of 2019, the FASB issued targeted amendments to ASC 842 that affect how (1) financial institution lessors present lessee payments in their statements of cash flows and (2) lessors that are not manufacturers or dealers determine the fair value of the underlying asset. The FASB also clarified that companies transitioning to ASC 842 do not need to provide the interim transition disclosures required by ASC 250 (accounting changes and error corrections). All entities, including early adopters, must apply the amendments in this Update to all new and existing leases. This ASU is effective for annual periods beginning after December 15, 2019, including interim periods within those fiscal years. Early adoption is permitted. We are currently evaluating the methods and impact of adopting this new standard on our consolidated financial statements. We do not expect that it will have a material impact.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We are currently evaluating the methods and impact of adopting this new standard on our consolidated financial statements. In July 2018, the FASB issued ASU 2018-11, "Targeted Improvements to Leases" (Topic 842) primarily to provide another transition method in addition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The amendments in this Update also clarify which Topic (Topic 842 or Topic 606) applies for the combined componen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methods and impact of adopting this new standard on our consolidated financial stat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We are currently evaluating the methods and impact of adopting this new standard on our consolidated financial statements. In November 2018, the FASB issued ASU No. 2018-18, Collaborative Arrangements (Topic 808): Clarifying the Interaction Between Topic 808 and Topic 606 ("ASU 2018-18"). ASU 2018-18 clarifies when certain transactions between collaborative arrangement participants should be accounted for under ASC 606 and incorporates unit-of-account guidance consistent with ASC 606 to aid in this determination. ASU 2018-18 is effective for public companies for annual and interim periods beginning after December 15, 2019, with early adoption permitted. ASU 2018-18 should generally be applied retrospectively to the date of initial application of Topic 606. We do not expect this standard to have an impact on our consolidated financial position, results of operations or cash flows.</t>
  </si>
  <si>
    <t>Deconsolidation of Subsidiaries</t>
  </si>
  <si>
    <t>Reorganizations [Abstract]</t>
  </si>
  <si>
    <t>Deconsolidation of Subsidiaries On the "Petition Date, Lamington States and WEGP filed the November Chapter 11 Cases in the Bankruptcy Court. Lamington is the limited partner and owns 99.99% , and WEGP is the general partner and owns 0.01% , of White Eagle. In its capacity as general partner, WEGP manages the affairs of White Eagle. Lamington and WEGP will continue to operate their businesses as "debtors-in-possession" under the jurisdiction of the Bankruptcy Court and in accordance with the applicable provisions of the Bankruptcy Code and orders of the Bankruptcy Court. Emergent Capital (exclusive of its subsidiaries) is a separate entity, and has not filed for bankruptcy relief and is continuing to operate in the ordinary course. The Deconsolidated Entities' financial results are included in the Company’s consolidated results through November 13, 2018, the day prior the Petition Date. However,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At November 13, 2018, the pre-petition date, the Company valued its investment in Lamington to be $278.4 million , of which $127.3 million represents equity, $145.9 million represents promissory notes and interest receivable and $5.2 million represents other liabilities, which is equivalent to the Company's carrying value. This valuation was determined by performing a fair value calculation of the assets and liabilities of Lamington under ASC 820, Fair Value Measurement .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calculated the fair value of the White Eagle Revolving Credit Facility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s, the estimate of the amount that will be necessary to settle the debt under the White Eagle Revolving Credit Facility, and the discount rate. The use of different assumptions and/or estimation methodologies could have a material effect on the estimated fair values. All other assets and liabilities were deemed equivalent to their carrying value as at the pre-petition date. See Note 15, "Fair Value Measurements ," of the accompanying consolidated financial statements. ASU 2016-01, Recognition and Measurement of Financial Assets and Financial Liabilities was effective for calendar year-end public business entities in 2018. Under the new guidance, a reporting entity should account for its equity investments that are not consolidated or accounted for under the equity method at fair value, with changes to fair value recorded in current earnings. Lamington's main subsidiary, White Eagle, carries its life settlements policies and debt under the White Eagle Revolving Credit Facility at fair value, these valuations are based on inputs that are both significant to the fair value measurement and unobservable. As a result, the Company adopted ASU 2016-01 to value its investment in Lamington. The calculation was performed consistent with ASC 820 with changes in fair value recorded in current earnings. When Lamington emerges from the jurisdiction of the Bankruptcy Court, the subsequent accounting will be determined based upon the applicable circumstances and facts at such time, including the terms of any plan of reorganization. The Debtors will continue to operate their businesses as "debtors-in-possession" under the jurisdiction of the Bankruptcy Court and in accordance with the applicable provisions of the Bankruptcy Code and orders of the Bankruptcy Court. Emergent Capital (exclusive of its subsidiaries) is a separate entity with independent capital structures and has not filed for bankruptcy relief and is continuing to operate in the ordinary course. As a result of the Chapter 11 Cases, consistent with ASC 321, Investments - Equity Securities , the Company subsequently, measured its investment in Lamington at fair value as of November 30, 2018. Further, the Company engaged a third party to perform a quantitative assessment to determine the value of its investment in Lamington. The valuation report showed the fair value of the Company's investment in Lamington to be $128.8 million , which was $149.6 million lower than its pre-petition value. As a result, the Company recognized a reduction in its investment in Lamington at November 30, 2018. The Company further evaluated its investment at February 28, 2019 and recognized a reduction of approximately $34.0 million , which amount is reflected in current earnings as change in fair value of investment in deconsolidated subsidiaries. The amount is associated with losses incurred by Lamington for the three months ended February 28, 2019 . The fair value of $95.5 million has inherent estimates including, but not limited to, when the Debtors will emerge from bankruptcy, the estimated discount rate, the value of the debt under the White Eagle Revolving Credit Facility, and other factors inherent in the valuation process. The fair value of the investment in Lamington is calculated as follows: Investment in Lamington at December 1, 2018 $ 128,795 Increase in basis investment (see below) 711 Less: Change in fair value (33,965 ) Investment in Lamington at February 28, 2019 $ 95,541 The table below summarizes the composition of the Company's investment in the deconsolidated entities at February 28, 2019 : Increase/Decrease in Basis Change in Fair Value November 30, 2018 Three Months Ended February 28, 2019 February 28, 2019 Equity investment $ 66,251 $ — $ (33,965 ) $ 32,286 Promissory notes 56,596 — — 56,596 Other liabilities 5,948 711 — 6,659 Total investment $ 128,795 $ 711 $ (33,965 ) $ 95,541</t>
  </si>
  <si>
    <t>Condensed and Consolidated Financial Statements for Entities in Bankruptcy</t>
  </si>
  <si>
    <t>Condensed Financial Information of Debtor-in-Possession Disclosure [Abstract]</t>
  </si>
  <si>
    <t>Condensed and Consolidated Financial Statements for Entities in Bankruptcy Condensed consolidated financial information for Lamington Road DAC is set forth below, presented at historical cost basis Lamington Road DAC (Debtor-in-Possession) Condensed and Consolidated Statements Balance Sheet February 28, November 30, (Unaudited) (In thousands except share data) ASSETS Assets Cash and cash equivalents $ 21,742 $ 33,719 Prepaid expenses and other assets 833 68 Investment in life settlements, at estimated fair value 494,732 505,235 Receivable for maturity of life settlements 36,754 27,700 Total assets $ 554,061 $ 566,722 LIABILITIES AND STOCKHOLDERS' EQUITY Liabilities Accounts payable and accrued expenses 2,702 1,410 Other liabilities (subject to compromise)* 7,181 5,997 Revolving Credit Facility debt, at estimated fair value 365,499 346,671 Promissory notes payable (subject to compromise)* 146,393 137,813 Promissory notes interest payable (subject to compromise)* — 8,580 Total liabilities 521,775 500,471 Share Capital (1 share of $1 authorized and issued) — — Additional paid in capital 60,602 60,602 Accumulated deficit/retained earnings (28,316 ) 5,649 Total stockholders' equity 32,286 66,251 Total liabilities and stockholders' equity $ 554,061 $ 566,722 *Liabilities subject to compromise include pre-petition unsecured claims, which may be settled at amounts different from those recorded in the condensed consolidated balance sheet. Lamington Road DAC (Debtor-in-Possession) Condensed and Consolidated Statements of Operations For the Three Months Ended 2019 2018 Change in Fair Value of Life Settlements (Notes 11 &amp; 15) $ (12,750 ) $ 11,481 Other Income 234 83 Total income (12,516 ) 11,564 Interest expense 2,400 5,187 Interest expense - affiliate — 2,375 Change in fair value of White Eagle Revolving Credit Facility (Notes 11 &amp; 15) 14,608 (1,624 ) Participation Interest - Revolving Credit Facility — 340 Reorganization cost 1,901 — Legal fees 587 427 Professional fees 428 475 Administrative service fees - affiliate 1,427 1,059 Other general and administrative expenses 98 101 Total expenses 21,449 8,340 Income taxes — — (Loss) income $ (33,965 ) $ 3,224 Lamington Road DAC (Debtor-in-Possession) Condensed and Consolidated Statements of Cash Flows For the Three Months Ended 2019 2018 Net cash used in operating activities $ (4,951 ) $ (6,540 ) Cash flows from investing activities Premiums paid on life settlements (25,247 ) (20,794 ) Proceeds from maturity of life settlements 14,000 10,104 Net cash used in investing activities $ (11,247 ) $ (10,690 ) Cash flows from financing activities Repayment of borrowings under White Eagle Revolving Credit Facility — (1,763 ) Borrowings from White Eagle Revolving Credit Facility 4,221 23,091 Net cash provided by financing activities $ 4,221 $ 21,328 Net increase/(decrease) in cash and cash equivalents (11,977 ) 4,098 Cash and cash equivalents, at beginning of the period 33,719 12,129 Cash and cash equivalents, at end of the period $ 21,742 $ 16,227 Supplemental disclosures of cash flow information: Cash paid for interest during the period $ 2,400 $ 5,187 Related Party Transactions Certain related party transactions had been eliminated in consolidation. Due to the deconsolidation of Lamington, transactions after November 13, 2018 are no longer eliminated. The below is a description of related party transactions for the period. Administrative Services Fees In 2014, White Eagle entered into an Administrative Service Agreement with Imperial Finance and Trading ("IFT"). Under the agreement, IFT will perform certain non-discretionary, administrative or ministerial services to assist with certain reporting, compliance and document retention duties and obligations arising under or in connection with the Amended and Restated Loan and Securities Agreement. IFT shall recover all cost incurred in performing these services, with billings quarterly or annually. Bills will be based on actual cost or an appropriate allocation methodology. White Eagle incurred administrative service expenses of approximately $1.4 million and $1.1 million during the three months ended February 28, 2019 and 2018 , respectively, amounts for 2018 were eliminated in consolidation. Amounts due from White Eagle resulting from the administrative services during three months ended February 28, 2019 are included in investment in deconsolidated subsidiaries and amounts payable to IFT are included in other liabilities on the Lamington Road DAC consolidated balance sheet totaling $7.2 million , net of repayments. Promissory Notes Receivable Effective May 16, 2014, Lamington entered into a 10 year, $59.3 million unsecured Promissory Note ("the 8.5% Promissory Note") with its parent company, Markley Asset Portfolio, LLC ("Markley"). The amount was used by Lamington as the partial purchase price of Markley’s interest in White Eagle. The annual interest rate on the Promissory Note is 8.5% and is due to be paid at the end of each calendar year; provided that any interest accrued at the end of a calendar year which is not paid within seven business days thereafter shall be capitalized and increased to the outstanding principal balance. As of February 28, 2019 the outstanding principal balance was $87.1 million , which includes $27.7 million in capitalized interest. Total interest expense related to the Promissory Note was $0 and $1.7 million for the three months ended February 28, 2019 and 2018 , respectively. The entire remaining principal balance of the Promissory Note shall be due and payable, together with all accrued but unpaid interest, on May 16, 2024. No principal payments are due prior to the maturity date. Effective July 28, 2017, Lamington issued an unsecured Promissory Note to Markley, in a principal amount of $57.0 million . The amount represents distributions of earnings from Lamington's share of profits of White Eagle, to satisfy Profit Participation Notes issued by Markley to Lamington (the "Special Dividend Note"). The Special Dividend Note matures on July 28, 2027 and bears interest at an annual rate of 5.0% provided that any interest accrued at the end of a calendar year which is not paid within seven business days thereafter shall be capitalized and increased to the outstanding principal balance. As of February 28, 2019 the outstanding principal balance was $60.6 million , which includes $3.6 million in capitalized interest. Total interest expense related to the Special Dividend Note was $0 and $718,000 for the three months ended February 28, 2019 and 2018 respectively. The entire remaining principal balance of the Special Dividend Note shall be due and payable, together with all accrued but unpaid interest, on July 28, 2027. No principal payments are due prior to the maturity date. Approximately $570,000 was paid as interest for the three month period ended February 28, 2018 . There was no payment for the three months ended February 28, 2019 . At February 28, 2019 , the notes were fair valued in accordance with ASC 820 with a carrying value of approximately $56.6 million consistent with its value at November 30, 2018 and were included in the remaining investment in deconsolidated subsidiaries and not separately presented on the face of the consolidated balance sheet. At February 28, 2019 and 2018, the combined face value of the notes was $147.6 million and $137.8 million , respectively. The Company has stopped accruing interest on these notes effective December 1, 2018.</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February 28, 2019 and November 30, 2018 , as well as non-consolidated VIEs for which the Company has determined it is not the primary beneficiary (in thousands): Not Primary Beneficiary Non-consolidated VIE Total Assets Maximum Exposure To Loss February 28, 2019 $ 2,384 $ 2,384 November 30, 2018 $ 2,384 $ 2,384 Imperial Settlements Financing 2010, LLC ("ISF 2010"), which was formed as an affiliate of the Company to serve as a special purpose financing entity to allow the Company to sell structured settlements and assignable annuities, is a non-consolidated special purpose financing entity, as well as a non-consolidated VIE for which the Company has determined it is not the primary beneficiary. Approximately $2.4 million is included in investment in affiliates in the accompanying balance sheet as of each of February 28, 2019 and November 30, 2018 .</t>
  </si>
  <si>
    <t>Earnings Per Share</t>
  </si>
  <si>
    <t>Earnings Per Share [Abstract]</t>
  </si>
  <si>
    <t>Earnings Per Share As of February 28, 2019 and 2018 , there were 158,659,803 and 158,475,399 shares of common stock issued, respectively, and 158,051,803 and 157,867,399 shares of common stock outstanding, respectively. Outstanding shares as of February 28, 2019 and 2018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 reconciles actual basic and diluted earnings per share for the three months ended February 28, 2019 and 2018 (in thousands except per share data). For the Three Months Ended 2019(1) 2018(2) Income (loss) per share: Numerator: Net income (loss) from continuing operations $ (37,459 ) $ 4,869 Net income (loss) from discontinued operations (17 ) (17 ) Numerator for basic EPS - net income (loss) attributable to common stockholders $ (37,476 ) $ 4,852 Add back convertible notes interest — 824 Numerator for diluted earnings per share - net income (loss) attributable to common stockholders $ (37,476 ) $ 5,676 Basic income (loss) per common share: Basic income (loss) from continuing operations $ (0.24 ) $ 0.03 Basic income (loss) from discontinued operations — — Basic income (loss) per share available to common shareholders $ (0.24 ) $ 0.03 Diluted income (loss) per common share: Diluted income (loss) from continuing operations $ (0.24 ) $ 0.03 Diluted income (loss) from discontinued operations — — Diluted income (loss) per share available to common shareholders $ (0.24 ) $ 0.03 Denominator: Basic 156,919,099 155,893,843 Diluted 156,919,099 216,029,455 (1) The computation of diluted EPS does not include 85,000 shares of common stock underlying options, 100,000 shares of stock appreciation rights, 1,150,000 shares of restricted stock, 44,500,000 shares of common stock underlying warrants, and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2) The computation of diluted EPS does not include 85,000 shares of common stock underlying options, 100,000 shares of stock appreciation rights and 2,000,000 shares of common stock underlying warrants, as the effect of their inclusion would have been anti-dilutive.</t>
  </si>
  <si>
    <t>Stock-based Compensation</t>
  </si>
  <si>
    <t>Disclosure of Compensation Related Costs, Share-based Payments [Abstract]</t>
  </si>
  <si>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has an aggregate of 12,600,000 shares of common stock authorized for issuance thereunder, subject to adjustment as provided therein. Options As of November 30, 2018 , all options to purchase shares of common stock issued by the Company were fully vested. There was no stock-based compensation expense relating to stock options granted under the Omnibus Plan during the three months ended February 28, 2019 and 2018 , respectively. As of February 28, 2019 , options to purchase 85,000 shares of common stock were outstanding under the Omnibus Plan at a weighted average exercise price of $6.94 per share. The following table presents the activity of the Company’s outstanding stock options of common stock for the three months ended February 28, 2019 : Common Stock Options Number of Shares Weighted Average Exercise Price per Share Weighted Average Remaining Contractual Term Aggregate Intrinsic Value Outstanding Balance, December 1, 2018 85,000 $ 6.94 0.72 $ — Options granted — — — Options exercised — — — Options forfeited — $ — — Options expired — — — Options outstanding, February 28, 2019 85,000 $ 6.94 0.47 $ — Exercisable at February 28, 2019 85,000 $ 6.94 0.47 Unvested at February 28, 2019 — — — $ — As of February 28, 2019 , all outstanding stock options had an exercise price above the fair market value of the common stock on that date. There are no remaining unamortized amounts to be recognized on these options. Restricted Stock The Company incurred stock-based compensation expense of approximately $98,000 and $49,000 relating to restricted stock granted to the board and certain employees during the three months ended February 28, 2019 and 2018 , respectively. During the year ended December 31, 2016, the Company granted 200,000 shares of restricted stock units to certain employees under the Omnibus Plan, which were subject to a two year vesting period that commenced on the date of grant. The fair value of the unvested restricted stock was valued at approximately $674,000 based on the closing price of the Company’s shares on the day prior to the grant date. Approximately 46,000 and 60,000 shares of restricted stock were vested and forfeited, respectively, since issuance and 74,000 and 20,000 were vested and forfeited, respectively, during the eleven months ended November 30, 2018 with 0 unvested at February 28, 2019 . The Company incurred stock-based compensation income due to forfeitures of approximately $0 and $91,000 related to these 200,000 shares of restricted stock during the three months ended February 28, 2019 and 2018 respectively. During the year ended December 31, 2017 , the Company granted 51,132 shares of restricted stock to its directors under the Omnibus Plan, which were subject to a one year vesting period that commenced on the date of grant. The fair value of the unvested restricted stock was valued at approximately $17,000 based on the closing price of the Company’s shares on the date prior to the grant date. The Company incurred stock-based compensation expense related to these 51,132 shares of restricted stock of approximately $0 during the three months ended February 28, 2019 and 2018. Approximately 42,610 shares of restricted stock vested during the year ended December 31, 2017 , with 8,522 vested during the eleven months November 30, 2018 . During the year ended December 31, 2017, the Company granted 2,000,000 shares of restricted stock units to certain employees under the Omnibus Plan, which are subject to a two year vesting period that commenced on the date of grant. The fair value of the unvested restricted stock was valued at approximately $745,000 based on the closing price of the Company's shares on the day prior to the grant date. Approximately 750,000 shares of restricted stock vested during the eleven months ended November 30, 2018 and 250,000 during the three months ended February 28, 2019 with 1,000,000 unvested at February 28, 2019 . The Company incurred stock-based compensation expense of approximately $92,000 and $141,000 related to these 2,000,000 shares of restricted stock during the three months ended February 28, 2019 and 2018, respectively. During the eleven months November 30, 2018 , the Company granted 150,000 shares of restricted stock units to certain employees under the Omnibus Plan, with 100,000 shares and 50,000 subject to a two and three year vesting period, respectively, that commenced on the date of grant. The fair value of the unvested restricted stock was valued at approximately $58,000 based on the closing price of the Company's shares on the day prior to the grant date. The Company incurred stock-based compensation expense of approximately $6,000 and $0 related to these 150,000 shares of restricted stock during the three months ended February 28, 2019 and 2018, respectively. All 150,000 shares remained unvested at February 28, 2019 . The following table presents the activity of the Company’s unvested shares of restricted stock for the three months ended February 28, 2019 : Common Unvested Shares Number of Shares Outstanding Balance, December 1, 2018 1,400,000 Granted — Vested (250,000 ) Forfeited — Outstanding February 28, 2019 1,150,000 The aggregate intrinsic value of the awards of 150,000 and 1,000,000 shares is $34,000 and $267,000 , respectively and the remaining weighted average life of these awards is 1.38 years and 0.72 years respectively as of February 28, 2019 . As of February 28, 2019 , a total of $302,000 in stock based compensation remained unrecognized. Stock Appreciation Rights (SARs) During the eleven months November 30, 2018 , the Company issued 100,000 SARs to the sole non-employee member of the ad hoc Capital Structure Committee of the Board, which will expire 10 years after the date the SARs were granted. The SARs will vest on the later of (i) September 30, 2018 and (ii) termination of the director's service on the Committee and had a fair value of $9,000 on the grant date. Each SAR entitles the holder to receive, upon exercise, an amount equal to the excess of (a) the fair market value per share of stock on the exercise date, over (b) the exercise price, which is $1.00 , being not less than the fair market value per share of stock on the grant date. Upon exercise of the SARs, the stock appreciation amount shall be paid, as determined solely at the discretion of the Company, in (a) whole shares, (b) cash, or (c) a combination of both cash and shares. The 100,000 SARs vested during the eleven months November 30, 2018 and remains unexcercised at February 28, 2019 .</t>
  </si>
  <si>
    <t>Discontinued Operations</t>
  </si>
  <si>
    <t>Discontinued Operations and Disposal Groups [Abstract]</t>
  </si>
  <si>
    <t xml:space="preserve">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hree Months Ended 2019 2018 Total income $ — $ — Total expenses 17 17 Income (loss) before income taxes (17 ) (17 ) (Benefit) provision for income taxes — — Net income (loss) from discontinued operations, net of income taxes $ (17 ) $ (17 )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consolidated statements of operations in the periods in which the changes occur. As of February 28, 2019 and November 30, 2018 , the Company through its consolidated and deconsolidated subsidiary companies owned 584 and 588 policies, respectively, with an aggregate estimated fair value of life settlements of $495.9 million and $506.4 million , respectively. 582 of these policies with a fair value of approximately $493.6 million at February 28, 2019 are held by White Eagle whose results have been deconsolidated from the Company's results at November 30, 2018 and are pledged under the $370.0 million , White Eagle Revolving Credit Agreement. See Note 4 , "Deconsolidation of Subsidiaries" and Note 5, "Condensed and Consolidated Financial Statements for Entities in Bankruptcy," to the accompanying consolidated financial statements for further information. Two policies owned by the Company, with an aggregate death benefit of approximately $12.0 million and a fair value of $1.2 million were not pledged as collateral under the White Eagle Revolving Credit Facility and are included in the Company's Consolidated financial statements. The following describes the Company’s life settlements as of February 28, 2019 (dollars in thousands): Policies Pledged Under White Eagle Revolving Credit Facility and Deconsolidated The weighted average life expectancy calculated based on death benefit of insureds in the policies owned by White Eagle at February 28, 2019 was 8.8 years . Remaining Life Expectancy (In Years)* Number of Life Settlement Contracts Estimated Fair Value Face Value 0 - 1 4 $ 19,263 $ 23,213 1 - 2 22 59,864 86,746 2 - 3 22 36,313 66,424 3 - 4 37 66,279 158,247 4 - 5 44 75,639 216,350 Thereafter 453 237,373 2,202,270 Total 582 $ 494,731 $ 2,753,250 *Based on remaining life expectancy at February 28, 2019 , as derived from reports of third party life expectancy providers, and does not indicate the timing of expected death benefits. See "Life Settlements" in Note 15, "Fair Value Measurements" of the accompanying consolidated financial statements. 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 *Based on remaining life expectancy at November 30, 2018 , as derived from reports of third party life expectancy providers, and does not indicate the timing of expected death benefits. See "Life Settlements," in Note 15, "Fair Value Measurements," of the accompanying consolidated financial statements. During the three months ended February 28, 2019 and 2018, the Company experienced maturities of 4 and 4 life insurance policies, respectively, with face amounts totaling $23.0 million and $22.7 million , respectively, resulting in a net gain of approximately $15.7 million and $14.1 million , respectively. The below is an analysis of policy maturities for the three months ended February 28, 2019 and 2018. Three Months Ended February 28, 2019 2018 Face value $ 23,000 $ 22,700 Cost * 5,635 6,442 Accumulated Change in Fair Value * 1,673 2,130 Carrying Value 7,308 8,572 Gain on Maturities $ 15,692 $ 14,128 Number of Policies 4 4 * Cost includes purchase price and premiums paid into the policy to date of maturity. Accumulated change in fair value is impacted by changes in discount rate, updated life expectancy estimates on the life insurance policy and cost of insurance increase. Estimated premiums to be paid for each of the five succeeding fiscal years and thereafter to keep the life insurance policies in force as of February 28, 2019 , are as follows (in thousands): Remainder of 2019 77,585 2020 108,567 2021 110,681 2022 109,583 2023 106,968 Thereafter 1,027,569 $ 1,540,953 The amount of $1.54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 Policies Not Pledged The weighted average life expectancy calculated based on death benefit of insureds in the policies owned by the Company at February 28, 2019 was 12.0 years . Remaining Life Expectancy (In Years) Number of Life Settlement Contracts Fair Value Face Value 0-1 — — — 1-2 — — — 2-3 — — — 3-4 — — — 4-5 — — — Thereafter 2 1,213 12,000 Total 2 $ 1,213 $ 12,000 The weighted average life expectancy calculated based on death benefit of insureds in the policies owned by the Company at November 30, 2018 was 12.2 years . Remaining Life Expectancy (In Years)* Number of Life Settlement Contracts Fair Value Face Value 0-1 $ — $ — $ — 1-2 — — — 2-3 — — — 3-4 — — — 4-5 — — — Thereafter 2 1,172 12,000 Total $ 2 $ 1,172 $ 12,000 Estimated premiums to be paid for each of the five succeeding fiscal years and thereafter to keep the life insurance policies in force as of February 28, 2019 , are as follows (in thousands): Remainder of 2019 124 2020 190 2021 220 2022 252 2023 283 Thereafter 4,952 $ 6,021 The amount of $6.0 m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White Eagle Revolving Credit Facility</t>
  </si>
  <si>
    <t>White Eagle | Revolving Credit Facility</t>
  </si>
  <si>
    <t>Debt Instrument [Line Items]</t>
  </si>
  <si>
    <t>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On December 29, 2016, White Eagle entered into a Second Amendment to the Amended and Restated Loan and Security Agreement ("White Eagle Second Amendment") and on January 31, 2017, as required by the terms of the White Eagle Second Amendment, White Eagle executed the Second Amended and Restated Loan and Security Agreement, dated January 31, 2017, which consolidated into a single document the amendments evidenced by the White Eagle Amendment (as defined below) and all previous amendments. As amended, the White Eagle Revolving Credit Facility adjusted the loan-to-valu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On October 4, 2017, White Eagle entered into an amendment to the Second Amended and Restated Loan and Security Agreement. The amendment changed the provisions relating to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As a result of the amendment, the Company was able to participate in the waterfall distribution scheduled during October 2017. General and Security . The White Eagle Revolving Credit Facility provides for an asset-based revolving credit facility backed by White Eagle’s portfolio of life insurance policies with an aggregate lender commitment of up to $370.0 million , subject to borrowing base availability. 582 life insurance policies with an aggregate death benefit of approximately $2.8 billion and an estimated fair value of approximately $494.7 million are pledged as collateral under the White Eagle Revolving Credit Facility at February 28, 2019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fees and expense deposits and other fees and expenses funded and to be funded as approved by the required lenders, less (i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mortization and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As of February 28, 2019 , the cash interest coverage ratio was 3.74 :1 and the loan to value ratio was 83% , as calculated using the lenders' valuation most recent valuation dated October 31, 2018. The lender ceased provided its valuation to the Company subsequent to October 31, 2018. The cash interest coverage ratio is the ratio of (i) consolidated cash and cash equivalents maintained by the Company to (ii) the aggregate interest amounts that will be due and payable in cash on (x) the $44.4 million 8.5% Senior Secured Notes due July 15, 2021 (and any notes issued by the Company or any of its Affiliates in connection with refinancing, replacing, substituting or any similar action with respect to any such notes), the $75.8 million 5% Convertible Notes due February 15, 2023 (and any notes issued by the Company or any of its Affiliates in connection with refinancing, replacing, substituting or any similar action with respect to any such notes), and the $1.2 million 8.5%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2, " 8.50% Senior Unsecured Convertible Notes", Note 13, " 5.0% Senior Unsecured Convertible Notes" and Note 14, " 8.5% Senior Secured Notes",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Due to the White Eagle Chapter 11 Case, there was no waterfall distribution for the three month period ended February 28, 2019 . In connection with the White Eagle Chapter 11 Case, on January 15, 2019, the Bankruptcy Court authorized the Debtors to use the proceeds of the cash collateral for a period of twenty (20) weeks (the "Cash Collateral"). The Cash Collateral may be used solely for the purposes permitted under the budget approved by the Bankruptcy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The below is a reconciliation of proceeds collected by the White Eagle Revolving Credit Facility and distributed from the collection account in accordance with the budget approved by the Bankruptcy court (in thousands): Collection account balance at December 1, 2018 $ 28,059 Face value collected in current quarter 14,000 Other collections in current quarter* 2,563 $ 44,622 Expenses paid from the collection account Post-Petition Premiums $ (22,880 ) Lender's Interest (2,400 ) White Eagle Credit Facility expenses (2,779 ) Total payment $ (28,059 ) Collection account balance at February 28, 2019 $ 16,563 *Includes refund of premiums and interest earned on maturity proceeds For the three month period ended February 28, 2018 approximately $7.8 million of proceeds received from the maturity of policies pledged under the White Eagle Revolving Credit Facility, were distributed through the waterfall in the following stages of priority (in thousands): Three Months Ended February 28, 2018 Clause Amount Use of Proceeds First: $ 84 Custodian and Securities Intermediary Second: — White Eagle - Ongoing Maintenance Cost Reimbursable Third: — Administrative Agent - Protective Advances Fourth: 10 Administrative Agent - Administrative Agent Fee and Legal Expense Reimbursement Fifth: 5,187 Administrative Agent - Accrued and Unpaid Interest Sixth: 1,763 Administrative Agent - Required Amortization Seventh: — Administrative Agent - Amortization Shortfall Eighth: 340 Administrative Agent - Participation Interest Ninth: — Reserved - $0 Tenth: — Administrative Agent Aggregate Unpaid Participation Interest Eleventh: — Administrative Agent - Remaining Available Amount After Clause First to Tenth Twelfth: — Wilmington Trust - Custodian and Securities Intermediary - Unpaid Fees Thirteenth: 416 Borrower - Any Remaining Available Amount After Clause First to Twelfth Total Distributions $ 7,800 Use of Proceeds. Generally, ongoing advances may be made for paying premiums on the life insurance policies pledged as collateral and to pay the fees of service providers. Effective with the amendment to the White Eagle Revolving Credit Facility on November 9, 2015 (the "White Eagle Amendment"),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three months ended February 28, 2019 and 2018 , advances for premium payments and fees to service providers amounted to (in thousands): Three Months Ended February 28, 2019 2018 Amount drawn for premium payments $ 4,221 $ 22,694 Amount drawn in fees to service providers — 640 Total amount drawn $ 4,221 $ 23,334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31, 2018, the LIBOR floor increased from 2.11% to 3.01% . The effective rate at February 28, 2019 and 2018 was 9.51% and 6.61% , respectively. In the event that an Event of Default has occurred and is continuing, the interest rate will be equal to the sum of (i) the greater of (a) (1) LIBOR or, if LIBOR is unavailable, (2) the Base Rate and (b) one and a half percent ( 1.5% ) plus (ii) six and a half percent ( 6.5% ). Interest paid during the period is recorded in the Company’s consolidated financial statements. Accrued interest is reflected as a component of the estimated fair value of the White Eagle Revolving Credit Facility debt. Total interest expense on the facility during the three months ended February 28, 2019 and 2018 paid from maturity proceeds or paid directly by White Eagle was as follows (in thousands): Three Months Ended February 28, 2019 2018 Interest paid through waterfall $ — $ 5,187 Interest paid by White Eagle — — Participation interest paid through waterfall — 340 Interest paid from collection account 2,400 — Total interest expense $ 2,400 $ 5,527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s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cash interest coverage ratio requirement that would result in an event of default prior to this date; however, any failure to maintain a cash interest coverage ratio of at least 2.0 :1 does impact the cash flow sweep percentage for proceeds distributed through the waterfall. As of February 28, 2019 , the cash interest coverage ratio was 3.74 :1. The White Eagle Revolving Credit Facility also contains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Fair Value Measurements and Disclosures ,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Voluntary Petitions for Relief Under Chapter 11 On the Petition Date Lamington and WEGP filed the November Chapter 11 Cases in the Bankruptcy Court. Lamington is the limited partner and owns 99.99% , and WEGP is the general partner and owns 0.01% , of White Eagle. In its capacity as general partner, WEGP manages the affairs of White Eagle. The Lamington and WEGP filings are referred to as the "November Chapter 11 Cases."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or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The effective period under the Standstill Agreement was extended several times, finally to December 13, 2018. On December 13, 2018, White Eagle filed a voluntary petition for relief under Chapter 11 of the United States Bankruptcy Code in the United States Bankruptcy Court for the District of Delaware. The Chapter 11 case is being administered under case number 18-12808 the "White Eagle Chapter 11 Case" and, together with the November Chapter 11 Cases, the "Chapter 11 Cases"). The commencement of the White Eagle Chapter 11 Case would constitute a default and event of default under the terms of the Amended and Restated Senior Note Indenture relating to the Company’s Amended and Restated Senior Secured Indenture and the New Convertible Note Indenture. However, such defaults and events of default and their consequences were waived in advance of the White Eagle Chapter 11 Case by holders of all of the outstanding principal amount of the 8.5% Senior Secured Notes and by holders of a majority of the outstanding principal amount of the outstanding New Convertible Notes, and consequently, the Company believes that no defaults, events of default or acceleration of the payment obligations thereunder, including principal or accrued interest, occurred under either the Company’s Amended and Restated Senior Secured Indenture or the New Convertible Note Indenture. The commencement of the White Eagle Chapter 11 Case, together with the related Chapter 11 Cases, constitutes an event of default under the White Eagle’s Revolving credit facility (the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to enforce repayment by White Eagle and/or such pledges by Lamington and WEGP of their respective interests in White Eagle in connection with the White Eagle Revolving Credit Facility are automatically stayed as a result of the commencement of the Chapter 11 Cases and LNV’s and CLMG’s rights of enforcement in respect of the White Eagle Revolving Credit Facility are subject to the applicable provisions of the Bankruptcy Code. The previously announced Standstill Agreement among White Eagle, LNV and CLMG expired prior to the filing of the White Eagle Chapter 11 Case. Beal Litigation On January 25, 2019 , the Company, White Eagle, Lamington, and WEGP (collectively the Plaintiffs filed the Suit against LNV , Silver Point and GWG the "Defendants") in the United States Bankruptcy Court for the District of Delaware (the "Court"), where the Suit will be administered together with the previously filed and announced petitions for relief under Chapter 11 of the United States Bankruptcy Code of White Eagle, Lamington and WEGP (the "Chapter 11 Cases" and White Eagle, Lamington and WEGP, the "Debtors"). LNV, a subsidiary of Beal Bank ("Beal"), is the lender under the White Eagle Revolving credit facility (the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White Eagle Revolving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Bankruptcy Court authorized the Debtors to use the proceeds of the cash collateral for a period of twenty (20) weeks (the "Cash Collateral'). The Cash Collateral may be used solely for the purposes permitted under the budget approved by the Bankruptcy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Deconsolidation of Subsidiaries Lamington and its subsidiaries (White Eagle, WEGP and Lamington Road Bermuda Limited), financial results are included in the Company’s consolidated results through November 13, 2018, the day prior to the Petition Date. However,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Road Bermuda (which collectively are referred to herein as the "Deconsolidated Entities). Therefore, our 2019 results are not comparable with 2018, the post-petition results are not included in our consolidated results for the three months ended February 28, 2019 .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In addition, ASC 852, Reorganization allows consolidated financial statements that include one or more entities in reorganization proceedings and one or more entities not in reorganization proceedings shall include condensed consolidated financial statements of the entities in reorganization proceedings. See Note 5, "Condensed and Consolidated Financial Statements for Entities in Bankruptcy," to the accompanying consolidated financial statements for further information. At February 28, 2019 , the fair value of the outstanding debt was $365.5 million with approximately $368.0 million of outstanding principal. There are no scheduled repayments of principal prior to maturity although payments are due upon the next distribution date following the receipt of death benefits and distributed pursuant to the waterfall as described above. At February 28, 2019 , approximately $16.6 million included in cash of the deconsolidated subsidiaries was on account with White Eagle. With the White Eagle Chapter 11 Case, the Bankruptcy Court authorized the Debtors to use the proceeds of the cash collateral for a period of twenty (20) weeks (the "Cash Collateral"). The Cash Collateral may be used solely for the purposes permitted under the budget approved by the Bankruptcy Court.</t>
  </si>
  <si>
    <t>8.50% Senior Unsecured Convertible Notes</t>
  </si>
  <si>
    <t>Senior Notes</t>
  </si>
  <si>
    <t>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 between the Company and U.S. Bank National Association, as trustee (the "Convertible Note Indenture").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a make-whole fundamental change occurs prior to maturity date, and a holder elects to convert its Convertible Notes in connection therewith,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Convertible Notes (the "Additional Convertible Notes") in lieu of a cash payment of interest on February 15, 2017 (the "2017 Interest Payment Date") to holders of the Convertible Notes. On March 14, 2017, the Company issued Additional Convertible Notes for an aggregate principal amount of $3.5 million following the Company’s receipt of the requisite consents of the holder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accrued from February 15, 2017. On March 15, 2017 and May 12, 2017, the Company entered into a series of separate Master Transaction Agreements (the "Master Transaction Agreements") by and among the Company, PJC Investments, LLC, a Texas limited liability company ("PJC") and each such Consenting Holder that is a party to such Master Transaction Agreement regarding a series of integrated transactions with the intent to effect a recapitalization of the Company (the "Transaction") which included, among other transactions, a Convertible Note Exchange Offer and a New Convertible Note Indenture providing for the issuance of New Convertible Notes to be delivered in connection with the Transaction (each as defined in the Master Transaction Agreements). As part of the Transaction, on April 18, 2017, the Company launched an exchange offer (the "Convertible Note Exchange Offer") to the existing holders of its outstanding Convertible Notes for 5.0% Senior Unsecured Convertible Notes due 2023 (the "New Convertible Notes" or "5% Convertible Notes"). At least 98% of the holders of the Convertible Notes were required to be tendered in the Convertible Note Exchange Offer as a condition to closing the Transaction. On July 26, 2017, the Company’s offer to exchange its outstanding $74.2 million aggregate principal amount of Convertible Notes for its New Convertible Notes expired. Holders of at least 98% of the holders of the Convertible Notes tendered in the Convertible Note Exchange Offer. On July 28, 2017, the Company consummated a series of integrated transactions to effect a recapitalization of the Company (the "Transaction Closing") pursuant to the Master Transaction Agreements, which transactions included the consummation of the Convertible Note Exchange Offer. The amount exchanged included approximately $73.0 million of principal outstanding prior to the exchange and approximately $2.8 million of interest paid in kind at the exchange date. The outstanding principal amount of the Convertible Notes after the exchange was approximately $1.2 million . In connection with the Transaction Closing, the Company entered into a supplemental indenture (the "Supplemental Convertible Note Indenture") to the Convertible Note Indenture governing the Convertible Notes. The purpose of the Supplemental Convertible Note Indenture was to eliminate substantially all of the restrictive covenants, eliminate certain events of default, eliminate the covenant restricting mergers and consolidations and modify certain provisions relating to defeasance contained in the Convertible Note Indenture and the Convertible Notes (collectively, the "Proposed Amendments") promptly after the receipt of the requisite consents for the Proposed Amendments. The Company performed an assessment of the modification of the Convertible Notes under ASC 470 , Debt , and determined the transaction is a troubled debt restructuring. The Company did not recognize any gain as a result of the restructuring, therefore, approximately $7.7 million was reclassified to the New Convertible Notes, including $6.7 million and $1.0 million related to debt discount and origination cost, respectively. See Note 13 "5.0% Senior Unsecured Convertible Notes" for a description of the changes in terms of the Convertible Notes. On February 20, 2019 , the Company received written notice from U.S. Bank, National Association, the trustee under New Convertible Note Indenture, that the Company was in default (the "Event of Default") under the New Convertible Note Indenture for failure to pay the principal amount and accrued interest due upon maturity on February 15, 2019 of Convertible Notes due 2019 (the "Convertible Notes"). The outstanding principal amount of the Convertible Notes was $1.2 million and accrued interest thereon was approximately $63,000 as of February 28, 2019 . The Event of Default, which caused an automatic acceleration of the outstanding principal and accrued interest, had no practical effect on the Company, as such amounts were already due and payable. The Event of Default did not result in a cross-default under other debt agreements or arrangements of the Company. The total amount of $1.2 million due, consisting of principal and accrued interest, will accrue interest at 8.5% per annum (the original interest rate of the Convertible Notes) until payment thereof is made. As of February 28, 2019 , the carrying value of the Convertible Notes was $1.2 million . During the three months ended February 28, 2019 , the Company recorded $46,000 of interest expense on the Convertible Notes, including $25,000 , $18,000 and $3,000 from interest, amortizing debt discounts and origination costs, respectively, compared to interest expense of $46,000 during the three months ended February 28, 2018 , which included $25,000 , $18,000 and $3,000 from interest, amortizing debt discounts and origination costs, respectively.</t>
  </si>
  <si>
    <t>5.0% Senior Unsecured Convertible Notes</t>
  </si>
  <si>
    <t>5.0% Senior Unsecured Convertible Notes Due 2023</t>
  </si>
  <si>
    <t xml:space="preserve">5.0% Senior Unsecured Convertible Notes On July 26, 2017, the Company’s Convertible Note Exchange Offer expired. Holders of at least 98% of the Convertible Notes tendered in the Convertible Note Exchange Offer. In connection with the Transaction Closing, the Company caused to be issued the New Convertible Notes in an aggregate amount of approximately $75.8 million pursuant to the "New Convertible Note Indenture. The terms of the New Convertible Notes are governed by the New Convertible Note Indenture, which provide, among other things, that the New Convertible Notes are unsecured senior obligations of the Company and will mature on February 15, 2023 . The New Convertible Notes bear interest at a rate of 5%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as defined in the New Convertible Note Indenture).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if certain circumstances occur resulting in a restricted transfer default. For each day that a restricted transfer default is continuing at a rate equal to 0.25% per annum of the principal amount of New Convertible Notes, which rate will increase by an additional 0.25% per annum of the principal amount of the New Convertible Notes for each subsequent 90 -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0% of the principal amount of the New Convertible Notes.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Amended and Restated Senior Secured Indenture and the New Convertible Note Indenture. However, such defaults and events of default and their consequences were waived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Company’s Amended and Restated Senior Secured Indenture or the New Convertible Note Indenture. As of February 28, 2019 , the carrying value of the New Convertible Notes was $70.0 million , net of unamortized debt discounts and origination costs of $5.1 million and $748,000 , respectively. These are being amortized over the remaining life of the New Convertible Notes using the effective interest method. During the three months ended February 28, 2019 , the Company recorded $1.2 million of interest expense on the New Convertible Notes, including $948,000 , $256,000 and $38,000 from interest, amortization of debt discount and origination costs, respectively, compared to interest expense of $1.2 million during the three months ended February 28, 2018 , which included $948,000 , $238,000 and $35,000 from interest, amortizing debt discounts and origination costs, respectively. </t>
  </si>
  <si>
    <t>8.5% Senior Secured Notes In connection with the Transaction Closing, the Company and the Senior Secured Note Trustee entered into an Amended and Restated Senior Secured Note Indenture to amend and restate the Senior Secured Indenture between the Company (as amended and restated, the “Amended and Restated Senior Note Indenture")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8.5% Senior Secured Notes") in an aggregate amount of $30.0 million . The Amended and Restated Senior Secured Indenture allows for an aggregate of $40.0 million of 8.5% Senior Secured Notes to be issued thereunder. On August 11, 2017 and August 14, 2017 the Company issued an additional $3.5 million and $1.5 million of 8.5% Senior Secured Notes which resulted in total notes issued of $44.4 million . The Amended and Restated Senior Secured Indenture provides, among other things, that the 8.5% Senior Secured Notes will be secured senior obligations of the Company and will mature on July 15, 2021. The 8.5% Senior Secured Notes bear interest at a rate of 8.5% per annum, payable quarterly on March 15, June 15, September 15 and December 15 of each year, beginning on September 15, 2017. Certain holders of the Company's securities that are party to Board Designation Agreements (as discussed below), purchased approximately $24.5 million of the 8.5% Senior Secured Notes that were issued in exchange for 15% Senior Secured Notes during the year ended December 31, 2017.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thereon up to the date of redemption,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thereon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Blue Heron"), OLIPP IV, LLC and Red Reef Alternative Investments, LLC. On January 10, 2018, the Company commenced the process of appointing a liquidator to liquidate Blue Heron. The completion of liquidation formalities of Blue Heron under Irish law is expected to take several months, and liquidation was still pending at February 28, 2019 . Blue Heron is an inactive subsidiary of the Company. In connection with liquidation of Blue Heron, the Company and Wilmington Trust, National Association, as trustee under the Amended and Restated Senior Secured Indenture (the "Trustee"),entered into (i) the First Supplemental Indenture (the "First Supplemental Indenture"), dated as of January 10, 2018, to implement certain amendments to the Indenture and (ii) the Amendment to Pledge and Security Agreement ("Pledge and Security Amendment"), dated as of January 10, 2018, to implement certain amendments to the Pledge and Security Agreement Pledge and Security Agreement, dated as of March 11, 2016, between the Company and Trustee. The First Supplemental Indenture and the Pledge and Security Amendment amend the Indenture and Pledge and Security Agreement, respectively, to: (i) remove from the assets pledged to the secured parties under the Amended and Restated Senior Secured Indenture, 65% of the equity and certain other assets of Blue Heron; and (ii) reflect the pledge by the Company, in favor of the secured parties under the Indenture, of the promissory note dated as of December 29, 2016 in the principal sum of $69.6 million issued by OLIPP IV, LLC to Blue Heron and subsequently assigned to the Company.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Senior Secured Not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On December 10, 2018, the Company and Wilmington Trust, National Association, as indenture trustee, entered into a Second Supplemental Indenture (the "Second Supplemental Indenture") which amended the Amended and Restated Indenture, dated as of July 28, 2017, as amended by the First Supplemental Indenture dated as of January 10, 2018 (as so amended, the "Indenture"), relating to the Company’s 8.5% Senior Secured Notes due July 15, 2021 (the " 8.5% Senior Secured Notes"). The Second Supplemental Indenture (i) increased the aggregate principal amount of Notes permitted to be issued under the Indenture from $40 million to $70 million and (ii) provided for interest on the Notes to be paid in kind, such that the principal amount of the relevant holder’s note is increased by the amount of interest, in lieu of cash payment ("PIK"). The Company may elect to pay PIK interest instead of cash interest for any Interest Period (as defined in the Indenture) to holders of Notes who consented to accept PIK interest. Each holder of outstanding Notes made an election with respect to some or all of the outstanding principal amount of such holder’s Notes as to whether or not to accept PIK interest whenever the Company elects to pay interest in PIK in lieu of cash. Any new holder of Notes, other than a transferee who is an affiliate of a transferring holder that did not elect to accept PIK interest, will be deemed to have elected to accept PIK interest. A holder receiving PIK interest shall also automatically receive, for each applicable Interest Period, an amount equal to 3.0% per annum of additional interest on the principal amount of such holder’s Notes for which the holder elected to accept PIK interest. Holders receiving PIK is approximately $26.8 million with approximately $8.2 million electing to be paid by cash. On December 15, 2018, the Company issued an additional $779,000 in additional 8.5% Senior Secured Notes in lieu of a cash payment of interest to the relevant holders of the notes. On December 28, 2018, the Company entered into subscription agreements (the "Subscription Agreements) with several investors (the "Investors"), Pursuant to the Subscription Agreements, the Investors purchased from the Company an aggregate of $5.7 million principal amount of the Company’s 8.5% Senior Secured Notes for an aggregate purchase price of $4.3 million . The transactions were consummated on December 28, 2018. On December 28, 2018, the Company received a commitment letter (the "Commitment Letter") from Ironsides Partners LLC, an entity affiliated with Robert Knapp, a member of the Board, for an aggregate investment, at the Company’s election, of up to $2.0 million principal amount of 8.5% Senior Secured Notes for an aggregate purchase price of up to $1.5 million no later than January 31, 2019 . The Commitment Letter contains certain conditions precedent to Ironsides’ obligations to purchase such 8.5% Senior Secured Notes. On January 30, 2019, the Company entered into a Note Purchase Agreement (the "Note Purchase Agreement") with Ironsides Partners Special Situations Master Fund III L.P. (the "Investor"), which is affiliated with Robert Knapp, a member of the Company’s Board of Directors. Pursuant to the Note Purchase Agreement, the Investor purchased from the Company $2.0 million principal amount of the Company’s 8.5% Senior Secured Notes for a purchase price of $1.5 million . On February 11, 2019, the Company entered into a Subscription Agreement (the "Subscription Agreement") with Brennan Opportunities Fund I LP (the "Investor"), which is affiliated with Patrick T. Brennan, a member of the Company’s Board of Directors. Pursuant to the Subscription Agreement, the Investor purchased from the Company $967,000 principal amount of the Company’s 8.5% Senior Secured Notes (the "Senior Notes") for a purchase price of $725,000 . The transaction was consummated on February 14, 2019 .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Amended and Restated Senior Secured Indenture and the New Convertible Note Indenture. However, such defaults and events of default and their consequences were waived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Company’s Amended and Restated Senior Secured Indenture or the New Convertible Note Indenture. At February 28, 2019 , the outstanding principal of the 8.5% Senior Secured Notes was $44.4 million with a carrying value of $41.5 million , net of discount and unamortized debt issuance cost of $2.1 million and $768,000 , respectively. During the three months ended February 28, 2019 , the Company recorded approximately $1.5 million of interest expense on the 8.5% Senior Secured Notes, which includes $1.3 million of interest expense, $82,000 of closing costs, $61,000 of amortizing debt issuance costs and $60,000 of amortizing of debt discount, respectively, compared to approximately $807,000 of interest expense on the 8.5% Senior Secured Notes, during the three months ended February 28, 2018 , which includes $744,000 of interest and $63,000 of amortizing debt issuance costs, respectively.</t>
  </si>
  <si>
    <t>Fair Value Measurements</t>
  </si>
  <si>
    <t>Fair Value Disclosures [Abstract]</t>
  </si>
  <si>
    <t>Fair Value Measurements The Company and its deconsolidated subsidiaries carries life settlements and debt under the White Eagle Revolving Credit Facility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February 28, 2019 , are as follows (in thousands): Level 1 Level 2 Level 3 Total Fair Value Assets: Investment in life settlements - Deconsolidated $ — $ — $ 494,732 $ 494,732 Investment in life settlements - Consolidated — — 1,213 1,213 $ — $ — $ 495,945 $ 495,945 Investment in deconsolidated subsidiaries $ — $ — $ 95,541 $ 95,541 The balances of the Company’s liabilities measured at fair value on a recurring basis as of February 28, 2019 are as follows (in thousands): Level 1 Level 2 Level 3 Total Fair Value Liabilities: White Eagle Revolving Credit Facility - Deconsolidated $ — $ — $ 365,499 $ 365,499 $ — $ — $ 365,499 $ 365,499 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ies measured at fair value on a recurring basis as of November 30, 2018 , are as follows (in thousands): Level 1 Level 2 Level 3 Total Fair Value Liabilities: White Eagle Revolving Credit Facility - Deconsolidated $ — $ — $ 346,670 $ 346,670 $ — $ — $ 346,670 $ 346,670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 Deconsolidated Fair Value Aggregate Valuation Technique Unobservable Input Range (Weighted Average) Non-premium financed - Deconsolidated $ 91,996 $ 287,776 Discounted cash flow Discount rate 12.25% - 13.25% Life expectancy evaluation (5.5 years) Premium financed - Deconsolidated $ 402,736 $ 2,465,474 Discounted cash flow Discount rate 12.25% - 19.25% Life expectancy evaluation (9.1 years) Life settlements - Deconsolidated $ 494,732 $ 2,753,250 Discounted cash flow Discount rate 13.41% Life expectancy evaluation (8.8 years) Premium financed - Consolidated $ 1,213 $ 12,000 Discounted cash flow Discount rate 13.25% - 14.75% Life expectancy evaluation (12.0 years) Life settlements $ 495,945 $ 2,765,250 Discounted cash flow Discount rate 13.41% Life expectancy evaluation (8.8 years) Investment in deconsolidated subsidiaries 95,541 $ — Discounted cash flow Discount rate 22.50% Payoff amount and timeframe White Eagle Revolving Credit Facility - Deconsolidated $ 365,499 $ 2,753,250 Discounted cash flow Discount rate 23.27% Life expectancy evaluation (8.8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ife expectancy report providers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The Company uses the 2015 Valuation Basic tables, smoker distinct ("2015 VBT"), mortality tables developed by the U.S. Society of Actuaries (the "SOA"). The mortality tables are created based on the expected rates of death among different groups categorized by factors such as age and gender. The 2015 VBT is based on a large dataset of insured lives, face amount of policies and more current information and its dataset includes 266 million policies. The experience data in the 2015 VBT dataset includes 2.55 million claims on policies from 51 insurance carriers. Life experiences implied by the 2015 VBT are generally longer for male and female nonsmokers between the ages of 65 and 80 , while smokers and insureds of both genders over the age of 85 have significantly lower life expectan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Historically, the Company has procured the majority of its life expectancy reports from two life expectancy report providers (AVS Underwriting LLC and 21st Services, LLC) for valuation purposes and average or "blending," the results of the two life expectancy reports to establish a composite mortality factor. On October 18, 2018, 21st Services, LLC ("21st Services") announced revisions to its underwriting methodology, these revisions have generally been understood to lengthen the average reported life expectancy furnished by this life expectancy provider by 9% . On October 29, 2018, AVS Underwriting LLC ("AVS"), also announced revisions to its underwriting methodology without an estimated impact, which resulted in an average lengthening of the life expectancies by approximately 13% . To account for the impact of the revisions by 21st Services and based off of market responses to the methodology change, the Company decided to lengthen the life expectancies furnished by 21st Services by 9% during the eleven months ended November 30, 2018. The resulting impact was approximately $124.0 million reduction in the fair value of its life settlements. Further, the Company has decide to no longer utilize the results of life expectancy reports furnished by AVS for valuation purposes. The Company's decision was based on a series of events leading up to the announcement on October 29, 2018, which includes AVS' inability to furnish timely reports to allow the Company to blend the results to facilitate timely quarterly reporting. Market participants have expressed concerns regarding their inability to connect the new AVS model to past model. During the eleven months ended November 30, 2018, the Company discontinued its blending approach. The resulting impact was approximately $23.1 million reduction in the fair value of its life settlements. Moving forward, the Company will procure its life expectancy report from 21st Services on a periodic basis and expects to continue to lengthen life expectancies furnished by 21st Services that have not been re-underwritten using their updated methodology. The amount of policies that are lengthened by the Company in this manner will decrease over time and the fair value calculations in future periods will, accordingly, reflect the actual impact of the revised 21st Services methodology on a policy by policy basis as updated life expectancy reports are procured. As of February 28, 2019 , the Company received 95 updated life expectancies reports from 21st Services. These life expectancies reported an average lengthening of life expectancy of 27.6% based on this sample.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as of February 28, 2019 would be as follows (dollars in thousands): Life Expectancy Months Adjustment - Deconsolidated Value Change in Value +6 $ 420,887 $ (73,845 ) - $ 494,732 $ — -6 $ 575,523 $ 80,791 Life Expectancy Months Adjustment - Consolidated Value Change in Value +6 $ 1,014 $ (199 ) - $ 1,213 $ — -6 $ 1,421 $ 208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settlements. In doing so, consideration is given to the various factors influencing the rates, including risk tolerance and market activity. The Company relies on management insight, engages third party consultants to corroborate its assessment, engages in discussions with other market participants and extrapolates the discount rate underlying actual sales of policies. In considering these factors, at February 28, 2019 , the Company determined that the weighted average discount rate calculated based on death benefit was 13.41% compared to 13.42% at November 30, 2018 . Credit exposure of insurance company The Company considers the financial standing of the issuer of each life insurance policy. Typically, we seek to hold policies issued by insurance companies that are rated investment grade by the top three credit rating agencies. At February 28, 2019 , the Company had 19 life insurance policies issued by three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February 28, 2019 : Carrier - Deconsolidated Percentage of Total Fair Value Percentage of Total Death Benefit Moody's Rating S&amp;P Rating Transamerica Life Insurance Company 18.2 % 21.1 % A1 AA- Lincoln National Life Insurance Company 23.2 % 19.9 % A1 AA- Carrier - Consolidated Percentage of Total Fair Value Percentage of Total Death Benefit Moody’s Rating S&amp;P Rating Sun Life Assurance Company of Canada 100 % 100 % Aa3 AA- Estimated risk premium As of February 28, 2019 , the life settlement portfolio includes 582 policies held by the deconsolidated subsidiaries with an estimated fair value of $494.7 million and 2 policies held by Emergent with an estimated fair value of $1.2 million totaling 584 policies. Of these 584 policies, 512 were previously premium financed and are valued using discount rates that range from 12.25% to 19.25% . The remaining 72 policies, which are non-premium financed, are valued using discount rates that range from 12.25% to 13.25% . As of February 28, 2019 , the weighted average discount rate calculated based on death benefit used in valuing the policies in the Company’s life settlement portfolio was 13.41% . Market interest rate sensitivity analysis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as of February 28, 2019 would be as follows (dollars in thousands): Weighted Average Rate Calculated Based on Death Benefit - Deconsolidated Rate Adjustment Value Change in Value 12.91% -0.50% $ 507,495 $ 12,763 13.41% — $ 494,732 $ — 13.91% +0.50% $ 482,522 $ (12,210 ) Weighted Average Rate Calculated Based on Death Benefit - Consolidated Rate Adjustment Value Change in Value 14.00% (0.50 )% $ 1,269 $ 56 14.50% — $ 1,213 $ — 15.00% 0.50 % $ 1,161 $ (52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 As of February 28, 2019 , 582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As more fully described in Note 11, "White Eagle Revolving Credit Facility,"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Company, which will vary depending on the then LTV ratio. When those policies mature, subject to the outcome of the bankruptcy and litigation proceedings referenced below, distributions will be made pursuant to a "waterfall" payment structure and any amounts available to us will vary based on the respective then current loan to value ratio under the facility. The White Eagle Revolving Credit Facility contemplates that proceeds will be directed to pay fees to service providers and premiums, with any remaining proceeds directed to pay outstanding interest. To the extent there is not sufficient remaining proceeds in the "waterfall" to satisfy the amount of required interest, White Eagle will be obligated to pay any such shortfall amount, subject to the outcome of the bankruptcy and litigation proceedings referenced below. The Company elected to account for the debt under the White Eagle Revolving Credit Facility in accordance with ASC 820, which includes the 45% interest in policy proceeds payable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The fair value calculation at February 28, 2019 , incorporates expected cash flows as approved by the Bankruptcy Court as documented above. To account for the impact of the revisions to the mortality tables and based off of market responses to the methodology change, White Eagle decided to lengthen the life expectancies furnished by 21st Services by 9% during the eleven months ended November 30, 2018. The resulting impact was a positive change in the fair value of the White Eagle Revolving Credit Facility of approximately $66.7 million .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February 28, 2019 would be as follows (dollars in thousands): Discount Rate Rate Adjustment Fair Value of White Eagle Revolving Credit Facility Change in Value 22.77% -0.50 % $ 366,723 $ 1,224 23.27% — $ 365,499 $ — 23.77% +0.50 % $ 364,284 $ (1,215 ) Future changes in the discount rates could have a material effect on the fair value of the White Eagle Revolving Credit Facility, which could have a material adverse effect on its business, financial condition and results of its operations. At February 28, 2019 , the fair value of the debt was $365.5 million and the outstanding principal was approximately $368.0 million . Investment in deconsolidated subsidiaries - As previously discussed in Note 4, upon the deconsolidation of Lamington, an investment was recorded for $278.4 million which represented the fair value of the Company's investment in Lamington at November 13, 2018. The amount was equivalent to the carrying value of Lamington's net assets. The fair value measurements were calculated using unobservable inputs, primarily discounted cash flow analysis and classified as Level 3, requiring significant management judgment due to the absence of quoted market prices or observable inputs for assets of similar nature. The investment was further valued at November 30, 2018 by a third party also using unobservable inputs, which utilizes a discounted cash flow analysis considering the anticipated date the Company would emerge from bankruptcy, the settlement amount of debt, and future expenses, resulted in a fair value of approximately $128.8 million , the Company further evaluate its investment at February 28, 2019 and took a further reduction of approximately $34.0 million , the amount is reflected in current earnings as change in fair value of investment in deconsolidated subsidiaries, the fair value of $95.5 million at February 28, 2019 . Changes in Fair Value The following table provides a roll-forward in the changes in fair value for the three months ended February 28, 2019 , for all life settlement assets for which the Company determines fair value using a material level of unobservable (Level 3) inputs, which consists solely of life settlements (in thousands): Life Settlements - Consolidated: : Balance, December 1, 2018 $ 1,172 Purchase of policies — Change in fair value 2 Matured/lapsed/sold policies — Premiums paid 39 Balance, February 28, 2019 $ 1,213 Changes in fair value included in earnings for the period relating to assets held at February 28, 2019 $ 1 Life Settlements - Deconsolidated: Balance, December 1, 2018 $ 505,235 Purchase of policies — Change in fair value (12,750 ) Matured/lapsed/sold polices (23,000 ) Premiums paid 25,247 Balance, February 28, 2019 $ 494,732 Changes in fair value included in earnings for the period relating to deconsolidated assets held at February 28, 2019 $ 28,430 The following table provides a roll-forward in the changes in fair value for the three months ended February 28, 2019 , for the White Eagle Revolving Credit Facility for which the Company determines fair value using a material level of unobservable (Level 3) inputs (in thousands): White Eagle Revolving Credit Facility: Balance, December 1, 2018 $ 346,670 Draws under the White Eagle Revolving Credit Facility 4,221 Payments on White Eagle Revolving Credit Facility — Unrealized change in fair value 14,608 Balance, February 28, 2019 $ 365,499 Changes in fair value included in earnings for period relating to liabilities held at February 28, 2019 $ 14,608 The following table provides a roll-forward in the changes in fair value for the period ended three months ended February 28, 2019 , for the investment in deconsolidated subsidiaries for which the Company determines fair value using a material level of unobservable (Level 3) inputs (in thousands): Investment in Deconsolidated Subsidiaries Investment in Lamington at December 1, 2018 $ 128,795 Increase in basis investment 711 Change in fair value (33,965 ) Investment in Lamington at February 28, 2019 $ 95,541 The following table provides a roll-forward in the changes in fair value for the three months ended February 28, 2018 , for all assets for which the Company determines fair value using a material level of unobservable (Level 3) inputs, which consists solely of life settlements (in thousands): Life Settlements: Balance, December 1, 2017 $ 557,786 Purchase of policies — Change in fair value 11,480 Matured/sold policies (22,700 ) Premiums paid 20,826 Transfers into level 3 — Transfers out of level 3 — Balance, February 28, 2018 $ 567,392 Changes in fair value included in earnings for the period relating to assets held at February 28, 2018 $ 2,665 The following table provides a roll-forward in the changes in fair value for the three months ended February 28, 2018 , for the White Eagle Revolving Credit Facility for which the Company determines fair value using a material level of unobservable (Level 3) inputs (in thousands): White Eagle Revolving Credit Facility: Balance, December 1, 2017 $ 326,104 Draws under the White Eagle Revolving Credit Facility 23,334 Payments on White Eagle Revolving Credit Facility (1,763 ) Unrealized change in fair value (1,624 ) Transfers into level 3 — Transfer out of level 3 — Balance, February 28, 2018 $ 346,051 Changes in fair value included in earnings for the period relating to liabilities at February 28, 2018 $ (1,624 ) There were no transfers of financial assets or liabilities between levels of the fair value hierarchy during the three months ended February 28, 2019 and 2018 . Other Fair Value Considerations - Carrying value of certificate of deposits, prepaid expenses and other assets, receivable for maturity of life settlements, investment in affiliates, 8.5% Senior Secured Notes, 8.5% Senior Unsecured Convertible Notes, 5.0% Senior Unsecured Convertible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9 "Discontinued Operations" to the accompanying consolidated financial statements for further information. Management views its current operations as one segment.</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61,000 , with a provision for a 3% increase on each anniversary of the rent commencement date. Rent expense was approximately $77,000 and $114,000 for the three months ended February 28, 2019 and 2018 , respectively. During the eleven months ended November 30, 2018 , the Company entered into a sublease agreement with a subtenant that commenced on October 1, 2018 and expires on September 15, 2020. The annual base rent of the subtenant is $78,000 . Employment Agreements The Company has entered into employment agreements with certain of its officers, including with its chief financial officer, whose agreement provides for payments in the event that the executive terminates her employment with the Company due to a material change in the geographic location where the chief financial officer performs her duties or upon a material diminution of her base salary or responsibilities, with or without cause (the "2018 Martinez Agreement"). If the Company terminates the 2018 Martinez Agreement without cause or she resigns with Good Reason (as defined in the 2018 Martinez Agreement), she will be entitled to receive her base salary or $352,229 , whichever is greater, through the twelve (12) months following such termination (the "Martinez Severance Period") as well as any bonus earned but not yet paid. If Ms. Martinez resigns for good reason, she will also be entitled to have the Company continue to pay its portion of healthcare premiums for plans in which she is participating immediately prior to the termination through the Martinez Severance Period. If such termination or resignation occurs within two years after a change in control (as defined in the 2018 Martinez Agreement), then in lieu of receiving her base salary, Ms. Martinez would be entitled to receive (i) accrued vacation days, (ii) a lump sum payment equal to the sum of two times her then base salary, (iii) a portion of her bonus prorated through the termination date that would be due to her when bonus payments are otherwise made for the year in which the termination occurs, (iv) any unpaid portion of a bonus for the year preceding the termination, and (v) reimbursement of COBRA healthcare costs through the Martinez Severance Period. On March 13, 2018, the Company entered into an employment agreement with Jack Simony (the "Simony Agreement"), pursuant to which Mr. Simony will continue to serve as Vice President and Chief Investment Officer of the Company. The term of the Simony Agreement commenced on March 13, 2018 and continues for one year, with automatic one -year extensions unless (x) either Mr. Simony or the Company gives written notice not to extend at least sixty ( 60 ) days’ prior to the end of the then-current term or (y) Mr. Simony’s employment is terminated in accordance with the terms of the Simony Agreement. Pursuant to the Simony Agreement, Mr. Simony will receive an annual base salary of $275,000 . The Simony Agreement further provides that Mr. Simony is entitled to participate in all benefit plans provided to executives of the Company. If the Company terminates Mr. Simony’s employment without cause or he resigns with Good Reason (as defined in the Simony Agreement), the Simony Agreement provides that he will be entitled to receive his base salary through the six ( 6 ) months following such termination (the "Simony Severance Period") as well as any incentive bonus that has been declared or awarded to him for a prior fiscal year but has not yet been paid. If Mr. Simony resigns for good reason, he will also be entitled to have the Company continue to pay its portion of health care premiums for plans in which he is participating immediately prior to the termination through the Simony Severance Period. On March 13, 2018, the Company entered into an employment agreement with Harvey Werblowsky (the "Werblowsky Agreement"), pursuant to which Mr. Werblowsky will continue to serve as Vice President, Chief Legal Officer and General Counsel of the Company. The term of the Werblowsky Agreement commenced on March 13, 2018 and continues for one year, with automatic one -year extensions unless (x) either Mr. Werblowsky or the Company gives written notice not to extend at least sixty ( 60 ) days’ prior to the end of the then-current term or (y) Mr. Werblowsky’s employment is terminated in accordance with the terms of the Werblowsky Agreement. Pursuant to the Werblowsky Agreement, Mr. Werblowsky will receive an annual base salary of $250,000 . The Werblowsky Agreement further provides that Mr. Werblowsky is entitled to participate in all benefit plans provided to executives of the Company. If the Company terminates Mr. Werblowsky’s employment without cause or he resigns with Good Reason (as defined in the Werblowsky Agreement), the Werblowsky Agreement provides that he will be entitled to receive his base salary through the six ( 6 ) months following such termination (the "Werblowsky Severance Period") as well as any incentive bonus that has been declared or awarded to him for a prior fiscal year but has not yet been paid. If Mr. Werblowsky resigns for good reason, he will also be entitled to have the Company continue to pay its portion of health care premiums for plans in which he is participating immediately prior to the termination through the Werblowsky Severance Period.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In January 2018, oral argument was held in the Eleventh Circuit Court of Appeals. In September 2018, the Circuit Court ruled that Florida is the jurisdiction for all the Sun Life cases. Voluntary Petitions for Relief Under Chapter 11 On the Petition Date, the November Chapter 11 Cases were filed.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or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On December 13, 2018, the White Eagle Chapter 11 Case was filed. The commencement of the White Eagle Chapter 11 Case would constitute a default and event of default under the terms of the Amended and Restated Senior Note Indenture 8.5% Senior Secured Notes Unsecured and the New Convertible Indenture relating to the New Convertible Notes. However, such defaults and events of default and their consequences were waived by holders of all of the outstanding principal amount of the outstanding 8.5% Senior Secured Notes and by holders of a majority of the outstanding principal amount of the outstanding New Convertible Notes, and consequently, the Company believes that no defaults, events of default or acceleration of the payment obligations thereunder, including principal or accrued interest, occurred under either the Amended and Restated Senior Note Indenture or the New Convertible Note Indenture. Other Litigation Other litigation is defined as smaller claims or litigations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The Company has reserved an aggregate of 12,600,000 shares of common stock under its Omnibus Plan, pursuant to which, as of February 28, 2019 , options to purchase 85,000 shares of common stock granted to existing employees were outstanding, 100,000 shares of stock appreciation rights had been granted to directors and were fully vested and outstanding, 633,215 shares of restricted stock had been granted to directors and were fully vested 2,270,000 shares of restricted stock units had been granted to certain employees, with a total of 1,150,000 shares subject to vesting. Approximately 1,120,000 shares have been vested since granted. There were 9,511,785 securities remaining for future issuance under the Omnibus Plan as of February 28, 2019 . On September 1, 2015, the Company announced that its Board of Directors authorized a $10.0 million share and note repurchase program. The program had a two -year expiration date, and authorized the Company to repurchase up to $10.0 million of its common stock and/or its Convertible Notes due 2019. During 2015, the Company purchased 608,000 shares for a total cost of approximately $2.5 million , which is an average cost of $4.17 per share, including transaction fees. As of December 31, 2017, the repurchase program has terminated. Warrants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On July 28, 2017, in connection with the recapitalization transaction, the Company issued common stock purchase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mpany’s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Warrant are subject to anti-dilution adjustment provision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at a price of $0.20 per share for an aggregate purchase price of $23.0 million ,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 of which PJC purchased 19,320,038 shares in connection with the exercise of rights assigned to it by certain Convertible Note Holder Purchasers. The Stock Purchase Agreement contained customary representations, warranties, and covenants. In August 2017, the Company entered into a Securities Purchase Agreement (the "Securities Purchase Agreement") by and between the Company and Brennan Opportunities Fund I LP ("Brennan"). Pursuant to the Securities Purchase Agreement, Brennan purchased from the Company 12,500,000 shares (the "Brennan Shares") of Common Stock at a price of $0.40 per share for an aggregate purchase price of $5.0 million .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then outstanding Common Stock, based on their aggregate acquisition of 39,320,038 shares of Common Stock and warrants to purchase 27,150,000 shares of Common Stock. Other investors designated by PJC and Triax acquired beneficial ownership of approximately 43.6% of the then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t>
  </si>
  <si>
    <t>Income Taxes</t>
  </si>
  <si>
    <t>Income Tax Disclosure [Abstract]</t>
  </si>
  <si>
    <t>Income Taxes The Company’s provision for income taxes from continuing operations is estimated to result in an annual effective tax rate of 0.0% for the three months ended February 28, 2019 . The Company’s quarterly effective income tax rates are based upon the Company’s annual estimated tax rate. The Company’s annual estimated tax rate varies based upon the Company’s expected annual federal taxable earnings, as well as on a mix of taxable earnings in the various state and foreign jurisdictions. The Company’s estimated annual effective rate is principally due to expected income inclusions under the GILTI tax regime, limitations imposed on the use of historical NOLs, and interest expense limitations under IRC Sec. 264(a)(4) that are expected to apply when determining tested income for the GILTI inclusion. Based on the Company's evaluation, a deferred tax valuation allowance was established against its net deferred tax assets.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This valuation allowance was determined to be necessary as an offset to the full amount of the federal and state deferred tax asset. During the three months ended February 28, 2019 , the Company does not expect that position to change and therefore is not recording any income tax benefit. For tax years beginning after December 31, 2017 under certain circumstances, Section 245A enacted by the TCJA eliminated U.S. federal income tax on dividends received from foreign subsidiaries of domestic corporations under a new participation exemption. However, the TCJA also created a new tax on certain foreign income under new Section 951A. Specifically, for tax years beginning after December 31, 2017, income earned in excess of a deemed return on tangible assets held by a CFC (the excess referred to as "GILTI") must generally be included as U.S. taxable income on a current basis by its U.S. shareholders. In general, the gross income inclusion can be offset by a deduction in an amount up to 50% of the inclusion (through the end of 2025, thereafter the deduction is reduced to 37.5%) subject to certain limitations. The Company changed the tax year of its U.S. parent (Emergent Capital, Inc.) from December 31st to November 30th coupled with a concurrent change to the tax year of Lamington Road Designated Activity Company ("Lamington"), its wholly-owned Irish subsidiary. The change was timely made by filing Form 1128, Application to Adopt, Change, or Retain a Tax Year , in accordance with Rev. Proc. 2006-45 and resulted in a short tax year ended November 30, 2017. The Company timely filed federal and state tax returns for the short period ended November 30, 2017 . As a result of the change in tax year, the Company is subject to GILTI for its first tax year beginning on December 1, 2018 . Based on the Company’s life settlement assets held within Ireland, the net income generated from these activities qualify entirely as GILTI. On January 10, 2018 the FASB provided guidance on how to account for deferred tax assets and liabilities expected to reverse in future years as GILTI. The FASB provided that a Company may either (1) elect to treat taxes due on future U.S. inclusions of GILTI as a current-period expense when incurred or (2) factor such amounts into the Company’s measurement of its deferred taxes. For ASC 740 purposes, the Company adopted an accounting policy to treat any future GILTI inclusion as a current-period expense instead of providing for U.S. deferred taxes on all temporary differences related to future GILTI items. The Company and its subsidiary companies are subject to U.S. federal income tax, as well as to income tax in Florida and other states and foreign jurisdictions in which it operates.</t>
  </si>
  <si>
    <t>Principles of Consolidation and Basis of Presentation (Policies)</t>
  </si>
  <si>
    <t>Change in Fiscal Year End</t>
  </si>
  <si>
    <t xml:space="preserve">Change in Financial Year End On September 7, 2018, the Board of Directors of the Company (the "Board") adopted resolutions to change the Company’s fiscal year end, and therefore the Company and its direct and indirect subsidiaries changed their fiscal year ends, from December 31 to November 30, effective immediately. The Company filed a Transition Report on Form 10-KT in accordance with SEC rules and regulations for the fiscal period ended November 30, 2018, which covered transactions from January 1, 2018 to November 30, 2018. This Form 10Q covers the period beginning December 1, 2018 and ending February 28, 2019 compared to December 1, 2017 to February 28, 2018. As a result, the Form 10Q will not be comparable to the results filed for the first quarter of 2018 covering January 1, 2018 to March 31, 2018. </t>
  </si>
  <si>
    <t>Consolidation</t>
  </si>
  <si>
    <t>The accompanying consolidated financial statements include the accounts of the Company, all of its wholly-owned subsidiary companies and its special purpose entities, with the exception of the Deconsolidated Entities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see Note 4) have been eliminated in consolidation, including income from services performed by subsidiary companies in connection with the White Eagle Revolving Credit Facility, as detailed herein.</t>
  </si>
  <si>
    <t>Basis of Presentation</t>
  </si>
  <si>
    <t>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February 28, 2019 are not necessarily indicative of the results that may be expected for future periods or for the year ending November 30, 2019 . These interim financial statements should be read in conjunction with the Consolidated Financial Statements and Notes thereto included in Emergent Capital's Transition Report on Form 10-KT for the fiscal year ended November 30, 2018 .</t>
  </si>
  <si>
    <t>Foreign Currency</t>
  </si>
  <si>
    <t>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equity awards and the valuation investment in deconsolidated entities.</t>
  </si>
  <si>
    <t>Deconsolidation of Subsidiaries (Tables)</t>
  </si>
  <si>
    <t>Schedule of Fair Value on Investment in Lamington</t>
  </si>
  <si>
    <t>The fair value of the investment in Lamington is calculated as follows: Investment in Lamington at December 1, 2018 $ 128,795 Increase in basis investment (see below) 711 Less: Change in fair value (33,965 ) Investment in Lamington at February 28, 2019 $ 95,541</t>
  </si>
  <si>
    <t>Schedule of Company's Investment in Deconsoliated Entities</t>
  </si>
  <si>
    <t>The table below summarizes the composition of the Company's investment in the deconsolidated entities at February 28, 2019 : Increase/Decrease in Basis Change in Fair Value November 30, 2018 Three Months Ended February 28, 2019 February 28, 2019 Equity investment $ 66,251 $ — $ (33,965 ) $ 32,286 Promissory notes 56,596 — — 56,596 Other liabilities 5,948 711 — 6,659 Total investment $ 128,795 $ 711 $ (33,965 ) $ 95,541</t>
  </si>
  <si>
    <t>Condensed and Consolidated Financial Statements for Entities in Bankruptcy (Tables)</t>
  </si>
  <si>
    <t>Schedule of Condensed Consolidated Financial Information for Lamington Road DAC</t>
  </si>
  <si>
    <t>Condensed consolidated financial information for Lamington Road DAC is set forth below, presented at historical cost basis Lamington Road DAC (Debtor-in-Possession) Condensed and Consolidated Statements Balance Sheet February 28, November 30, (Unaudited) (In thousands except share data) ASSETS Assets Cash and cash equivalents $ 21,742 $ 33,719 Prepaid expenses and other assets 833 68 Investment in life settlements, at estimated fair value 494,732 505,235 Receivable for maturity of life settlements 36,754 27,700 Total assets $ 554,061 $ 566,722 LIABILITIES AND STOCKHOLDERS' EQUITY Liabilities Accounts payable and accrued expenses 2,702 1,410 Other liabilities (subject to compromise)* 7,181 5,997 Revolving Credit Facility debt, at estimated fair value 365,499 346,671 Promissory notes payable (subject to compromise)* 146,393 137,813 Promissory notes interest payable (subject to compromise)* — 8,580 Total liabilities 521,775 500,471 Share Capital (1 share of $1 authorized and issued) — — Additional paid in capital 60,602 60,602 Accumulated deficit/retained earnings (28,316 ) 5,649 Total stockholders' equity 32,286 66,251 Total liabilities and stockholders' equity $ 554,061 $ 566,722 *Liabilities subject to compromise include pre-petition unsecured claims, which may be settled at amounts different from those recorded in the condensed consolidated balance sheet. Lamington Road DAC (Debtor-in-Possession) Condensed and Consolidated Statements of Operations For the Three Months Ended 2019 2018 Change in Fair Value of Life Settlements (Notes 11 &amp; 15) $ (12,750 ) $ 11,481 Other Income 234 83 Total income (12,516 ) 11,564 Interest expense 2,400 5,187 Interest expense - affiliate — 2,375 Change in fair value of White Eagle Revolving Credit Facility (Notes 11 &amp; 15) 14,608 (1,624 ) Participation Interest - Revolving Credit Facility — 340 Reorganization cost 1,901 — Legal fees 587 427 Professional fees 428 475 Administrative service fees - affiliate 1,427 1,059 Other general and administrative expenses 98 101 Total expenses 21,449 8,340 Income taxes — — (Loss) income $ (33,965 ) $ 3,224 Lamington Road DAC (Debtor-in-Possession) Condensed and Consolidated Statements of Cash Flows For the Three Months Ended 2019 2018 Net cash used in operating activities $ (4,951 ) $ (6,540 ) Cash flows from investing activities Premiums paid on life settlements (25,247 ) (20,794 ) Proceeds from maturity of life settlements 14,000 10,104 Net cash used in investing activities $ (11,247 ) $ (10,690 ) Cash flows from financing activities Repayment of borrowings under White Eagle Revolving Credit Facility — (1,763 ) Borrowings from White Eagle Revolving Credit Facility 4,221 23,091 Net cash provided by financing activities $ 4,221 $ 21,328 Net increase/(decrease) in cash and cash equivalents (11,977 ) 4,098 Cash and cash equivalents, at beginning of the period 33,719 12,129 Cash and cash equivalents, at end of the period $ 21,742 $ 16,227 Supplemental disclosures of cash flow information: Cash paid for interest during the period $ 2,400 $ 5,187</t>
  </si>
  <si>
    <t>Consolidation of Variable Interest Entities (Tables)</t>
  </si>
  <si>
    <t>Schedule of Consolidation of Variable Interest Entities</t>
  </si>
  <si>
    <t>The following table presents the consolidated assets and consolidated liabilities of VIEs for which the Company has concluded that it is the primary beneficiary and which are consolidated in the Company’s financial statements as of February 28, 2019 and November 30, 2018 , as well as non-consolidated VIEs for which the Company has determined it is not the primary beneficiary (in thousands): Not Primary Beneficiary Non-consolidated VIE Total Assets Maximum Exposure To Loss February 28, 2019 $ 2,384 $ 2,384 November 30, 2018 $ 2,384 $ 2,384</t>
  </si>
  <si>
    <t>Earnings Per Share (Tables)</t>
  </si>
  <si>
    <t>Schedule of Reconciliation of Actual Basic and Diluted Earnings Per Share</t>
  </si>
  <si>
    <t>The following table reconciles actual basic and diluted earnings per share for the three months ended February 28, 2019 and 2018 (in thousands except per share data). For the Three Months Ended 2019(1) 2018(2) Income (loss) per share: Numerator: Net income (loss) from continuing operations $ (37,459 ) $ 4,869 Net income (loss) from discontinued operations (17 ) (17 ) Numerator for basic EPS - net income (loss) attributable to common stockholders $ (37,476 ) $ 4,852 Add back convertible notes interest — 824 Numerator for diluted earnings per share - net income (loss) attributable to common stockholders $ (37,476 ) $ 5,676 Basic income (loss) per common share: Basic income (loss) from continuing operations $ (0.24 ) $ 0.03 Basic income (loss) from discontinued operations — — Basic income (loss) per share available to common shareholders $ (0.24 ) $ 0.03 Diluted income (loss) per common share: Diluted income (loss) from continuing operations $ (0.24 ) $ 0.03 Diluted income (loss) from discontinued operations — — Diluted income (loss) per share available to common shareholders $ (0.24 ) $ 0.03 Denominator: Basic 156,919,099 155,893,843 Diluted 156,919,099 216,029,455 (1) The computation of diluted EPS does not include 85,000 shares of common stock underlying options, 100,000 shares of stock appreciation rights, 1,150,000 shares of restricted stock, 44,500,000 shares of common stock underlying warrants, and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2) The computation of diluted EPS does not include 85,000 shares of common stock underlying options, 100,000 shares of stock appreciation rights and 2,000,000 shares of common stock underlying warrants, as the effect of their inclusion would have been anti-dilutive.</t>
  </si>
  <si>
    <t>Stock-based Compensation (Tables)</t>
  </si>
  <si>
    <t>Schedule of Common Stock Option Activity</t>
  </si>
  <si>
    <t>The following table presents the activity of the Company’s outstanding stock options of common stock for the three months ended February 28, 2019 : Common Stock Options Number of Shares Weighted Average Exercise Price per Share Weighted Average Remaining Contractual Term Aggregate Intrinsic Value Outstanding Balance, December 1, 2018 85,000 $ 6.94 0.72 $ — Options granted — — — Options exercised — — — Options forfeited — $ — — Options expired — — — Options outstanding, February 28, 2019 85,000 $ 6.94 0.47 $ — Exercisable at February 28, 2019 85,000 $ 6.94 0.47 Unvested at February 28, 2019 — — — $ —</t>
  </si>
  <si>
    <t>Schedule of Activity of Unvested Shares of Restricted Stock</t>
  </si>
  <si>
    <t>The following table presents the activity of the Company’s unvested shares of restricted stock for the three months ended February 28, 2019 : Common Unvested Shares Number of Shares Outstanding Balance, December 1, 2018 1,400,000 Granted — Vested (250,000 ) Forfeited — Outstanding February 28, 2019 1,150,000</t>
  </si>
  <si>
    <t>Discontinued Operations (Tables)</t>
  </si>
  <si>
    <t>Schedule of Operating Results of Discontinued Structured Settlement Business</t>
  </si>
  <si>
    <t xml:space="preserve">Operating results related to the Company’s discontinued structured settlement business are as follows: Three Months Ended 2019 2018 Total income $ — $ — Total expenses 17 17 Income (loss) before income taxes (17 ) (17 ) (Benefit) provision for income taxes — — Net income (loss) from discontinued operations, net of income taxes $ (17 ) $ (17 ) </t>
  </si>
  <si>
    <t>Life Settlements (Life Insurance Policies) (Tables)</t>
  </si>
  <si>
    <t>Schedule of Life Settlements</t>
  </si>
  <si>
    <t>The weighted average life expectancy calculated based on death benefit of insureds in the policies owned by the Company at February 28, 2019 was 12.0 years . Remaining Life Expectancy (In Years) Number of Life Settlement Contracts Fair Value Face Value 0-1 — — — 1-2 — — — 2-3 — — — 3-4 — — — 4-5 — — — Thereafter 2 1,213 12,000 Total 2 $ 1,213 $ 12,000 The weighted average life expectancy calculated based on death benefit of insureds in the policies owned by the Company at November 30, 2018 was 12.2 years . Remaining Life Expectancy (In Years)* Number of Life Settlement Contracts Fair Value Face Value 0-1 $ — $ — $ — 1-2 — — — 2-3 — — — 3-4 — — — 4-5 — — — Thereafter 2 1,172 12,000 Total $ 2 $ 1,172 $ 12,000 The weighted average life expectancy calculated based on death benefit of insureds in the policies owned by White Eagle at February 28, 2019 was 8.8 years . Remaining Life Expectancy (In Years)* Number of Life Settlement Contracts Estimated Fair Value Face Value 0 - 1 4 $ 19,263 $ 23,213 1 - 2 22 59,864 86,746 2 - 3 22 36,313 66,424 3 - 4 37 66,279 158,247 4 - 5 44 75,639 216,350 Thereafter 453 237,373 2,202,270 Total 582 $ 494,731 $ 2,753,250 *Based on remaining life expectancy at February 28, 2019 , as derived from reports of third party life expectancy providers, and does not indicate the timing of expected death benefits. See "Life Settlements" in Note 15, "Fair Value Measurements" of the accompanying consolidated financial statements. 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t>
  </si>
  <si>
    <t>Schedule of Analysis of Policy Maturity</t>
  </si>
  <si>
    <t>The below is an analysis of policy maturities for the three months ended February 28, 2019 and 2018. Three Months Ended February 28, 2019 2018 Face value $ 23,000 $ 22,700 Cost * 5,635 6,442 Accumulated Change in Fair Value * 1,673 2,130 Carrying Value 7,308 8,572 Gain on Maturities $ 15,692 $ 14,128 Number of Policies 4 4 * Cost includes purchase price and premiums paid into the policy to date of maturity. Accumulated change in fair value is impacted by changes in discount rate, updated life expectancy estimates on the life insurance policy and cost of insurance increase.</t>
  </si>
  <si>
    <t>Schedule of Estimated Premiums To Be Paid</t>
  </si>
  <si>
    <t>Estimated premiums to be paid for each of the five succeeding fiscal years and thereafter to keep the life insurance policies in force as of February 28, 2019 , are as follows (in thousands): Remainder of 2019 124 2020 190 2021 220 2022 252 2023 283 Thereafter 4,952 $ 6,021 Estimated premiums to be paid for each of the five succeeding fiscal years and thereafter to keep the life insurance policies in force as of February 28, 2019 , are as follows (in thousands): Remainder of 2019 77,585 2020 108,567 2021 110,681 2022 109,583 2023 106,968 Thereafter 1,027,569 $ 1,540,953</t>
  </si>
  <si>
    <t>White Eagle Revolving Credit Facility (Tables)</t>
  </si>
  <si>
    <t>Schedule of Interest Expense on Facility</t>
  </si>
  <si>
    <t>Total interest expense on the facility during the three months ended February 28, 2019 and 2018 paid from maturity proceeds or paid directly by White Eagle was as follows (in thousands): Three Months Ended February 28, 2019 2018 Interest paid through waterfall $ — $ 5,187 Interest paid by White Eagle — — Participation interest paid through waterfall — 340 Interest paid from collection account 2,400 — Total interest expense $ 2,400 $ 5,527</t>
  </si>
  <si>
    <t>Revolving Credit Facility | White Eagle</t>
  </si>
  <si>
    <t>Schedule of Payouts Based on LTV</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Reconciliation of Proceeds Distributed</t>
  </si>
  <si>
    <t>The below is a reconciliation of proceeds collected by the White Eagle Revolving Credit Facility and distributed from the collection account in accordance with the budget approved by the Bankruptcy court (in thousands): Collection account balance at December 1, 2018 $ 28,059 Face value collected in current quarter 14,000 Other collections in current quarter* 2,563 $ 44,622 Expenses paid from the collection account Post-Petition Premiums $ (22,880 ) Lender's Interest (2,400 ) White Eagle Credit Facility expenses (2,779 ) Total payment $ (28,059 ) Collection account balance at February 28, 2019 $ 16,563 *Includes refund of premiums and interest earned on maturity proceeds</t>
  </si>
  <si>
    <t>Schedule of Distribution of Proceeds</t>
  </si>
  <si>
    <t xml:space="preserve">For the three month period ended February 28, 2018 approximately $7.8 million of proceeds received from the maturity of policies pledged under the White Eagle Revolving Credit Facility, were distributed through the waterfall in the following stages of priority (in thousands): Three Months Ended February 28, 2018 Clause Amount Use of Proceeds First: $ 84 Custodian and Securities Intermediary Second: — White Eagle - Ongoing Maintenance Cost Reimbursable Third: — Administrative Agent - Protective Advances Fourth: 10 Administrative Agent - Administrative Agent Fee and Legal Expense Reimbursement Fifth: 5,187 Administrative Agent - Accrued and Unpaid Interest Sixth: 1,763 Administrative Agent - Required Amortization Seventh: — Administrative Agent - Amortization Shortfall Eighth: 340 Administrative Agent - Participation Interest Ninth: — Reserved - $0 Tenth: — Administrative Agent Aggregate Unpaid Participation Interest Eleventh: — Administrative Agent - Remaining Available Amount After Clause First to Tenth Twelfth: — Wilmington Trust - Custodian and Securities Intermediary - Unpaid Fees Thirteenth: 416 Borrower - Any Remaining Available Amount After Clause First to Twelfth Total Distributions $ 7,800 </t>
  </si>
  <si>
    <t>Schedule of Advances For Premium Payments and Fees</t>
  </si>
  <si>
    <t>During the three months ended February 28, 2019 and 2018 , advances for premium payments and fees to service providers amounted to (in thousands): Three Months Ended February 28, 2019 2018 Amount drawn for premium payments $ 4,221 $ 22,694 Amount drawn in fees to service providers — 640 Total amount drawn $ 4,221 $ 23,334</t>
  </si>
  <si>
    <t>Fair Value Measurements (Tables)</t>
  </si>
  <si>
    <t>Fair Value, Assets and Liabilities Measured on Recurring and Nonrecurring Basis [Line Items]</t>
  </si>
  <si>
    <t>Schedule of Assets And Liabilities Measured at Fair Value on Recurring Basis</t>
  </si>
  <si>
    <t>The balances of the Company’s assets measured at fair value on a recurring basis as of February 28, 2019 , are as follows (in thousands): Level 1 Level 2 Level 3 Total Fair Value Assets: Investment in life settlements - Deconsolidated $ — $ — $ 494,732 $ 494,732 Investment in life settlements - Consolidated — — 1,213 1,213 $ — $ — $ 495,945 $ 495,945 Investment in deconsolidated subsidiaries $ — $ — $ 95,541 $ 95,541 The balances of the Company’s liabilities measured at fair value on a recurring basis as of February 28, 2019 are as follows (in thousands): Level 1 Level 2 Level 3 Total Fair Value Liabilities: White Eagle Revolving Credit Facility - Deconsolidated $ — $ — $ 365,499 $ 365,499 $ — $ — $ 365,499 $ 365,499 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ies measured at fair value on a recurring basis as of November 30, 2018 , are as follows (in thousands): Level 1 Level 2 Level 3 Total Fair Value Liabilities: White Eagle Revolving Credit Facility - Deconsolidated $ — $ — $ 346,670 $ 346,670 $ — $ — $ 346,670 $ 346,670</t>
  </si>
  <si>
    <t>Schedule of Quantitative Information about Level 3 Fair Value Measurements</t>
  </si>
  <si>
    <t>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 Deconsolidated Fair Value Aggregate Valuation Technique Unobservable Input Range (Weighted Average) Non-premium financed - Deconsolidated $ 91,996 $ 287,776 Discounted cash flow Discount rate 12.25% - 13.25% Life expectancy evaluation (5.5 years) Premium financed - Deconsolidated $ 402,736 $ 2,465,474 Discounted cash flow Discount rate 12.25% - 19.25% Life expectancy evaluation (9.1 years) Life settlements - Deconsolidated $ 494,732 $ 2,753,250 Discounted cash flow Discount rate 13.41% Life expectancy evaluation (8.8 years) Premium financed - Consolidated $ 1,213 $ 12,000 Discounted cash flow Discount rate 13.25% - 14.75% Life expectancy evaluation (12.0 years) Life settlements $ 495,945 $ 2,765,250 Discounted cash flow Discount rate 13.41% Life expectancy evaluation (8.8 years) Investment in deconsolidated subsidiaries 95,541 $ — Discounted cash flow Discount rate 22.50% Payoff amount and timeframe White Eagle Revolving Credit Facility - Deconsolidated $ 365,499 $ 2,753,250 Discounted cash flow Discount rate 23.27% Life expectancy evaluation (8.8 years)</t>
  </si>
  <si>
    <t>Schedule of 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as of February 28, 2019 would be as follows (dollars in thousands): Life Expectancy Months Adjustment - Deconsolidated Value Change in Value +6 $ 420,887 $ (73,845 ) - $ 494,732 $ — -6 $ 575,523 $ 80,791 Life Expectancy Months Adjustment - Consolidated Value Change in Value +6 $ 1,014 $ (199 ) - $ 1,213 $ — -6 $ 1,421 $ 208</t>
  </si>
  <si>
    <t>Schedule of Life Insurance Issuer Concentrations</t>
  </si>
  <si>
    <t>The following table provides information about the life insurance issuer concentrations that exceed 10% of total death benefit and 10% of total fair value of the Company’s life settlements as of February 28, 2019 : Carrier - Deconsolidated Percentage of Total Fair Value Percentage of Total Death Benefit Moody's Rating S&amp;P Rating Transamerica Life Insurance Company 18.2 % 21.1 % A1 AA- Lincoln National Life Insurance Company 23.2 % 19.9 % A1 AA- Carrier - Consolidated Percentage of Total Fair Value Percentage of Total Death Benefit Moody’s Rating S&amp;P Rating Sun Life Assurance Company of Canada 100 % 100 % Aa3 AA-</t>
  </si>
  <si>
    <t>Schedule of Changes in Fair Value for All Assets Using Material Level of Unobservable (Level 3) Inputs</t>
  </si>
  <si>
    <t>The following table provides a roll-forward in the changes in fair value for the three months ended February 28, 2018 , for all assets for which the Company determines fair value using a material level of unobservable (Level 3) inputs, which consists solely of life settlements (in thousands): Life Settlements: Balance, December 1, 2017 $ 557,786 Purchase of policies — Change in fair value 11,480 Matured/sold policies (22,700 ) Premiums paid 20,826 Transfers into level 3 — Transfers out of level 3 — Balance, February 28, 2018 $ 567,392 Changes in fair value included in earnings for the period relating to assets held at February 28, 2018 $ 2,665 The following table provides a roll-forward in the changes in fair value for the three months ended February 28, 2019 , for all life settlement assets for which the Company determines fair value using a material level of unobservable (Level 3) inputs, which consists solely of life settlements (in thousands): Life Settlements - Consolidated: : Balance, December 1, 2018 $ 1,172 Purchase of policies — Change in fair value 2 Matured/lapsed/sold policies — Premiums paid 39 Balance, February 28, 2019 $ 1,213 Changes in fair value included in earnings for the period relating to assets held at February 28, 2019 $ 1 Life Settlements - Deconsolidated: Balance, December 1, 2018 $ 505,235 Purchase of policies — Change in fair value (12,750 ) Matured/lapsed/sold polices (23,000 ) Premiums paid 25,247 Balance, February 28, 2019 $ 494,732 Changes in fair value included in earnings for the period relating to deconsolidated assets held at February 28, 2019 $ 28,430</t>
  </si>
  <si>
    <t>Schedule of Changes in Fair Value for All Liabilities Using Material Level of Unobservable (Level 3) Inputs</t>
  </si>
  <si>
    <t>The following table provides a roll-forward in the changes in fair value for the three months ended February 28, 2018 , for the White Eagle Revolving Credit Facility for which the Company determines fair value using a material level of unobservable (Level 3) inputs (in thousands): White Eagle Revolving Credit Facility: Balance, December 1, 2017 $ 326,104 Draws under the White Eagle Revolving Credit Facility 23,334 Payments on White Eagle Revolving Credit Facility (1,763 ) Unrealized change in fair value (1,624 ) Transfers into level 3 — Transfer out of level 3 — Balance, February 28, 2018 $ 346,051 Changes in fair value included in earnings for the period relating to liabilities at February 28, 2018 $ (1,624 ) The following table provides a roll-forward in the changes in fair value for the three months ended February 28, 2019 , for the White Eagle Revolving Credit Facility for which the Company determines fair value using a material level of unobservable (Level 3) inputs (in thousands): White Eagle Revolving Credit Facility: Balance, December 1, 2018 $ 346,670 Draws under the White Eagle Revolving Credit Facility 4,221 Payments on White Eagle Revolving Credit Facility — Unrealized change in fair value 14,608 Balance, February 28, 2019 $ 365,499 Changes in fair value included in earnings for period relating to liabilities held at February 28, 2019 $ 14,608 The following table provides a roll-forward in the changes in fair value for the period ended three months ended February 28, 2019 , for the investment in deconsolidated subsidiaries for which the Company determines fair value using a material level of unobservable (Level 3) inputs (in thousands): Investment in Deconsolidated Subsidiaries Investment in Lamington at December 1, 2018 $ 128,795 Increase in basis investment 711 Change in fair value (33,965 ) Investment in Lamington at February 28, 2019 $ 95,541</t>
  </si>
  <si>
    <t>Market Approach Valuation Technique</t>
  </si>
  <si>
    <t>Schedule of Market Interest Rate Sensitivity Analysis</t>
  </si>
  <si>
    <t>If the weighted average discount rate was increased or decreased by 1/2 of 1% and the other assumptions used to estimate fair value remained the same, the change in estimated fair value as of February 28, 2019 would be as follows (dollars in thousands): Weighted Average Rate Calculated Based on Death Benefit - Deconsolidated Rate Adjustment Value Change in Value 12.91% -0.50% $ 507,495 $ 12,763 13.41% — $ 494,732 $ — 13.91% +0.50% $ 482,522 $ (12,210 ) Weighted Average Rate Calculated Based on Death Benefit - Consolidated Rate Adjustment Value Change in Value 14.00% (0.50 )% $ 1,269 $ 56 14.50% — $ 1,213 $ — 15.00% 0.50 % $ 1,161 $ (52 )</t>
  </si>
  <si>
    <t>Market Approach Valuation Technique | Revolving Credit Facility</t>
  </si>
  <si>
    <t xml:space="preserve"> If the weighted average discount rate were increased or decreased by 1/2 of 1% and the other assumptions used to estimate fair value remained the same, the change in estimated fair value of the White Eagle Revolving Credit Facility as of February 28, 2019 would be as follows (dollars in thousands): Discount Rate Rate Adjustment Fair Value of White Eagle Revolving Credit Facility Change in Value 22.77% -0.50 % $ 366,723 $ 1,224 23.27% — $ 365,499 $ — 23.77% +0.50 % $ 364,284 $ (1,215 )</t>
  </si>
  <si>
    <t>Description of Business (Details)</t>
  </si>
  <si>
    <t>Jan. 25, 2019USD ($)</t>
  </si>
  <si>
    <t>Jan. 15, 2019</t>
  </si>
  <si>
    <t>Nov. 14, 2018</t>
  </si>
  <si>
    <t>Feb. 28, 2019USD ($)contractpolicy</t>
  </si>
  <si>
    <t>Dec. 13, 2018</t>
  </si>
  <si>
    <t>Nov. 30, 2018USD ($)contract</t>
  </si>
  <si>
    <t>Dec. 29, 2016USD ($)contract</t>
  </si>
  <si>
    <t>Nov. 09, 2015USD ($)</t>
  </si>
  <si>
    <t>Apr. 29, 2013USD ($)</t>
  </si>
  <si>
    <t>Organization and Nature of Operations [Line Items]</t>
  </si>
  <si>
    <t>Number of policies owned | contract</t>
  </si>
  <si>
    <t>Life insurance estimated fair value</t>
  </si>
  <si>
    <t>Life insurance policies with aggregate death benefit</t>
  </si>
  <si>
    <t>8.5% Senior Secured Notes and New Convertible Notes</t>
  </si>
  <si>
    <t>Debt instrument, interest rate</t>
  </si>
  <si>
    <t>8.50%</t>
  </si>
  <si>
    <t>Subsidiaries | LNV</t>
  </si>
  <si>
    <t>Equity stake percentage</t>
  </si>
  <si>
    <t>45.00%</t>
  </si>
  <si>
    <t>Subsidiaries | LNV | Loan Given in Exchange of Equity Stake</t>
  </si>
  <si>
    <t>Amount of debt committed to in connection with receiving an equity stake percentage</t>
  </si>
  <si>
    <t>Subsidiaries | Limited Partner | IRELAND | Lamington</t>
  </si>
  <si>
    <t>Ownership interest percentage</t>
  </si>
  <si>
    <t>99.99%</t>
  </si>
  <si>
    <t>Subsidiaries | General Partner | WEGP</t>
  </si>
  <si>
    <t>0.01%</t>
  </si>
  <si>
    <t>Not pledged as collateral</t>
  </si>
  <si>
    <t>Revolving Credit Facility</t>
  </si>
  <si>
    <t>Number of unencumbered policies | contract</t>
  </si>
  <si>
    <t>Revolving credit facility, current borrowing capacity</t>
  </si>
  <si>
    <t>Period during which debtors are authorized to use proceeds from pre-petition cash collateral (equivalent to 20 weeks)</t>
  </si>
  <si>
    <t>5 months</t>
  </si>
  <si>
    <t>Revolving Credit Facility | Collateral pledged | White Eagle</t>
  </si>
  <si>
    <t>Revolving Credit Facility | Not pledged as collateral</t>
  </si>
  <si>
    <t>Number of unencumbered policies | policy</t>
  </si>
  <si>
    <t>Principles of Consolidation and Basis of Presentation (Details) $ in Thousands</t>
  </si>
  <si>
    <t>Apr. 10, 2019USD ($)</t>
  </si>
  <si>
    <t>Feb. 28, 2018USD ($)</t>
  </si>
  <si>
    <t>Nov. 30, 2019USD ($)</t>
  </si>
  <si>
    <t>Dec. 29, 2016contract</t>
  </si>
  <si>
    <t>Cash flows used in operating activities</t>
  </si>
  <si>
    <t>Cash and cash equivalents, at carrying value</t>
  </si>
  <si>
    <t>Other overhead expenses</t>
  </si>
  <si>
    <t>Cash available to pay premiums</t>
  </si>
  <si>
    <t>Subsequent Event</t>
  </si>
  <si>
    <t>Not pledged as collateral | Revolving Credit Facility</t>
  </si>
  <si>
    <t>Not pledged as collateral | Revolving Credit Facility | Scenario, Forecast</t>
  </si>
  <si>
    <t>White Eagle | Subsequent Event</t>
  </si>
  <si>
    <t>Restricted cash</t>
  </si>
  <si>
    <t>White Eagle | Revolving Credit Facility | Subsequent Event</t>
  </si>
  <si>
    <t>White Eagle | Collateral pledged | Revolving Credit Facility</t>
  </si>
  <si>
    <t>Deconsolidation of Subsidiaries - Narrative (Details) - USD ($) $ in Thousands</t>
  </si>
  <si>
    <t>Nov. 13, 2018</t>
  </si>
  <si>
    <t>Noncontrolling Interest [Line Items]</t>
  </si>
  <si>
    <t>Subsidiaries | Lamington</t>
  </si>
  <si>
    <t>Investment at fair value</t>
  </si>
  <si>
    <t>Limited Partner | IRELAND | Subsidiaries | Lamington</t>
  </si>
  <si>
    <t>General Partner | Subsidiaries | WEGP</t>
  </si>
  <si>
    <t>Equity investment | Subsidiaries | Lamington</t>
  </si>
  <si>
    <t>Promissory notes | Subsidiaries | Lamington</t>
  </si>
  <si>
    <t>Other liabilities | Subsidiaries | Lamington</t>
  </si>
  <si>
    <t>Deconsolidation of Subsidiaries - Fair Value of Investment in Lamington (Details) - USD ($) $ in Thousands</t>
  </si>
  <si>
    <t>1 Months Ended</t>
  </si>
  <si>
    <t>Investment in Deconsolidated Subsidiary [Roll Forward]</t>
  </si>
  <si>
    <t>Less: Change in fair value</t>
  </si>
  <si>
    <t>Investment in Lamington at December 1, 2018</t>
  </si>
  <si>
    <t>Increase in basis investment</t>
  </si>
  <si>
    <t>Investment in Lamington at February 28, 2019</t>
  </si>
  <si>
    <t>Deconsolidation of Subsidiaries - Company's Investment in Deconsolidated Entities (Details) - USD ($) $ in Thousands</t>
  </si>
  <si>
    <t>Change in fair value</t>
  </si>
  <si>
    <t>Increase/Decrease in Basis</t>
  </si>
  <si>
    <t>Subsidiaries | Lamington | Equity investment</t>
  </si>
  <si>
    <t>Subsidiaries | Lamington | Promissory notes</t>
  </si>
  <si>
    <t>Subsidiaries | Lamington | Other liabilities</t>
  </si>
  <si>
    <t>Condensed and Consolidated Financial Statements for Entities in Bankruptcy - Condensed and Consolidated Statements Balance Sheets (Details) - USD ($) $ / shares in Units, $ in Thousands</t>
  </si>
  <si>
    <t>Jul. 17, 2017</t>
  </si>
  <si>
    <t>Jun. 30, 2017</t>
  </si>
  <si>
    <t>Share Capital (1 share of $1 authorized and issued)</t>
  </si>
  <si>
    <t>Accumulated deficit/retained earnings</t>
  </si>
  <si>
    <t>Receivable for maturity of life settlements</t>
  </si>
  <si>
    <t>Other liabilities (subject to compromise)</t>
  </si>
  <si>
    <t>Revolving Credit Facility debt, at estimated fair value</t>
  </si>
  <si>
    <t>Promissory notes payable (subject to compromise)</t>
  </si>
  <si>
    <t>Promissory notes interest payable (subject to compromise)</t>
  </si>
  <si>
    <t>Condensed and Consolidated Financial Statements for Entities in Bankruptcy - Condensed and Consolidated Statements of Operations (Details) - USD ($) $ in Thousands</t>
  </si>
  <si>
    <t>Condensed Income Statements, Captions [Line Items]</t>
  </si>
  <si>
    <t>Income taxes</t>
  </si>
  <si>
    <t>Interest expense - affiliate</t>
  </si>
  <si>
    <t>Participation Interest - Revolving Credit Facility</t>
  </si>
  <si>
    <t>Reorganization cost</t>
  </si>
  <si>
    <t>Administrative service fees - affiliate</t>
  </si>
  <si>
    <t>Condensed and Consolidated Financial Statements for Entities in Bankruptcy - Condensed and Consolidated Cash Flow Statements (Details) - USD ($) $ in Thousands</t>
  </si>
  <si>
    <t>11 Months Ended</t>
  </si>
  <si>
    <t>Condensed Cash Flow Statements, Captions [Line Items]</t>
  </si>
  <si>
    <t>Net increase/(decrease) in cash and cash equivalents</t>
  </si>
  <si>
    <t>Condensed and Consolidated Financial Statements for Entities in Bankruptcy - Narrative (Details) - Lamington - USD ($)</t>
  </si>
  <si>
    <t>Jul. 28, 2017</t>
  </si>
  <si>
    <t>May 16, 2014</t>
  </si>
  <si>
    <t>Senior Notes | Unsecured Promissory Note</t>
  </si>
  <si>
    <t>Condensed Financial Statements, Captions [Line Items]</t>
  </si>
  <si>
    <t>Debt instrument term</t>
  </si>
  <si>
    <t>10 years</t>
  </si>
  <si>
    <t>Debt instrument issued</t>
  </si>
  <si>
    <t>Period to capitalize outstanding principal balance</t>
  </si>
  <si>
    <t>7 days</t>
  </si>
  <si>
    <t>Outstanding principal balance</t>
  </si>
  <si>
    <t>Capitalized interest included in outstanding principal balance</t>
  </si>
  <si>
    <t>Interest expense debt</t>
  </si>
  <si>
    <t>Principal payments due prior to maturity date</t>
  </si>
  <si>
    <t>Senior Notes | Special Dividend Note</t>
  </si>
  <si>
    <t>5.00%</t>
  </si>
  <si>
    <t>Period after which interest shall be capitalized if accrued interest is not paid</t>
  </si>
  <si>
    <t>Interest payments</t>
  </si>
  <si>
    <t>Carrying value of notes</t>
  </si>
  <si>
    <t>Combined fair value of notes</t>
  </si>
  <si>
    <t>Subsidiaries</t>
  </si>
  <si>
    <t>Amount due from administrative expenses, net of repayments</t>
  </si>
  <si>
    <t>Other liabilities | Subsidiaries</t>
  </si>
  <si>
    <t>Consolidation of Variable Interest Entities - Assets and Liabilities of VIEs (Details) - USD ($) $ in Thousands</t>
  </si>
  <si>
    <t>Variable Interest Entity [Line Items]</t>
  </si>
  <si>
    <t>Not primary beneficiary consolidated VIEs, total assets</t>
  </si>
  <si>
    <t>Not Primary Beneficiary</t>
  </si>
  <si>
    <t>Not primary beneficiary consolidated VIEs, maximum exposure to loss</t>
  </si>
  <si>
    <t>Consolidation of Variable Interest Entities - Narrative (Details) - USD ($) $ in Thousands</t>
  </si>
  <si>
    <t>ISF 2010 | Affiliated Entity</t>
  </si>
  <si>
    <t>Earnings Per Share - Narrative (Details) - shares</t>
  </si>
  <si>
    <t>Earnings Per Share - Reconciliation (Details) - USD ($) $ / shares in Units, $ in Thousands</t>
  </si>
  <si>
    <t>Numerator:</t>
  </si>
  <si>
    <t>Numerator for basic EPS - net income (loss) attributable to common stockholders</t>
  </si>
  <si>
    <t>Add back convertible notes interest</t>
  </si>
  <si>
    <t>Numerator for diluted earnings per share - net income (loss) attributable to common stockholders</t>
  </si>
  <si>
    <t>Basic income (loss) per common share:</t>
  </si>
  <si>
    <t>Basic income (loss) from continuing operations (in dollars per share)</t>
  </si>
  <si>
    <t>Basic income (loss) from discontinued operations (in dollars per share)</t>
  </si>
  <si>
    <t>Diluted income (loss) per common share:</t>
  </si>
  <si>
    <t>Diluted income (loss) from continuing operations (in dollars per share)</t>
  </si>
  <si>
    <t>Diluted income (loss) from discontinued operations (in dollars per share)</t>
  </si>
  <si>
    <t>Denominator:</t>
  </si>
  <si>
    <t>Earnings Per Share - Reconciliation Narrative (Details) - shares</t>
  </si>
  <si>
    <t>Antidilutive Securities Excluded from Computation of Earnings Per Share [Line Items]</t>
  </si>
  <si>
    <t>Stated interest rate percentage</t>
  </si>
  <si>
    <t>Stock Option</t>
  </si>
  <si>
    <t>Antidilutive securities excluded from computation of diluted earnings per share (shares)</t>
  </si>
  <si>
    <t>Stock Option | 5.0% Convertible Notes</t>
  </si>
  <si>
    <t>Stock Appreciation Rights</t>
  </si>
  <si>
    <t>Stock Appreciation Rights | 5.0% Convertible Notes</t>
  </si>
  <si>
    <t>Restricted Stock | 5.0% Convertible Notes</t>
  </si>
  <si>
    <t>Warrants</t>
  </si>
  <si>
    <t>Warrants | 5.0% Convertible Notes</t>
  </si>
  <si>
    <t>Convertible Debt Securities | 5.0% Convertible Notes</t>
  </si>
  <si>
    <t>Convertible Debt Securities | 8.5% Convertible Notes</t>
  </si>
  <si>
    <t>Stock-based Compensation - Narrative (Details) - USD ($)</t>
  </si>
  <si>
    <t>Jun. 27, 2017</t>
  </si>
  <si>
    <t>Dec. 31, 2017</t>
  </si>
  <si>
    <t>Dec. 31, 2016</t>
  </si>
  <si>
    <t>Share-based Compensation Arrangement by Share-based Payment Award [Line Items]</t>
  </si>
  <si>
    <t>Options outstanding (in shares)</t>
  </si>
  <si>
    <t>Options outstanding, weighted average price (in dollars per share)</t>
  </si>
  <si>
    <t>Weighted average remaining contractual term of unvested awards</t>
  </si>
  <si>
    <t>5 months 19 days</t>
  </si>
  <si>
    <t>8 months 19 days</t>
  </si>
  <si>
    <t>Options granted (in shares)</t>
  </si>
  <si>
    <t>Exercise price of options (in dollars per share)</t>
  </si>
  <si>
    <t>Options</t>
  </si>
  <si>
    <t>Stock based compensation not yet recognized</t>
  </si>
  <si>
    <t>Restricted Stock</t>
  </si>
  <si>
    <t>Awards granted (in shares)</t>
  </si>
  <si>
    <t>Awards vested (in shares)</t>
  </si>
  <si>
    <t>Awards forfeited (in shares)</t>
  </si>
  <si>
    <t>Awards subject to vesting (in shares)</t>
  </si>
  <si>
    <t>Restricted Stock | Board and Certain Employees</t>
  </si>
  <si>
    <t>SARs | Sole Non-employee Member of Ad Hoc Capital Structure Committee of the Board</t>
  </si>
  <si>
    <t>Fair value of unvested awards</t>
  </si>
  <si>
    <t>Expiration period of options</t>
  </si>
  <si>
    <t>Options vested (in shares)</t>
  </si>
  <si>
    <t>Options unexercised (in shares)</t>
  </si>
  <si>
    <t>Omnibus Plan</t>
  </si>
  <si>
    <t>Additional shares of common stock authorized for issuance (in shares)</t>
  </si>
  <si>
    <t>Omnibus Plan | Options</t>
  </si>
  <si>
    <t>Shares of common stock reserved for issuance (in shares)</t>
  </si>
  <si>
    <t>Omnibus Plan | Options | Certain Employees</t>
  </si>
  <si>
    <t>Omnibus Plan | Restricted Stock | Certain Employees</t>
  </si>
  <si>
    <t>Omnibus Plan | Restricted Stock | Certain Employees | 2016 Grant</t>
  </si>
  <si>
    <t>Awards vesting period</t>
  </si>
  <si>
    <t>2 years</t>
  </si>
  <si>
    <t>Omnibus Plan | Restricted Stock | Certain Employees | 2017 Grant</t>
  </si>
  <si>
    <t>Aggregate intrinsic value of unvested awards</t>
  </si>
  <si>
    <t>Omnibus Plan | Restricted Stock | Certain Employees | 2018 Grant</t>
  </si>
  <si>
    <t>1 year 4 months 17 days</t>
  </si>
  <si>
    <t>Omnibus Plan | Restricted Stock | Certain Employees | 2018 Grant | Vesting in two years</t>
  </si>
  <si>
    <t>Omnibus Plan | Restricted Stock | Certain Employees | 2018 Grant | Vesting in three years</t>
  </si>
  <si>
    <t>3 years</t>
  </si>
  <si>
    <t>Omnibus Plan | Restricted Stock | Directors</t>
  </si>
  <si>
    <t>Omnibus Plan | Restricted Stock | Directors | 2017 Grant</t>
  </si>
  <si>
    <t>1 year</t>
  </si>
  <si>
    <t>Omnibus Plan | Restricted Stock Units (RSUs) [Member] | Certain Employees | 2018 Grant</t>
  </si>
  <si>
    <t>Omnibus Plan | SARs | Directors</t>
  </si>
  <si>
    <t>Stock-based Compensation - Common Stock Options Activity (Details) - USD ($)</t>
  </si>
  <si>
    <t>Number of Shares</t>
  </si>
  <si>
    <t>Options outstanding, beginning balance (in shares)</t>
  </si>
  <si>
    <t>Options exercised (in shares)</t>
  </si>
  <si>
    <t>Options forfeited (in shares)</t>
  </si>
  <si>
    <t>Options expired (in shares)</t>
  </si>
  <si>
    <t>Options outstanding, ending balance (in shares)</t>
  </si>
  <si>
    <t>Exercisable at end of period (in shares)</t>
  </si>
  <si>
    <t>Unvested at end of period (in shares)</t>
  </si>
  <si>
    <t>Weighted Average Exercise Price per Share</t>
  </si>
  <si>
    <t>Options outstanding, beginning balance (in dollars per share)</t>
  </si>
  <si>
    <t>Options granted (in dollars per share)</t>
  </si>
  <si>
    <t>Options exercised (in dollars per share)</t>
  </si>
  <si>
    <t>Options forfeited (in dollars per share)</t>
  </si>
  <si>
    <t>Options expired (in dollars per share)</t>
  </si>
  <si>
    <t>Options outstanding, ending balance (in dollars per share)</t>
  </si>
  <si>
    <t>Exercisable at end of period (in dollars per share)</t>
  </si>
  <si>
    <t>Unvested at end of period (in dollars per share)</t>
  </si>
  <si>
    <t>Weighted Average Remaining Contractual Term</t>
  </si>
  <si>
    <t>Options outstanding, weighted average remaining contractual term</t>
  </si>
  <si>
    <t>Exercisable, weighted average remaining contractual term</t>
  </si>
  <si>
    <t>Aggregate Intrinsic Value</t>
  </si>
  <si>
    <t>Options outstanding, beginning balance</t>
  </si>
  <si>
    <t>Options outstanding, ending balance</t>
  </si>
  <si>
    <t>Unvested at end of period</t>
  </si>
  <si>
    <t>Stock-based Compensation - Activity of Unvested Shares of Restricted Stock (Details) - Restricted Stock</t>
  </si>
  <si>
    <t>Feb. 28, 2019shares</t>
  </si>
  <si>
    <t>Outstanding, beginning balance (in shares)</t>
  </si>
  <si>
    <t>Granted (in shares)</t>
  </si>
  <si>
    <t>Vested (in shares)</t>
  </si>
  <si>
    <t>Forfeited (in shares)</t>
  </si>
  <si>
    <t>Outstanding, ending balance (in shares)</t>
  </si>
  <si>
    <t>Discontinued Operations - Operating Results of Structured Settlement Business (Details) - USD ($) $ in Thousands</t>
  </si>
  <si>
    <t>Income Statement, Balance Sheet and Additional Disclosures by Disposal Groups, Including Discontinued Operations [Line Items]</t>
  </si>
  <si>
    <t>Income (loss) before income taxes</t>
  </si>
  <si>
    <t>Discontinued operations, disposed of by sale | Structured Settlement Business</t>
  </si>
  <si>
    <t>Life Settlements (Life Insurance Policies) - Narrative (Details)</t>
  </si>
  <si>
    <t>Feb. 28, 2018USD ($)contract</t>
  </si>
  <si>
    <t>Financial Instruments Owned and Pledged as Collateral [Line Items]</t>
  </si>
  <si>
    <t>Number of consolidated policies owned | contract</t>
  </si>
  <si>
    <t>Number of life insurance policies that experienced maturity | contract</t>
  </si>
  <si>
    <t>Face value of life insurance policies that experienced maturity</t>
  </si>
  <si>
    <t>Gain on life insurance contracts that experienced maturity</t>
  </si>
  <si>
    <t>Policies pledged | Revolving Credit Facility | White Eagle</t>
  </si>
  <si>
    <t>Average life expectancy on death benefits insured</t>
  </si>
  <si>
    <t>8 years 9 months 18 days</t>
  </si>
  <si>
    <t>8 years 10 months 30 days</t>
  </si>
  <si>
    <t>Estimated future premium payments</t>
  </si>
  <si>
    <t>Policies not pledged</t>
  </si>
  <si>
    <t>12 years</t>
  </si>
  <si>
    <t>12 years 2 months 12 days</t>
  </si>
  <si>
    <t>Policies not pledged | Revolving Credit Facility</t>
  </si>
  <si>
    <t>Deconsolidated Entity</t>
  </si>
  <si>
    <t>Deconsolidated Entity | Policies pledged | Revolving Credit Facility | White Eagle</t>
  </si>
  <si>
    <t>Parent Company</t>
  </si>
  <si>
    <t>Parent Company | Policies not pledged | Revolving Credit Facility</t>
  </si>
  <si>
    <t>Life Settlements (Life Insurance Policies) - Schedule of Life Settlements (Details) $ in Thousands</t>
  </si>
  <si>
    <t>Feb. 28, 2019USD ($)contract</t>
  </si>
  <si>
    <t>Number of Life Settlement Contracts</t>
  </si>
  <si>
    <t>Total | contract</t>
  </si>
  <si>
    <t>Fair Value</t>
  </si>
  <si>
    <t>Face Value</t>
  </si>
  <si>
    <t>0-1 | contract</t>
  </si>
  <si>
    <t>1-2 | contract</t>
  </si>
  <si>
    <t>2-3 | contract</t>
  </si>
  <si>
    <t>3-4 | contract</t>
  </si>
  <si>
    <t>4-5 | contract</t>
  </si>
  <si>
    <t>Thereafter | contract</t>
  </si>
  <si>
    <t>0-1</t>
  </si>
  <si>
    <t>1-2</t>
  </si>
  <si>
    <t>2-3</t>
  </si>
  <si>
    <t>3-4</t>
  </si>
  <si>
    <t>4-5</t>
  </si>
  <si>
    <t>Thereafter</t>
  </si>
  <si>
    <t>Revolving Credit Facility | Policies not pledged</t>
  </si>
  <si>
    <t>White Eagle | Revolving Credit Facility | Policies pledged</t>
  </si>
  <si>
    <t>Life Settlements (Life Insurance Policies) - Analysis of Policy Maturity (Details) $ in Thousands</t>
  </si>
  <si>
    <t>Face value</t>
  </si>
  <si>
    <t>Gain on Maturities</t>
  </si>
  <si>
    <t>Number of Policies | contract</t>
  </si>
  <si>
    <t>Cost</t>
  </si>
  <si>
    <t>Accumulated Change in Fair Value</t>
  </si>
  <si>
    <t>Carrying Value</t>
  </si>
  <si>
    <t>Life Settlements (Life Insurance Policies) - Estimated Premiums to be Paid (Details) $ in Thousands</t>
  </si>
  <si>
    <t>Feb. 28, 2019USD ($)</t>
  </si>
  <si>
    <t>Remainder of 2019</t>
  </si>
  <si>
    <t>2020</t>
  </si>
  <si>
    <t>2021</t>
  </si>
  <si>
    <t>2022</t>
  </si>
  <si>
    <t>2023</t>
  </si>
  <si>
    <t>White Eagle Revolving Credit Facility - Narrative (Details)</t>
  </si>
  <si>
    <t>Oct. 04, 2017</t>
  </si>
  <si>
    <t>Aug. 14, 2017USD ($)</t>
  </si>
  <si>
    <t>Jul. 28, 2017USD ($)</t>
  </si>
  <si>
    <t>Jul. 26, 2017USD ($)</t>
  </si>
  <si>
    <t>Apr. 18, 2017</t>
  </si>
  <si>
    <t>Feb. 28, 2014USD ($)</t>
  </si>
  <si>
    <t>Number of policies owned (contracts) | contract</t>
  </si>
  <si>
    <t>Senior Secured Notes | 8.5% Senior Secured Notes</t>
  </si>
  <si>
    <t>Senior Secured Notes | 5.0% Convertible Notes | Maximum</t>
  </si>
  <si>
    <t>Convertible Notes | 5.0% Convertible Notes</t>
  </si>
  <si>
    <t>Convertible Notes | 8.5% Convertible Notes</t>
  </si>
  <si>
    <t>Fair value of outstanding debt</t>
  </si>
  <si>
    <t>Revolving Credit Facility | White Eagle Asset Portfolio, LLC</t>
  </si>
  <si>
    <t>Cash interest coverage ratio required, minimum</t>
  </si>
  <si>
    <t>Percent of face amount pledged as collateral (as percent)</t>
  </si>
  <si>
    <t>50.00%</t>
  </si>
  <si>
    <t>Revolving Credit Facility | White Eagle Asset Portfolio, LLC | After June 30, 2019</t>
  </si>
  <si>
    <t>Cash interest coverage ratio required number of consecutive days</t>
  </si>
  <si>
    <t>60 days</t>
  </si>
  <si>
    <t>Revolving credit facility effective date</t>
  </si>
  <si>
    <t>Apr. 29,
		2013</t>
  </si>
  <si>
    <t>Revolving credit facility period</t>
  </si>
  <si>
    <t>15 years</t>
  </si>
  <si>
    <t>Basis points interest rate increase (as percent)</t>
  </si>
  <si>
    <t>0.50%</t>
  </si>
  <si>
    <t>Cash sweep percentage required (as percent)</t>
  </si>
  <si>
    <t>100.00%</t>
  </si>
  <si>
    <t>Cash interest coverage ratio, actual (as percent)</t>
  </si>
  <si>
    <t>Cash sweep percentage, actual (as percent)</t>
  </si>
  <si>
    <t>83.00%</t>
  </si>
  <si>
    <t>Collateral pledge percentage for distributions to be altered (as percent)</t>
  </si>
  <si>
    <t>25.00%</t>
  </si>
  <si>
    <t>Distribution of proceeds</t>
  </si>
  <si>
    <t>Base rate (as percent)</t>
  </si>
  <si>
    <t>Debt instrument effective rate (as percent)</t>
  </si>
  <si>
    <t>9.51%</t>
  </si>
  <si>
    <t>6.61%</t>
  </si>
  <si>
    <t>Credit agreement expiration date</t>
  </si>
  <si>
    <t>Dec. 31,
		2031</t>
  </si>
  <si>
    <t>Revolving credit facility debt, outstanding</t>
  </si>
  <si>
    <t>White Eagle | Revolving Credit Facility | LIBOR</t>
  </si>
  <si>
    <t>Basis spread on variable rate (as percent)</t>
  </si>
  <si>
    <t>4.00%</t>
  </si>
  <si>
    <t>4.50%</t>
  </si>
  <si>
    <t>White Eagle | Revolving Credit Facility | Federal Funds Rate</t>
  </si>
  <si>
    <t>0.75%</t>
  </si>
  <si>
    <t>White Eagle | Revolving Credit Facility | Floor Rate</t>
  </si>
  <si>
    <t>2.11%</t>
  </si>
  <si>
    <t>3.01%</t>
  </si>
  <si>
    <t>White Eagle | Revolving Credit Facility | Base Rate</t>
  </si>
  <si>
    <t>Debt instrument, basis spread over variable rate in event of default</t>
  </si>
  <si>
    <t>1.50%</t>
  </si>
  <si>
    <t>Debt instrument, additional percentage over spread on variable rate in event of default</t>
  </si>
  <si>
    <t>6.50%</t>
  </si>
  <si>
    <t>White Eagle | Revolving Credit Facility | Maintenance costs</t>
  </si>
  <si>
    <t>Line of credit borrowing base percentage</t>
  </si>
  <si>
    <t>White Eagle | Revolving Credit Facility | Accrued and Unpaid Interest</t>
  </si>
  <si>
    <t>White Eagle | Revolving Credit Facility | Policies pledged as collateral as determined by the lenders</t>
  </si>
  <si>
    <t>75.00%</t>
  </si>
  <si>
    <t>White Eagle | Revolving Credit Facility | Minimum</t>
  </si>
  <si>
    <t>Line of credit, loan to value ratio (as percent)</t>
  </si>
  <si>
    <t>White Eagle | Revolving Credit Facility | Minimum | LIBOR</t>
  </si>
  <si>
    <t>White Eagle | Revolving Credit Facility | Collateral pledged</t>
  </si>
  <si>
    <t>Lamington | Subsidiaries | Limited Partner | IRELAND</t>
  </si>
  <si>
    <t>WEGP | Subsidiaries | General Partner</t>
  </si>
  <si>
    <t>LNV | Subsidiaries</t>
  </si>
  <si>
    <t>Loan Given in Exchange of Equity Stake | LNV | Subsidiaries</t>
  </si>
  <si>
    <t>White Eagle Revolving Credit Facility - Payouts based on LTV (Details)</t>
  </si>
  <si>
    <t>Lender</t>
  </si>
  <si>
    <t>Distribution to White Eagle - 55%, Lender Participation - 45%</t>
  </si>
  <si>
    <t>White Eagle</t>
  </si>
  <si>
    <t>55.00%</t>
  </si>
  <si>
    <t>Revolving Credit Facility | White Eagle | Minimum</t>
  </si>
  <si>
    <t>LTV</t>
  </si>
  <si>
    <t>White Eagle Amendment | Revolving Credit Facility | LTV N/A</t>
  </si>
  <si>
    <t>Collections from policy proceeds percentage</t>
  </si>
  <si>
    <t>0.00%</t>
  </si>
  <si>
    <t>White Eagle Amendment | Revolving Credit Facility | LTV greater than 65%</t>
  </si>
  <si>
    <t>White Eagle Amendment | Revolving Credit Facility | LTV 50-65%</t>
  </si>
  <si>
    <t>13.50%</t>
  </si>
  <si>
    <t>White Eagle Amendment | Revolving Credit Facility | LTV 35-50%</t>
  </si>
  <si>
    <t>20.30%</t>
  </si>
  <si>
    <t>White Eagle Amendment | Revolving Credit Facility | LTV 0-35%</t>
  </si>
  <si>
    <t>24.80%</t>
  </si>
  <si>
    <t>White Eagle Amendment | Revolving Credit Facility | White Eagle | LTV N/A</t>
  </si>
  <si>
    <t>Premiums, Interest &amp; Other Fees</t>
  </si>
  <si>
    <t>Principal</t>
  </si>
  <si>
    <t>White Eagle Amendment | Revolving Credit Facility | White Eagle | LTV greater than 65%</t>
  </si>
  <si>
    <t>White Eagle Amendment | Revolving Credit Facility | White Eagle | LTV greater than 65% | Minimum</t>
  </si>
  <si>
    <t>65.00%</t>
  </si>
  <si>
    <t>White Eagle Amendment | Revolving Credit Facility | White Eagle | LTV 50-65%</t>
  </si>
  <si>
    <t>70.00%</t>
  </si>
  <si>
    <t>16.50%</t>
  </si>
  <si>
    <t>White Eagle Amendment | Revolving Credit Facility | White Eagle | LTV 50-65% | Minimum</t>
  </si>
  <si>
    <t>White Eagle Amendment | Revolving Credit Facility | White Eagle | LTV 50-65% | Maximum</t>
  </si>
  <si>
    <t>White Eagle Amendment | Revolving Credit Facility | White Eagle | LTV 35-50%</t>
  </si>
  <si>
    <t>White Eagle Amendment | Revolving Credit Facility | White Eagle | LTV 35-50% | Minimum</t>
  </si>
  <si>
    <t>35.00%</t>
  </si>
  <si>
    <t>White Eagle Amendment | Revolving Credit Facility | White Eagle | LTV 35-50% | Maximum</t>
  </si>
  <si>
    <t>White Eagle Amendment | Revolving Credit Facility | White Eagle | LTV 0-35%</t>
  </si>
  <si>
    <t>30.30%</t>
  </si>
  <si>
    <t>White Eagle Amendment | Revolving Credit Facility | White Eagle | LTV 0-35% | Minimum</t>
  </si>
  <si>
    <t>White Eagle Amendment | Revolving Credit Facility | White Eagle | LTV 0-35% | Maximum</t>
  </si>
  <si>
    <t>White Eagle Revolving Credit Facility - Reconciliation of Proceeds Distributed (Details) $ in Thousands</t>
  </si>
  <si>
    <t>Reconciliation of Proceeds</t>
  </si>
  <si>
    <t>Collection account balance at December 1, 2018</t>
  </si>
  <si>
    <t>Expenses paid from the collection account Post-Petition</t>
  </si>
  <si>
    <t>Collection account balance at February 28, 2019</t>
  </si>
  <si>
    <t>Face value collected in current quarter</t>
  </si>
  <si>
    <t>Other collections in current quarter</t>
  </si>
  <si>
    <t>Face value collected</t>
  </si>
  <si>
    <t>Premiums</t>
  </si>
  <si>
    <t>Lender's Interest</t>
  </si>
  <si>
    <t>White Eagle Credit Facility expenses</t>
  </si>
  <si>
    <t>Total payment</t>
  </si>
  <si>
    <t>White Eagle Revolving Credit Facility - Distribution of Proceeds (Details) - White Eagle - Revolving Credit Facility</t>
  </si>
  <si>
    <t>First:</t>
  </si>
  <si>
    <t>Second:</t>
  </si>
  <si>
    <t>Third:</t>
  </si>
  <si>
    <t>Fourth:</t>
  </si>
  <si>
    <t>Fifth:</t>
  </si>
  <si>
    <t>Sixth:</t>
  </si>
  <si>
    <t>Seventh:</t>
  </si>
  <si>
    <t>Eighth:</t>
  </si>
  <si>
    <t>Ninth:</t>
  </si>
  <si>
    <t>Distribution of proceeds, reserve</t>
  </si>
  <si>
    <t>Tenth:</t>
  </si>
  <si>
    <t>Eleventh:</t>
  </si>
  <si>
    <t>Twelfth:</t>
  </si>
  <si>
    <t>Thirteenth:</t>
  </si>
  <si>
    <t>White Eagle Revolving Credit Facility - Advances For Premium Payments and Fees (Details) - USD ($) $ in Thousands</t>
  </si>
  <si>
    <t>Total amount drawn</t>
  </si>
  <si>
    <t>Amount drawn for premium payments</t>
  </si>
  <si>
    <t>Amount drawn in fees to service providers</t>
  </si>
  <si>
    <t>White Eagle Revolving Credit Facility - Interest Expense on Facility (Details) - USD ($) $ in Thousands</t>
  </si>
  <si>
    <t>Total interest expense</t>
  </si>
  <si>
    <t>Interest paid through waterfall</t>
  </si>
  <si>
    <t>Interest paid by White Eagle</t>
  </si>
  <si>
    <t>Participation interest paid through waterfall</t>
  </si>
  <si>
    <t>Interest paid from collection account</t>
  </si>
  <si>
    <t>8.50% Senior Unsecured Convertible Notes (Details)</t>
  </si>
  <si>
    <t>Mar. 14, 2017USD ($)</t>
  </si>
  <si>
    <t>Feb. 15, 2017</t>
  </si>
  <si>
    <t>Feb. 21, 2014</t>
  </si>
  <si>
    <t>Feb. 28, 2014USD ($)d$ / shares</t>
  </si>
  <si>
    <t>Jun. 30, 2015$ / sharesshares</t>
  </si>
  <si>
    <t>Dec. 15, 2018USD ($)</t>
  </si>
  <si>
    <t>Dec. 10, 2018USD ($)</t>
  </si>
  <si>
    <t>Nov. 30, 2018USD ($)</t>
  </si>
  <si>
    <t>Feb. 14, 2017</t>
  </si>
  <si>
    <t>Interest paid in kind</t>
  </si>
  <si>
    <t>Existing Note Holders | Exchange Offers</t>
  </si>
  <si>
    <t>Percentage of holders tendering exchange offer, minimum (as percent)</t>
  </si>
  <si>
    <t>98.00%</t>
  </si>
  <si>
    <t>Convertible notes, net of discount</t>
  </si>
  <si>
    <t>Accrued interest payable</t>
  </si>
  <si>
    <t>New Convertible Notes Indenture</t>
  </si>
  <si>
    <t>Debt instrument, issuance date</t>
  </si>
  <si>
    <t>Feb. 21,
		2014</t>
  </si>
  <si>
    <t>Debt instrument, maturity date</t>
  </si>
  <si>
    <t>Feb. 15,
		2019</t>
  </si>
  <si>
    <t>Debt instrument, frequency of periodic payment</t>
  </si>
  <si>
    <t xml:space="preserve"> semi-annually in arrears on August 15 and February 15 of each year</t>
  </si>
  <si>
    <t>Debt instrument, conversion shares per $1,000 of principal amount (in shares)</t>
  </si>
  <si>
    <t>Debt instrument, conversion rate</t>
  </si>
  <si>
    <t>Debt instrument, conversion price (in dollars per share) | $ / shares</t>
  </si>
  <si>
    <t>Common stock issued for rights offering, net of costs (in shares) | shares</t>
  </si>
  <si>
    <t>Debt instrument, redemption start date</t>
  </si>
  <si>
    <t>Feb. 15,
		2017</t>
  </si>
  <si>
    <t>Debt instrument, convertible, minimum percentage of common stock price (as percent)</t>
  </si>
  <si>
    <t>130.00%</t>
  </si>
  <si>
    <t>Debt instrument, convertible, threshold trading days | d</t>
  </si>
  <si>
    <t>Debt instrument, convertible, threshold consecutive trading days | d</t>
  </si>
  <si>
    <t>Debt instrument, redemption price, percentage (as percent)</t>
  </si>
  <si>
    <t>Debt restructuring, amount reclassified to succeeding debt instrument</t>
  </si>
  <si>
    <t>Debt restructuring, debt discount reclassified to succeeding instrument</t>
  </si>
  <si>
    <t>Debt instrument, debt issuance costs reclassified to succeeding debt instrument</t>
  </si>
  <si>
    <t>Interest included in interest expense</t>
  </si>
  <si>
    <t>Deferred cost</t>
  </si>
  <si>
    <t>Payments of debt issuance costs</t>
  </si>
  <si>
    <t>Convertible Notes | Additional 8.50% Convertible Notes</t>
  </si>
  <si>
    <t>Percentage of aggregate principal amount of convertible notes (as percent)</t>
  </si>
  <si>
    <t>Convertible Notes | 5.0% Senior Unsecured Convertible Notes Due 2023</t>
  </si>
  <si>
    <t>Convertible Notes | New Convertible Notes Indenture</t>
  </si>
  <si>
    <t>5.0% Senior Unsecured Convertible Notes (Details)</t>
  </si>
  <si>
    <t>Jul. 28, 2017USD ($)d$ / shares</t>
  </si>
  <si>
    <t>Jul. 26, 2017</t>
  </si>
  <si>
    <t>Debt instrument, required percentage of trustees or holders to declare Notes immediately due and payable (as percent)</t>
  </si>
  <si>
    <t>Debt instrument, required percentage of principal for each day of default</t>
  </si>
  <si>
    <t>0.25%</t>
  </si>
  <si>
    <t>Debt instrument, additional required percentage of principal for each day of restricted transfer default</t>
  </si>
  <si>
    <t>Debt instrument, maximum required percentage of principal restricted transfer default</t>
  </si>
  <si>
    <t>Debt instrument, debt default, special interest percentage of principal</t>
  </si>
  <si>
    <t>Convertible Notes | New Convertible Notes</t>
  </si>
  <si>
    <t>120.00%</t>
  </si>
  <si>
    <t>Debt unamortized discount</t>
  </si>
  <si>
    <t>Debt unamortized issuance cost</t>
  </si>
  <si>
    <t>Amortization of debt issuance costs</t>
  </si>
  <si>
    <t>8.5% Senior Secured Notes (Details) - USD ($)</t>
  </si>
  <si>
    <t>Feb. 11, 2019</t>
  </si>
  <si>
    <t>Jan. 30, 2019</t>
  </si>
  <si>
    <t>Dec. 28, 2018</t>
  </si>
  <si>
    <t>Dec. 15, 2018</t>
  </si>
  <si>
    <t>Dec. 10, 2018</t>
  </si>
  <si>
    <t>Jan. 10, 2018</t>
  </si>
  <si>
    <t>Aug. 14, 2017</t>
  </si>
  <si>
    <t>Aug. 11, 2017</t>
  </si>
  <si>
    <t>Dec. 29, 2016</t>
  </si>
  <si>
    <t>15.0% Senior Secured Notes</t>
  </si>
  <si>
    <t>15.00%</t>
  </si>
  <si>
    <t>Debt instrument, repurchased amount</t>
  </si>
  <si>
    <t>Purchase price of debt</t>
  </si>
  <si>
    <t>Additional interest rate percentage to be paid to holders who accept interest paid-in-kind interest</t>
  </si>
  <si>
    <t>3.00%</t>
  </si>
  <si>
    <t>Senior notes, net</t>
  </si>
  <si>
    <t>Paid in kind interest to be received by holders</t>
  </si>
  <si>
    <t>Paid-in-kind interest to be received by holders electing to be paid in cash</t>
  </si>
  <si>
    <t>Senior Secured Notes | 15.0% Senior Secured Notes</t>
  </si>
  <si>
    <t>Senior Secured Notes | 15.0% Senior Secured Notes | Change in control</t>
  </si>
  <si>
    <t>107.50%</t>
  </si>
  <si>
    <t>Closing costs</t>
  </si>
  <si>
    <t>Amortization of debt discount</t>
  </si>
  <si>
    <t>Senior Secured Notes | Brennan Notes</t>
  </si>
  <si>
    <t>Senior Secured Notes | New Senior Secured Notes</t>
  </si>
  <si>
    <t>Percentage of senior debt to be purchased, maximum (as percent)</t>
  </si>
  <si>
    <t>Debt instrument, required percentage pledged to equity interest</t>
  </si>
  <si>
    <t>Equity interests pledged as collateral (as percent)</t>
  </si>
  <si>
    <t>Board of Directors Member | 8.5% Senior Secured Notes</t>
  </si>
  <si>
    <t>Fair Value Measurements - Assets And Liabilities Measured at Fair Value on Recurring Basis (Details) - USD ($) $ in Thousands</t>
  </si>
  <si>
    <t>Investment in life settlements</t>
  </si>
  <si>
    <t>Investment in deconsolidated subsidiaries</t>
  </si>
  <si>
    <t>Level 1</t>
  </si>
  <si>
    <t>Total fair value of assets</t>
  </si>
  <si>
    <t>Total fair value of liabilities</t>
  </si>
  <si>
    <t>Level 1 | Deconsolidated Entity</t>
  </si>
  <si>
    <t>Level 1 | Deconsolidated Entity | Revolving Credit Facility | White Eagle</t>
  </si>
  <si>
    <t>Level 2</t>
  </si>
  <si>
    <t>Level 2 | Deconsolidated Entity</t>
  </si>
  <si>
    <t>Level 2 | Deconsolidated Entity | Revolving Credit Facility | White Eagle</t>
  </si>
  <si>
    <t>Level 3</t>
  </si>
  <si>
    <t>Level 3 | Deconsolidated Entity</t>
  </si>
  <si>
    <t>Level 3 | Deconsolidated Entity | Revolving Credit Facility | White Eagle</t>
  </si>
  <si>
    <t>Total Fair Value</t>
  </si>
  <si>
    <t>Total Fair Value | Deconsolidated Entity</t>
  </si>
  <si>
    <t>Total Fair Value | Deconsolidated Entity | Revolving Credit Facility | White Eagle</t>
  </si>
  <si>
    <t>Fair Value Measurements - Quantitative Information about Level 3 Fair Value Measurements (Details)</t>
  </si>
  <si>
    <t>Feb. 28, 2019USD ($)yr</t>
  </si>
  <si>
    <t>Fair Value, Liabilities Measured on Recurring Basis, Unobservable Input Reconciliation [Line Items]</t>
  </si>
  <si>
    <t>Aggregate death benefit</t>
  </si>
  <si>
    <t>Measurement Input, Discount Rate | Life Finance</t>
  </si>
  <si>
    <t>Life settlement contracts, measurement input</t>
  </si>
  <si>
    <t>Valuation Technique, Discounted Cash Flow | Measurement Input, Discount Rate | Life Finance</t>
  </si>
  <si>
    <t>Minimum | Measurement Input, Discount Rate | Non Premium Financed</t>
  </si>
  <si>
    <t>Minimum | Measurement Input, Discount Rate | Premium Financed</t>
  </si>
  <si>
    <t>Maximum | Measurement Input, Discount Rate | Non Premium Financed</t>
  </si>
  <si>
    <t>Maximum | Measurement Input, Discount Rate | Premium Financed</t>
  </si>
  <si>
    <t>Revolving Credit Facility | Measurement Input, Discount Rate</t>
  </si>
  <si>
    <t>Deconsolidated Entity | Valuation Technique, Discounted Cash Flow | Measurement Input, Discount Rate | Life Finance</t>
  </si>
  <si>
    <t>Level 3 | Life Finance</t>
  </si>
  <si>
    <t>Level 3 | Life Finance | Premium Financed</t>
  </si>
  <si>
    <t>Level 3 | Measurement input, Expected term | Life Finance</t>
  </si>
  <si>
    <t>Life settlement contracts, measurement input | yr</t>
  </si>
  <si>
    <t>Level 3 | Measurement input, Expected term | Life Finance | Premium Financed</t>
  </si>
  <si>
    <t>Level 3 | Valuation Technique, Discounted Cash Flow | Measurement Input, Discount Rate | Life Finance</t>
  </si>
  <si>
    <t>Level 3 | Minimum | Valuation Technique, Discounted Cash Flow | Measurement Input, Discount Rate | Life Finance | Premium Financed</t>
  </si>
  <si>
    <t>Level 3 | Maximum | Valuation Technique, Discounted Cash Flow | Measurement Input, Discount Rate | Life Finance | Premium Financed</t>
  </si>
  <si>
    <t>Investment in deconsolidated subsidiary, aggregate death benefit</t>
  </si>
  <si>
    <t>Level 3 | Deconsolidated Entity | Life Finance</t>
  </si>
  <si>
    <t>Level 3 | Deconsolidated Entity | Life Finance | Non Premium Financed</t>
  </si>
  <si>
    <t>Level 3 | Deconsolidated Entity | Life Finance | Premium Financed</t>
  </si>
  <si>
    <t>Level 3 | Deconsolidated Entity | Measurement input, Expected term | Life Finance</t>
  </si>
  <si>
    <t>Level 3 | Deconsolidated Entity | Measurement input, Expected term | Life Finance | Non Premium Financed</t>
  </si>
  <si>
    <t>Level 3 | Deconsolidated Entity | Measurement input, Expected term | Life Finance | Premium Financed</t>
  </si>
  <si>
    <t>Level 3 | Deconsolidated Entity | Valuation Technique, Discounted Cash Flow</t>
  </si>
  <si>
    <t>Weighted average discount rate (as percent)</t>
  </si>
  <si>
    <t>22.50%</t>
  </si>
  <si>
    <t>Level 3 | Deconsolidated Entity | Minimum | Valuation Technique, Discounted Cash Flow | Measurement Input, Discount Rate | Life Finance | Non Premium Financed</t>
  </si>
  <si>
    <t>Level 3 | Deconsolidated Entity | Minimum | Valuation Technique, Discounted Cash Flow | Measurement Input, Discount Rate | Life Finance | Premium Financed</t>
  </si>
  <si>
    <t>Level 3 | Deconsolidated Entity | Maximum | Valuation Technique, Discounted Cash Flow | Measurement Input, Discount Rate | Life Finance | Non Premium Financed</t>
  </si>
  <si>
    <t>Level 3 | Deconsolidated Entity | Maximum | Valuation Technique, Discounted Cash Flow | Measurement Input, Discount Rate | Life Finance | Premium Financed</t>
  </si>
  <si>
    <t>Level 3 | Deconsolidated Entity | Revolving Credit Facility | Measurement input, Expected term | White Eagle</t>
  </si>
  <si>
    <t>Level 3 | Deconsolidated Entity | Revolving Credit Facility | Valuation Technique, Discounted Cash Flow | White Eagle</t>
  </si>
  <si>
    <t>23.27%</t>
  </si>
  <si>
    <t>Fair Value Measurements - Narrative (Details) claim in Thousands, $ in Thousands</t>
  </si>
  <si>
    <t>Oct. 18, 2018USD ($)</t>
  </si>
  <si>
    <t>Feb. 28, 2019USD ($)yrcontractpolicycarrierclaim</t>
  </si>
  <si>
    <t>Nov. 13, 2018USD ($)</t>
  </si>
  <si>
    <t>Oct. 29, 2018</t>
  </si>
  <si>
    <t>Fair Value, Instruments Classified in Shareholders' Equity Measured on Recurring Basis, Unobservable Input Reconciliation [Line Items]</t>
  </si>
  <si>
    <t>Mortality rate (as percent)</t>
  </si>
  <si>
    <t>5.0% Senior Unsecured Convertible Notes Due 2023 | Convertible Notes</t>
  </si>
  <si>
    <t>Increase in fair value of line of credit facility</t>
  </si>
  <si>
    <t>Minimum | White Eagle | Revolving Credit Facility</t>
  </si>
  <si>
    <t>Premium Financed</t>
  </si>
  <si>
    <t>Non Premium Financed</t>
  </si>
  <si>
    <t>Noninvestment grade</t>
  </si>
  <si>
    <t>Number of policies owned (contracts) | policy</t>
  </si>
  <si>
    <t>Number of carriers related to non-investment grade policies | carrier</t>
  </si>
  <si>
    <t>Additional basis points</t>
  </si>
  <si>
    <t>Valuation Basic Table 2015</t>
  </si>
  <si>
    <t>Number of policies | policy</t>
  </si>
  <si>
    <t>Number of claims on policies | claim</t>
  </si>
  <si>
    <t>Impaired life bearing</t>
  </si>
  <si>
    <t>200.00%</t>
  </si>
  <si>
    <t>Measurement Input, Discount Rate | Revolving Credit Facility</t>
  </si>
  <si>
    <t>Measurement Input, Discount Rate | Premium Financed | Minimum</t>
  </si>
  <si>
    <t>Measurement Input, Discount Rate | Premium Financed | Maximum</t>
  </si>
  <si>
    <t>Measurement Input, Discount Rate | Non Premium Financed | Minimum</t>
  </si>
  <si>
    <t>Measurement Input, Discount Rate | Non Premium Financed | Maximum</t>
  </si>
  <si>
    <t>Company D [Member] | Measurement input, Expected term | Life Finance</t>
  </si>
  <si>
    <t>Increase in percentage of length of life insurance</t>
  </si>
  <si>
    <t>9.00%</t>
  </si>
  <si>
    <t>27.60%</t>
  </si>
  <si>
    <t>Increase (decrease) in fair value of life settlements</t>
  </si>
  <si>
    <t>Number of policies with updated life expectancy reports | contract</t>
  </si>
  <si>
    <t>Company E [Member] | Measurement input, Expected term | Life Finance</t>
  </si>
  <si>
    <t>13.00%</t>
  </si>
  <si>
    <t>Basis investment in Lamington</t>
  </si>
  <si>
    <t>Deconsolidated Entity | White Eagle | Revolving Credit Facility | Collateral pledged</t>
  </si>
  <si>
    <t>Level 3 | Valuation Technique, Discounted Cash Flow | Measurement Input, Discount Rate | Life Finance | Premium Financed | Minimum</t>
  </si>
  <si>
    <t>Level 3 | Valuation Technique, Discounted Cash Flow | Measurement Input, Discount Rate | Life Finance | Premium Financed | Maximum</t>
  </si>
  <si>
    <t>Level 3 | Subsidiaries | Lamington</t>
  </si>
  <si>
    <t>Level 3 | Deconsolidated Entity | White Eagle | Revolving Credit Facility</t>
  </si>
  <si>
    <t>Level 3 | Deconsolidated Entity | Measurement input, Expected term | White Eagle | Revolving Credit Facility</t>
  </si>
  <si>
    <t>Level 3 | Deconsolidated Entity | Valuation Technique, Discounted Cash Flow | Measurement Input, Discount Rate | Life Finance | Premium Financed | Minimum</t>
  </si>
  <si>
    <t>Level 3 | Deconsolidated Entity | Valuation Technique, Discounted Cash Flow | Measurement Input, Discount Rate | Life Finance | Premium Financed | Maximum</t>
  </si>
  <si>
    <t>Level 3 | Deconsolidated Entity | Valuation Technique, Discounted Cash Flow | Measurement Input, Discount Rate | Life Finance | Non Premium Financed | Minimum</t>
  </si>
  <si>
    <t>Level 3 | Deconsolidated Entity | Valuation Technique, Discounted Cash Flow | Measurement Input, Discount Rate | Life Finance | Non Premium Financed | Maximum</t>
  </si>
  <si>
    <t>Fair Value Measurements - Changes in Life Expectancy Used to Estimate Fair Value (Details) - USD ($) $ in Thousands</t>
  </si>
  <si>
    <t>Value</t>
  </si>
  <si>
    <t>+6 Life Expectancy Months Adjustment</t>
  </si>
  <si>
    <t>Change in Value</t>
  </si>
  <si>
    <t>+6 Life Expectancy Months Adjustment | Deconsolidated Entity</t>
  </si>
  <si>
    <t>-6 Life Expectancy Months Adjustment</t>
  </si>
  <si>
    <t>-6 Life Expectancy Months Adjustment | Deconsolidated Entity</t>
  </si>
  <si>
    <t>No change in Life Expectancy</t>
  </si>
  <si>
    <t>No change in Life Expectancy | Deconsolidated Entity</t>
  </si>
  <si>
    <t>Fair Value Measurements - Life Insurance Issuer Concentrations (Details) - Credit Concentration Risk - S&amp;P Rating AA-</t>
  </si>
  <si>
    <t>Transamerica Life Insurance Company | Percentage of Total Fair Value | Moody's Rating A1</t>
  </si>
  <si>
    <t>Concentration Risk [Line Items]</t>
  </si>
  <si>
    <t>Concentrations risk percentage</t>
  </si>
  <si>
    <t>18.20%</t>
  </si>
  <si>
    <t>Transamerica Life Insurance Company | Percentage of Total Death Benefit | Moody's Rating A1</t>
  </si>
  <si>
    <t>21.10%</t>
  </si>
  <si>
    <t>Lincoln National Life Insurance Company | Percentage of Total Fair Value | Moody's Rating A1</t>
  </si>
  <si>
    <t>23.20%</t>
  </si>
  <si>
    <t>Lincoln National Life Insurance Company | Percentage of Total Death Benefit | Moody's Rating A1</t>
  </si>
  <si>
    <t>19.90%</t>
  </si>
  <si>
    <t>Sun Life Assurance Company of Canada | Percentage of Total Fair Value | Moody's Rating Aa3</t>
  </si>
  <si>
    <t>Sun Life Assurance Company of Canada | Percentage of Total Death Benefit | Moody's Rating Aa3</t>
  </si>
  <si>
    <t>Fair Value Measurements - Changes in Weighted Average Discount Rate Used to Estimate Fair Value (Details) - USD ($) $ in Thousands</t>
  </si>
  <si>
    <t>.50% Decrease in Discount Rate</t>
  </si>
  <si>
    <t>Weighted average discount rate calculated based on death benefits (as percent)</t>
  </si>
  <si>
    <t>14.00%</t>
  </si>
  <si>
    <t>.50% Decrease in Discount Rate | Deconsolidated Entity</t>
  </si>
  <si>
    <t>12.91%</t>
  </si>
  <si>
    <t>No Change in Discount Rate</t>
  </si>
  <si>
    <t>14.50%</t>
  </si>
  <si>
    <t>No Change in Discount Rate | Deconsolidated Entity</t>
  </si>
  <si>
    <t>13.41%</t>
  </si>
  <si>
    <t>.50% Increase in Discount Rate</t>
  </si>
  <si>
    <t>.50% Increase in Discount Rate | Deconsolidated Entity</t>
  </si>
  <si>
    <t>13.91%</t>
  </si>
  <si>
    <t>Fair Value Measurements - Changes in Weighted Average Discount Rate Used to Estimate Fair Value of Revolving Credit Facility (Details) - Revolving Credit Facility $ in Thousands</t>
  </si>
  <si>
    <t>Measurement Input, Discount Rate</t>
  </si>
  <si>
    <t>Discount Rate</t>
  </si>
  <si>
    <t>Measurement Input, Discount Rate | .50% Decrease in Discount Rate</t>
  </si>
  <si>
    <t>Measurement Input, Discount Rate | .50% Increase in Discount Rate</t>
  </si>
  <si>
    <t>Fair Value Measurements - Changes in Fair Value for All Assets and Liabilities Using Material Level of Unobservable (Level 3) Inputs (Details) - USD ($) $ in Thousands</t>
  </si>
  <si>
    <t>Level 3 | White Eagle | Revolving Credit Facility</t>
  </si>
  <si>
    <t>Fair Value, Liabilities, Unobservable Input Reconciliation [Roll Forward]</t>
  </si>
  <si>
    <t>Beginning balance</t>
  </si>
  <si>
    <t>Draws under the White Eagle Revolving Credit Facility</t>
  </si>
  <si>
    <t>Payments on White Eagle Revolving Credit Facility</t>
  </si>
  <si>
    <t>Unrealized change in fair value</t>
  </si>
  <si>
    <t>Transfers into level 3</t>
  </si>
  <si>
    <t>Transfer out of level 3</t>
  </si>
  <si>
    <t>Ending balance</t>
  </si>
  <si>
    <t>Changes in fair value included in earnings for period relating to liabilities held at the end of the period</t>
  </si>
  <si>
    <t>Fair Value, Assets, Unobservable Input Reconciliation [Roll Forward]</t>
  </si>
  <si>
    <t>Purchase of policies</t>
  </si>
  <si>
    <t>Matured/lapsed/sold policies</t>
  </si>
  <si>
    <t>Premiums paid</t>
  </si>
  <si>
    <t>Transfers out of level 3</t>
  </si>
  <si>
    <t>Changes in fair value included in earnings for the period relating to assets held at the end of the period</t>
  </si>
  <si>
    <t>Level 3 | Life Finance | Deconsolidated Entity</t>
  </si>
  <si>
    <t>Segment Information (Details)</t>
  </si>
  <si>
    <t>Feb. 28, 2019segment</t>
  </si>
  <si>
    <t>Number of reportable segments</t>
  </si>
  <si>
    <t>Commitments and Contingencies (Details)</t>
  </si>
  <si>
    <t>Mar. 13, 2018USD ($)</t>
  </si>
  <si>
    <t>Jul. 29, 2013USD ($)</t>
  </si>
  <si>
    <t>Jan. 12, 2017appeal</t>
  </si>
  <si>
    <t>Apr. 18, 2013policy</t>
  </si>
  <si>
    <t>Commitments and Contingencies [Line Items]</t>
  </si>
  <si>
    <t>Lease expiration date</t>
  </si>
  <si>
    <t>Sep. 30,
		2020</t>
  </si>
  <si>
    <t>Annual base rent</t>
  </si>
  <si>
    <t>Percentage of annual increase of base rent (as percent)</t>
  </si>
  <si>
    <t>Rent expense under operating lease</t>
  </si>
  <si>
    <t>Sublease annual base rent</t>
  </si>
  <si>
    <t>Pending Litigation</t>
  </si>
  <si>
    <t>Insurance policies issued (at least) | policy</t>
  </si>
  <si>
    <t>Compensatory damages sought in addition to an award of punitive damages (at least)</t>
  </si>
  <si>
    <t>Loss contingency, number of appeals | appeal</t>
  </si>
  <si>
    <t>Chief Financial Officer</t>
  </si>
  <si>
    <t>Severance annual base salary</t>
  </si>
  <si>
    <t>Severance period</t>
  </si>
  <si>
    <t>12 months</t>
  </si>
  <si>
    <t>Period within change of control</t>
  </si>
  <si>
    <t>Base salary multiplier</t>
  </si>
  <si>
    <t>Vice President and Chief Investment Officer</t>
  </si>
  <si>
    <t>6 months</t>
  </si>
  <si>
    <t>Employee agreement term</t>
  </si>
  <si>
    <t>Employee agreement extension period</t>
  </si>
  <si>
    <t>Period to give written notice to terminate employment agreement</t>
  </si>
  <si>
    <t>Vice President, Chief Legal Officer and General Counsel</t>
  </si>
  <si>
    <t>Stockholders' Equity (Details)</t>
  </si>
  <si>
    <t>Aug. 11, 2017USD ($)$ / sharesshares</t>
  </si>
  <si>
    <t>Jul. 28, 2017USD ($)director$ / sharesshares</t>
  </si>
  <si>
    <t>Sep. 01, 2015USD ($)</t>
  </si>
  <si>
    <t>Oct. 31, 2014$ / shares</t>
  </si>
  <si>
    <t>Apr. 30, 2014USD ($)shares</t>
  </si>
  <si>
    <t>Feb. 28, 2019USD ($)shares</t>
  </si>
  <si>
    <t>Nov. 30, 2018USD ($)shares</t>
  </si>
  <si>
    <t>Dec. 31, 2015USD ($)$ / sharesshares</t>
  </si>
  <si>
    <t>Jul. 17, 2017shares</t>
  </si>
  <si>
    <t>Jun. 30, 2017shares</t>
  </si>
  <si>
    <t>Stockholders Equity [Line Items]</t>
  </si>
  <si>
    <t>Stock options granted (in shares)</t>
  </si>
  <si>
    <t>Stock options outstanding (shares)</t>
  </si>
  <si>
    <t>Share and note repurchase program, authorized amount | $</t>
  </si>
  <si>
    <t>Stock repurchase program, term of plan</t>
  </si>
  <si>
    <t>Shares purchased (in shares)</t>
  </si>
  <si>
    <t>Cost of shares purchased | $</t>
  </si>
  <si>
    <t>Average cost per share purchased (in dollars per share) | $ / shares</t>
  </si>
  <si>
    <t>Number of board of directors | director</t>
  </si>
  <si>
    <t>Common Stock Purchase Agreement</t>
  </si>
  <si>
    <t>Sale of stock, number of shares issued (in shares)</t>
  </si>
  <si>
    <t>Sale of stock, price per share (in dollars per share) | $ / shares</t>
  </si>
  <si>
    <t>Common stock issued value | $</t>
  </si>
  <si>
    <t>Immediately Upon Issuance | Convertible Notes</t>
  </si>
  <si>
    <t>Warrants issued (in shares)</t>
  </si>
  <si>
    <t>At Later Times After Conversion of Notes | Convertible Notes</t>
  </si>
  <si>
    <t>Term of warrants</t>
  </si>
  <si>
    <t>8 years</t>
  </si>
  <si>
    <t>Warrant Investors</t>
  </si>
  <si>
    <t>Exercise price of warrants (in dollars per share) | $ / shares</t>
  </si>
  <si>
    <t>PJC, Triax and Other Affiliates</t>
  </si>
  <si>
    <t>PJC, Triax and Other Affiliates | Emergent Capital, Inc.</t>
  </si>
  <si>
    <t>Percentage of ownership after sale of stocks (as percent)</t>
  </si>
  <si>
    <t>38.90%</t>
  </si>
  <si>
    <t>PJC, Triax and Other Affiliates | Common Stock Purchase Agreement</t>
  </si>
  <si>
    <t>Convertible Notes Holders Investors | Common Stock Purchase Agreement</t>
  </si>
  <si>
    <t>PJC Investments, LLC | Common Stock Purchase Agreement</t>
  </si>
  <si>
    <t>Brennan | Common Stock Purchase Agreement</t>
  </si>
  <si>
    <t>Securities remaining for future issuance (in shares)</t>
  </si>
  <si>
    <t>Sale of stock, aggregate purchase price | $</t>
  </si>
  <si>
    <t>Other Investors Designated by PJC and Triax</t>
  </si>
  <si>
    <t>Other Investors Designated by PJC and Triax | Emergent Capital, Inc.</t>
  </si>
  <si>
    <t>43.60%</t>
  </si>
  <si>
    <t>USAO Investigation</t>
  </si>
  <si>
    <t>Litigation settlement, shares to escrow (in shares)</t>
  </si>
  <si>
    <t>Estimated fair value of warrants | $</t>
  </si>
  <si>
    <t>Common stock warrants term</t>
  </si>
  <si>
    <t>5 years</t>
  </si>
  <si>
    <t>Average daily trading closing price (in dollars per share) | $ / shares</t>
  </si>
  <si>
    <t>Average daily trading closing price, period</t>
  </si>
  <si>
    <t>45 days</t>
  </si>
  <si>
    <t>Omnibus Plan | Stock Options</t>
  </si>
  <si>
    <t>Shares of common stock reserved for future grant (in shares)</t>
  </si>
  <si>
    <t>Omnibus Plan | Stock Options | Employees</t>
  </si>
  <si>
    <t>Omnibus Plan | Stock Appreciation Rights | Directors</t>
  </si>
  <si>
    <t>Omnibus Plan | Restricted Stock | Employees</t>
  </si>
  <si>
    <t>Income Taxes (Details)</t>
  </si>
  <si>
    <t>Effective annual effective tax rate (as perc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000_);(#,##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C16" s="5" t="n">
        <v>158051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4" t="s">
        <v>182</v>
      </c>
    </row>
    <row r="4" spans="1:2">
      <c r="A4" s="3"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4" t="s">
        <v>57</v>
      </c>
    </row>
    <row r="4" spans="1:2">
      <c r="A4" s="3" t="s">
        <v>183</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4" t="s">
        <v>190</v>
      </c>
    </row>
    <row r="4" spans="1:2">
      <c r="A4" s="3" t="s">
        <v>183</v>
      </c>
    </row>
    <row r="5" spans="1:2">
      <c r="A5" s="4" t="s">
        <v>187</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9</v>
      </c>
      <c r="B1" s="2" t="s">
        <v>2</v>
      </c>
      <c r="C1" s="2" t="s">
        <v>30</v>
      </c>
    </row>
    <row r="2" spans="1:4">
      <c r="A2" s="3" t="s">
        <v>31</v>
      </c>
    </row>
    <row r="3" spans="1:4">
      <c r="A3" s="4" t="s">
        <v>32</v>
      </c>
      <c r="B3" s="6" t="n">
        <v>3813</v>
      </c>
      <c r="C3" s="6" t="n">
        <v>1209</v>
      </c>
      <c r="D3" s="4" t="s">
        <v>33</v>
      </c>
    </row>
    <row r="4" spans="1:4">
      <c r="A4" s="4" t="s">
        <v>34</v>
      </c>
      <c r="B4" s="5" t="n">
        <v>503</v>
      </c>
      <c r="C4" s="5" t="n">
        <v>500</v>
      </c>
      <c r="D4" s="4" t="s">
        <v>33</v>
      </c>
    </row>
    <row r="5" spans="1:4">
      <c r="A5" s="4" t="s">
        <v>35</v>
      </c>
      <c r="B5" s="5" t="n">
        <v>1012</v>
      </c>
      <c r="C5" s="5" t="n">
        <v>657</v>
      </c>
      <c r="D5" s="4" t="s">
        <v>33</v>
      </c>
    </row>
    <row r="6" spans="1:4">
      <c r="A6" s="4" t="s">
        <v>36</v>
      </c>
      <c r="B6" s="5" t="n">
        <v>1377</v>
      </c>
      <c r="C6" s="5" t="n">
        <v>1377</v>
      </c>
      <c r="D6" s="4" t="s">
        <v>33</v>
      </c>
    </row>
    <row r="7" spans="1:4">
      <c r="A7" s="4" t="s">
        <v>37</v>
      </c>
      <c r="B7" s="5" t="n">
        <v>1213</v>
      </c>
      <c r="C7" s="5" t="n">
        <v>1172</v>
      </c>
      <c r="D7" s="4" t="s">
        <v>33</v>
      </c>
    </row>
    <row r="8" spans="1:4">
      <c r="A8" s="4" t="s">
        <v>38</v>
      </c>
      <c r="B8" s="5" t="n">
        <v>63</v>
      </c>
      <c r="C8" s="5" t="n">
        <v>78</v>
      </c>
      <c r="D8" s="4" t="s">
        <v>33</v>
      </c>
    </row>
    <row r="9" spans="1:4">
      <c r="A9" s="4" t="s">
        <v>39</v>
      </c>
      <c r="B9" s="5" t="n">
        <v>95541</v>
      </c>
      <c r="C9" s="5" t="n">
        <v>128795</v>
      </c>
      <c r="D9" s="4" t="s">
        <v>33</v>
      </c>
    </row>
    <row r="10" spans="1:4">
      <c r="A10" s="4" t="s">
        <v>40</v>
      </c>
      <c r="B10" s="5" t="n">
        <v>2384</v>
      </c>
      <c r="C10" s="5" t="n">
        <v>2384</v>
      </c>
      <c r="D10" s="4" t="s">
        <v>33</v>
      </c>
    </row>
    <row r="11" spans="1:4">
      <c r="A11" s="4" t="s">
        <v>41</v>
      </c>
      <c r="B11" s="5" t="n">
        <v>576</v>
      </c>
      <c r="C11" s="5" t="n">
        <v>576</v>
      </c>
    </row>
    <row r="12" spans="1:4">
      <c r="A12" s="4" t="s">
        <v>42</v>
      </c>
      <c r="B12" s="5" t="n">
        <v>106482</v>
      </c>
      <c r="C12" s="5" t="n">
        <v>136748</v>
      </c>
      <c r="D12" s="4" t="s">
        <v>33</v>
      </c>
    </row>
    <row r="13" spans="1:4">
      <c r="A13" s="3" t="s">
        <v>43</v>
      </c>
    </row>
    <row r="14" spans="1:4">
      <c r="A14" s="4" t="s">
        <v>44</v>
      </c>
      <c r="B14" s="5" t="n">
        <v>1919</v>
      </c>
      <c r="C14" s="5" t="n">
        <v>2446</v>
      </c>
      <c r="D14" s="4" t="s">
        <v>33</v>
      </c>
    </row>
    <row r="15" spans="1:4">
      <c r="A15" s="4" t="s">
        <v>45</v>
      </c>
      <c r="B15" s="5" t="n">
        <v>750</v>
      </c>
      <c r="C15" s="5" t="n">
        <v>194</v>
      </c>
      <c r="D15" s="4" t="s">
        <v>33</v>
      </c>
    </row>
    <row r="16" spans="1:4">
      <c r="A16" s="4" t="s">
        <v>46</v>
      </c>
      <c r="B16" s="5" t="n">
        <v>116618</v>
      </c>
      <c r="C16" s="5" t="n">
        <v>109506</v>
      </c>
      <c r="D16" s="4" t="s">
        <v>33</v>
      </c>
    </row>
    <row r="17" spans="1:4">
      <c r="A17" s="4" t="s">
        <v>47</v>
      </c>
      <c r="B17" s="4" t="s">
        <v>48</v>
      </c>
      <c r="C17" s="4" t="s">
        <v>48</v>
      </c>
      <c r="D17" s="4" t="s">
        <v>33</v>
      </c>
    </row>
    <row r="18" spans="1:4">
      <c r="A18" s="3" t="s">
        <v>49</v>
      </c>
    </row>
    <row r="19" spans="1:4">
      <c r="A19" s="4" t="s">
        <v>50</v>
      </c>
      <c r="B19" s="5" t="n">
        <v>1587</v>
      </c>
      <c r="C19" s="5" t="n">
        <v>1587</v>
      </c>
      <c r="D19" s="4" t="s">
        <v>33</v>
      </c>
    </row>
    <row r="20" spans="1:4">
      <c r="A20" s="4" t="s">
        <v>51</v>
      </c>
      <c r="B20" s="5" t="n">
        <v>0</v>
      </c>
      <c r="C20" s="5" t="n">
        <v>0</v>
      </c>
      <c r="D20" s="4" t="s">
        <v>33</v>
      </c>
    </row>
    <row r="21" spans="1:4">
      <c r="A21" s="4" t="s">
        <v>52</v>
      </c>
      <c r="B21" s="5" t="n">
        <v>-2534</v>
      </c>
      <c r="C21" s="5" t="n">
        <v>-2534</v>
      </c>
      <c r="D21" s="4" t="s">
        <v>33</v>
      </c>
    </row>
    <row r="22" spans="1:4">
      <c r="A22" s="4" t="s">
        <v>53</v>
      </c>
      <c r="B22" s="5" t="n">
        <v>334296</v>
      </c>
      <c r="C22" s="5" t="n">
        <v>334198</v>
      </c>
      <c r="D22" s="4" t="s">
        <v>33</v>
      </c>
    </row>
    <row r="23" spans="1:4">
      <c r="A23" s="4" t="s">
        <v>54</v>
      </c>
      <c r="B23" s="5" t="n">
        <v>-343485</v>
      </c>
      <c r="C23" s="5" t="n">
        <v>-306009</v>
      </c>
      <c r="D23" s="4" t="s">
        <v>33</v>
      </c>
    </row>
    <row r="24" spans="1:4">
      <c r="A24" s="4" t="s">
        <v>55</v>
      </c>
      <c r="B24" s="5" t="n">
        <v>-10136</v>
      </c>
      <c r="C24" s="5" t="n">
        <v>27242</v>
      </c>
      <c r="D24" s="4" t="s">
        <v>33</v>
      </c>
    </row>
    <row r="25" spans="1:4">
      <c r="A25" s="4" t="s">
        <v>56</v>
      </c>
      <c r="B25" s="5" t="n">
        <v>106482</v>
      </c>
      <c r="C25" s="5" t="n">
        <v>136748</v>
      </c>
      <c r="D25" s="4" t="s">
        <v>33</v>
      </c>
    </row>
    <row r="26" spans="1:4">
      <c r="A26" s="4" t="s">
        <v>57</v>
      </c>
    </row>
    <row r="27" spans="1:4">
      <c r="A27" s="3" t="s">
        <v>43</v>
      </c>
    </row>
    <row r="28" spans="1:4">
      <c r="A28" s="4" t="s">
        <v>58</v>
      </c>
      <c r="B28" s="5" t="n">
        <v>63</v>
      </c>
      <c r="C28" s="5" t="n">
        <v>37</v>
      </c>
      <c r="D28" s="4" t="s">
        <v>33</v>
      </c>
    </row>
    <row r="29" spans="1:4">
      <c r="A29" s="4" t="s">
        <v>59</v>
      </c>
      <c r="B29" s="5" t="n">
        <v>1194</v>
      </c>
      <c r="C29" s="5" t="n">
        <v>1173</v>
      </c>
      <c r="D29" s="4" t="s">
        <v>33</v>
      </c>
    </row>
    <row r="30" spans="1:4">
      <c r="A30" s="4" t="s">
        <v>60</v>
      </c>
    </row>
    <row r="31" spans="1:4">
      <c r="A31" s="3" t="s">
        <v>43</v>
      </c>
    </row>
    <row r="32" spans="1:4">
      <c r="A32" s="4" t="s">
        <v>58</v>
      </c>
      <c r="B32" s="5" t="n">
        <v>169</v>
      </c>
      <c r="C32" s="5" t="n">
        <v>1116</v>
      </c>
      <c r="D32" s="4" t="s">
        <v>33</v>
      </c>
    </row>
    <row r="33" spans="1:4">
      <c r="A33" s="4" t="s">
        <v>59</v>
      </c>
      <c r="B33" s="5" t="n">
        <v>70036</v>
      </c>
      <c r="C33" s="5" t="n">
        <v>69742</v>
      </c>
      <c r="D33" s="4" t="s">
        <v>33</v>
      </c>
    </row>
    <row r="34" spans="1:4">
      <c r="A34" s="4" t="s">
        <v>61</v>
      </c>
    </row>
    <row r="35" spans="1:4">
      <c r="A35" s="3" t="s">
        <v>43</v>
      </c>
    </row>
    <row r="36" spans="1:4">
      <c r="A36" s="4" t="s">
        <v>58</v>
      </c>
      <c r="B36" s="5" t="n">
        <v>941</v>
      </c>
      <c r="C36" s="5" t="n">
        <v>628</v>
      </c>
      <c r="D36" s="4" t="s">
        <v>33</v>
      </c>
    </row>
    <row r="37" spans="1:4">
      <c r="A37" s="4" t="s">
        <v>62</v>
      </c>
      <c r="B37" s="6" t="n">
        <v>41546</v>
      </c>
      <c r="C37" s="6" t="n">
        <v>34170</v>
      </c>
      <c r="D37" s="4" t="s">
        <v>33</v>
      </c>
    </row>
    <row r="38" spans="1:4"/>
    <row r="39" spans="1:4">
      <c r="A39" s="4" t="s">
        <v>33</v>
      </c>
      <c r="B39" s="4" t="s">
        <v>63</v>
      </c>
    </row>
  </sheetData>
  <mergeCells count="3">
    <mergeCell ref="C1:D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61</v>
      </c>
      <c r="B1" s="2" t="s">
        <v>1</v>
      </c>
    </row>
    <row r="2" spans="1:2">
      <c r="B2" s="2" t="s">
        <v>2</v>
      </c>
    </row>
    <row r="3" spans="1:2">
      <c r="A3" s="4" t="s">
        <v>61</v>
      </c>
    </row>
    <row r="4" spans="1:2">
      <c r="A4" s="3" t="s">
        <v>183</v>
      </c>
    </row>
    <row r="5" spans="1:2">
      <c r="A5" s="4" t="s">
        <v>187</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158</v>
      </c>
      <c r="B9" s="4" t="s">
        <v>1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64</v>
      </c>
      <c r="B1" s="2" t="s">
        <v>2</v>
      </c>
      <c r="C1" s="2" t="s">
        <v>30</v>
      </c>
      <c r="D1" s="2" t="s">
        <v>33</v>
      </c>
    </row>
    <row r="2" spans="1:4">
      <c r="A2" s="3" t="s">
        <v>65</v>
      </c>
    </row>
    <row r="3" spans="1:4">
      <c r="A3" s="4" t="s">
        <v>66</v>
      </c>
      <c r="B3" s="7" t="n">
        <v>0.01</v>
      </c>
      <c r="C3" s="7" t="n">
        <v>0.01</v>
      </c>
    </row>
    <row r="4" spans="1:4">
      <c r="A4" s="4" t="s">
        <v>67</v>
      </c>
      <c r="B4" s="5" t="n">
        <v>415000000</v>
      </c>
      <c r="C4" s="5" t="n">
        <v>415000000</v>
      </c>
    </row>
    <row r="5" spans="1:4">
      <c r="A5" s="4" t="s">
        <v>68</v>
      </c>
      <c r="B5" s="5" t="n">
        <v>158659803</v>
      </c>
      <c r="C5" s="5" t="n">
        <v>158733928</v>
      </c>
    </row>
    <row r="6" spans="1:4">
      <c r="A6" s="4" t="s">
        <v>69</v>
      </c>
      <c r="B6" s="5" t="n">
        <v>158051803</v>
      </c>
      <c r="C6" s="5" t="n">
        <v>158125928</v>
      </c>
    </row>
    <row r="7" spans="1:4">
      <c r="A7" s="4" t="s">
        <v>70</v>
      </c>
      <c r="B7" s="7" t="n">
        <v>0.01</v>
      </c>
      <c r="C7" s="7" t="n">
        <v>0.01</v>
      </c>
    </row>
    <row r="8" spans="1:4">
      <c r="A8" s="4" t="s">
        <v>71</v>
      </c>
      <c r="B8" s="5" t="n">
        <v>40000000</v>
      </c>
      <c r="C8" s="5" t="n">
        <v>40000000</v>
      </c>
    </row>
    <row r="9" spans="1:4">
      <c r="A9" s="4" t="s">
        <v>72</v>
      </c>
      <c r="B9" s="5" t="n">
        <v>0</v>
      </c>
      <c r="C9" s="5" t="n">
        <v>0</v>
      </c>
    </row>
    <row r="10" spans="1:4">
      <c r="A10" s="4" t="s">
        <v>73</v>
      </c>
      <c r="B10" s="5" t="n">
        <v>0</v>
      </c>
      <c r="C10" s="5" t="n">
        <v>0</v>
      </c>
    </row>
    <row r="11" spans="1:4">
      <c r="A11" s="4" t="s">
        <v>74</v>
      </c>
      <c r="B11" s="5" t="n">
        <v>608000</v>
      </c>
      <c r="C11" s="5" t="n">
        <v>608000</v>
      </c>
    </row>
    <row r="12" spans="1:4"/>
    <row r="13" spans="1:4">
      <c r="A13" s="4" t="s">
        <v>33</v>
      </c>
      <c r="B13" s="4" t="s">
        <v>63</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83</v>
      </c>
    </row>
    <row r="4" spans="1:2">
      <c r="A4" s="4" t="s">
        <v>249</v>
      </c>
      <c r="B4" s="4" t="s">
        <v>250</v>
      </c>
    </row>
    <row r="5" spans="1:2">
      <c r="A5" s="4" t="s">
        <v>251</v>
      </c>
    </row>
    <row r="6" spans="1:2">
      <c r="A6" s="3" t="s">
        <v>183</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row>
    <row r="11" spans="1:2">
      <c r="A11" s="3" t="s">
        <v>261</v>
      </c>
    </row>
    <row r="12" spans="1:2">
      <c r="A12" s="4" t="s">
        <v>275</v>
      </c>
      <c r="B12" s="4" t="s">
        <v>276</v>
      </c>
    </row>
    <row r="13" spans="1:2">
      <c r="A13" s="4" t="s">
        <v>277</v>
      </c>
    </row>
    <row r="14" spans="1:2">
      <c r="A14" s="3" t="s">
        <v>261</v>
      </c>
    </row>
    <row r="15" spans="1:2">
      <c r="A15" s="4" t="s">
        <v>275</v>
      </c>
      <c r="B1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35"/>
    <col customWidth="1" max="6" min="6" width="14"/>
    <col customWidth="1" max="7" min="7" width="29"/>
    <col customWidth="1" max="8" min="8" width="29"/>
    <col customWidth="1" max="9" min="9" width="21"/>
    <col customWidth="1" max="10" min="10" width="21"/>
  </cols>
  <sheetData>
    <row r="1" spans="1:10">
      <c r="A1" s="1" t="s">
        <v>279</v>
      </c>
      <c r="B1" s="2" t="s">
        <v>280</v>
      </c>
      <c r="C1" s="2" t="s">
        <v>281</v>
      </c>
      <c r="D1" s="2" t="s">
        <v>282</v>
      </c>
      <c r="E1" s="2" t="s">
        <v>283</v>
      </c>
      <c r="F1" s="2" t="s">
        <v>284</v>
      </c>
      <c r="G1" s="2" t="s">
        <v>285</v>
      </c>
      <c r="H1" s="2" t="s">
        <v>286</v>
      </c>
      <c r="I1" s="2" t="s">
        <v>287</v>
      </c>
      <c r="J1" s="2" t="s">
        <v>288</v>
      </c>
    </row>
    <row r="2" spans="1:10">
      <c r="A2" s="3" t="s">
        <v>289</v>
      </c>
    </row>
    <row r="3" spans="1:10">
      <c r="A3" s="4" t="s">
        <v>290</v>
      </c>
      <c r="E3" s="5" t="n">
        <v>584</v>
      </c>
    </row>
    <row r="4" spans="1:10">
      <c r="A4" s="4" t="s">
        <v>291</v>
      </c>
      <c r="E4" s="6" t="n">
        <v>495900000</v>
      </c>
      <c r="G4" s="6" t="n">
        <v>506400000</v>
      </c>
    </row>
    <row r="5" spans="1:10">
      <c r="A5" s="4" t="s">
        <v>292</v>
      </c>
      <c r="E5" s="6" t="n">
        <v>2800000000</v>
      </c>
    </row>
    <row r="6" spans="1:10">
      <c r="A6" s="4" t="s">
        <v>293</v>
      </c>
    </row>
    <row r="7" spans="1:10">
      <c r="A7" s="3" t="s">
        <v>289</v>
      </c>
    </row>
    <row r="8" spans="1:10">
      <c r="A8" s="4" t="s">
        <v>294</v>
      </c>
      <c r="F8" s="4" t="s">
        <v>295</v>
      </c>
    </row>
    <row r="9" spans="1:10">
      <c r="A9" s="4" t="s">
        <v>296</v>
      </c>
    </row>
    <row r="10" spans="1:10">
      <c r="A10" s="3" t="s">
        <v>289</v>
      </c>
    </row>
    <row r="11" spans="1:10">
      <c r="A11" s="4" t="s">
        <v>297</v>
      </c>
      <c r="B11" s="4" t="s">
        <v>298</v>
      </c>
    </row>
    <row r="12" spans="1:10">
      <c r="A12" s="4" t="s">
        <v>299</v>
      </c>
    </row>
    <row r="13" spans="1:10">
      <c r="A13" s="3" t="s">
        <v>289</v>
      </c>
    </row>
    <row r="14" spans="1:10">
      <c r="A14" s="4" t="s">
        <v>300</v>
      </c>
      <c r="B14" s="6" t="n">
        <v>370000000</v>
      </c>
    </row>
    <row r="15" spans="1:10">
      <c r="A15" s="4" t="s">
        <v>301</v>
      </c>
    </row>
    <row r="16" spans="1:10">
      <c r="A16" s="3" t="s">
        <v>289</v>
      </c>
    </row>
    <row r="17" spans="1:10">
      <c r="A17" s="4" t="s">
        <v>302</v>
      </c>
      <c r="D17" s="4" t="s">
        <v>303</v>
      </c>
    </row>
    <row r="18" spans="1:10">
      <c r="A18" s="4" t="s">
        <v>304</v>
      </c>
    </row>
    <row r="19" spans="1:10">
      <c r="A19" s="3" t="s">
        <v>289</v>
      </c>
    </row>
    <row r="20" spans="1:10">
      <c r="A20" s="4" t="s">
        <v>302</v>
      </c>
      <c r="D20" s="4" t="s">
        <v>305</v>
      </c>
    </row>
    <row r="21" spans="1:10">
      <c r="A21" s="4" t="s">
        <v>306</v>
      </c>
    </row>
    <row r="22" spans="1:10">
      <c r="A22" s="3" t="s">
        <v>289</v>
      </c>
    </row>
    <row r="23" spans="1:10">
      <c r="A23" s="4" t="s">
        <v>290</v>
      </c>
      <c r="E23" s="5" t="n">
        <v>2</v>
      </c>
      <c r="G23" s="5" t="n">
        <v>2000</v>
      </c>
    </row>
    <row r="24" spans="1:10">
      <c r="A24" s="4" t="s">
        <v>291</v>
      </c>
      <c r="E24" s="6" t="n">
        <v>1213000</v>
      </c>
      <c r="G24" s="6" t="n">
        <v>1172000</v>
      </c>
    </row>
    <row r="25" spans="1:10">
      <c r="A25" s="4" t="s">
        <v>292</v>
      </c>
      <c r="E25" s="6" t="n">
        <v>12000000</v>
      </c>
      <c r="G25" s="6" t="n">
        <v>12000000</v>
      </c>
    </row>
    <row r="26" spans="1:10">
      <c r="A26" s="4" t="s">
        <v>307</v>
      </c>
    </row>
    <row r="27" spans="1:10">
      <c r="A27" s="3" t="s">
        <v>289</v>
      </c>
    </row>
    <row r="28" spans="1:10">
      <c r="A28" s="4" t="s">
        <v>308</v>
      </c>
      <c r="E28" s="5" t="n">
        <v>2</v>
      </c>
    </row>
    <row r="29" spans="1:10">
      <c r="A29" s="4" t="s">
        <v>251</v>
      </c>
    </row>
    <row r="30" spans="1:10">
      <c r="A30" s="3" t="s">
        <v>289</v>
      </c>
    </row>
    <row r="31" spans="1:10">
      <c r="A31" s="4" t="s">
        <v>309</v>
      </c>
      <c r="I31" s="6" t="n">
        <v>250000000</v>
      </c>
      <c r="J31" s="6" t="n">
        <v>300000000</v>
      </c>
    </row>
    <row r="32" spans="1:10">
      <c r="A32" s="4" t="s">
        <v>310</v>
      </c>
      <c r="C32" s="4" t="s">
        <v>311</v>
      </c>
    </row>
    <row r="33" spans="1:10">
      <c r="A33" s="4" t="s">
        <v>312</v>
      </c>
    </row>
    <row r="34" spans="1:10">
      <c r="A34" s="3" t="s">
        <v>289</v>
      </c>
    </row>
    <row r="35" spans="1:10">
      <c r="A35" s="4" t="s">
        <v>290</v>
      </c>
      <c r="E35" s="5" t="n">
        <v>582</v>
      </c>
      <c r="G35" s="5" t="n">
        <v>586</v>
      </c>
      <c r="H35" s="5" t="n">
        <v>190</v>
      </c>
    </row>
    <row r="36" spans="1:10">
      <c r="A36" s="4" t="s">
        <v>291</v>
      </c>
      <c r="E36" s="6" t="n">
        <v>494731000</v>
      </c>
      <c r="G36" s="6" t="n">
        <v>505236000</v>
      </c>
    </row>
    <row r="37" spans="1:10">
      <c r="A37" s="4" t="s">
        <v>292</v>
      </c>
      <c r="E37" s="5" t="n">
        <v>2753250000</v>
      </c>
      <c r="G37" s="5" t="n">
        <v>2775915000</v>
      </c>
    </row>
    <row r="38" spans="1:10">
      <c r="A38" s="4" t="s">
        <v>309</v>
      </c>
      <c r="E38" s="5" t="n">
        <v>370000000</v>
      </c>
      <c r="G38" s="6" t="n">
        <v>370000000</v>
      </c>
      <c r="H38" s="6" t="n">
        <v>370000000</v>
      </c>
    </row>
    <row r="39" spans="1:10">
      <c r="A39" s="4" t="s">
        <v>313</v>
      </c>
    </row>
    <row r="40" spans="1:10">
      <c r="A40" s="3" t="s">
        <v>289</v>
      </c>
    </row>
    <row r="41" spans="1:10">
      <c r="A41" s="4" t="s">
        <v>291</v>
      </c>
      <c r="E41" s="5" t="n">
        <v>1200000</v>
      </c>
    </row>
    <row r="42" spans="1:10">
      <c r="A42" s="4" t="s">
        <v>292</v>
      </c>
      <c r="E42" s="6" t="n">
        <v>12000000</v>
      </c>
    </row>
    <row r="43" spans="1:10">
      <c r="A43" s="4" t="s">
        <v>314</v>
      </c>
      <c r="E43"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35"/>
    <col customWidth="1" max="5" min="5" width="21"/>
    <col customWidth="1" max="6" min="6" width="29"/>
    <col customWidth="1" max="7" min="7" width="4"/>
    <col customWidth="1" max="8" min="8" width="21"/>
    <col customWidth="1" max="9" min="9" width="22"/>
  </cols>
  <sheetData>
    <row r="1" spans="1:9">
      <c r="A1" s="1" t="s">
        <v>315</v>
      </c>
      <c r="B1" s="2" t="s">
        <v>316</v>
      </c>
      <c r="C1" s="2" t="s">
        <v>281</v>
      </c>
      <c r="D1" s="2" t="s">
        <v>283</v>
      </c>
      <c r="E1" s="2" t="s">
        <v>317</v>
      </c>
      <c r="F1" s="2" t="s">
        <v>285</v>
      </c>
      <c r="H1" s="2" t="s">
        <v>318</v>
      </c>
      <c r="I1" s="2" t="s">
        <v>319</v>
      </c>
    </row>
    <row r="2" spans="1:9">
      <c r="A2" s="3" t="s">
        <v>289</v>
      </c>
    </row>
    <row r="3" spans="1:9">
      <c r="A3" s="4" t="s">
        <v>290</v>
      </c>
      <c r="D3" s="5" t="n">
        <v>584</v>
      </c>
    </row>
    <row r="4" spans="1:9">
      <c r="A4" s="4" t="s">
        <v>292</v>
      </c>
      <c r="D4" s="6" t="n">
        <v>2800000</v>
      </c>
    </row>
    <row r="5" spans="1:9">
      <c r="A5" s="4" t="s">
        <v>291</v>
      </c>
      <c r="D5" s="5" t="n">
        <v>495900</v>
      </c>
      <c r="F5" s="6" t="n">
        <v>506400</v>
      </c>
    </row>
    <row r="6" spans="1:9">
      <c r="A6" s="4" t="s">
        <v>54</v>
      </c>
      <c r="D6" s="5" t="n">
        <v>343485</v>
      </c>
      <c r="F6" s="5" t="n">
        <v>306009</v>
      </c>
      <c r="G6" s="4" t="s">
        <v>33</v>
      </c>
    </row>
    <row r="7" spans="1:9">
      <c r="A7" s="4" t="s">
        <v>320</v>
      </c>
      <c r="D7" s="5" t="n">
        <v>3831</v>
      </c>
      <c r="E7" s="6" t="n">
        <v>11079</v>
      </c>
      <c r="F7" s="5" t="n">
        <v>41200</v>
      </c>
    </row>
    <row r="8" spans="1:9">
      <c r="A8" s="4" t="s">
        <v>321</v>
      </c>
      <c r="D8" s="5" t="n">
        <v>3800</v>
      </c>
    </row>
    <row r="9" spans="1:9">
      <c r="A9" s="4" t="s">
        <v>34</v>
      </c>
      <c r="D9" s="5" t="n">
        <v>503</v>
      </c>
      <c r="F9" s="5" t="n">
        <v>500</v>
      </c>
      <c r="G9" s="4" t="s">
        <v>33</v>
      </c>
    </row>
    <row r="10" spans="1:9">
      <c r="A10" s="4" t="s">
        <v>322</v>
      </c>
      <c r="D10" s="5" t="n">
        <v>2763</v>
      </c>
      <c r="E10" s="5" t="n">
        <v>7602</v>
      </c>
    </row>
    <row r="11" spans="1:9">
      <c r="A11" s="4" t="s">
        <v>323</v>
      </c>
      <c r="D11" s="6" t="n">
        <v>3813</v>
      </c>
      <c r="F11" s="6" t="n">
        <v>1209</v>
      </c>
      <c r="G11" s="4" t="s">
        <v>33</v>
      </c>
    </row>
    <row r="12" spans="1:9">
      <c r="A12" s="4" t="s">
        <v>324</v>
      </c>
    </row>
    <row r="13" spans="1:9">
      <c r="A13" s="3" t="s">
        <v>289</v>
      </c>
    </row>
    <row r="14" spans="1:9">
      <c r="A14" s="4" t="s">
        <v>34</v>
      </c>
      <c r="B14" s="6" t="n">
        <v>503</v>
      </c>
    </row>
    <row r="15" spans="1:9">
      <c r="A15" s="4" t="s">
        <v>323</v>
      </c>
      <c r="B15" s="5" t="n">
        <v>2800</v>
      </c>
    </row>
    <row r="16" spans="1:9">
      <c r="A16" s="4" t="s">
        <v>307</v>
      </c>
    </row>
    <row r="17" spans="1:9">
      <c r="A17" s="3" t="s">
        <v>289</v>
      </c>
    </row>
    <row r="18" spans="1:9">
      <c r="A18" s="4" t="s">
        <v>308</v>
      </c>
      <c r="D18" s="5" t="n">
        <v>2</v>
      </c>
    </row>
    <row r="19" spans="1:9">
      <c r="A19" s="4" t="s">
        <v>306</v>
      </c>
    </row>
    <row r="20" spans="1:9">
      <c r="A20" s="3" t="s">
        <v>289</v>
      </c>
    </row>
    <row r="21" spans="1:9">
      <c r="A21" s="4" t="s">
        <v>290</v>
      </c>
      <c r="D21" s="5" t="n">
        <v>2</v>
      </c>
      <c r="F21" s="5" t="n">
        <v>2000</v>
      </c>
    </row>
    <row r="22" spans="1:9">
      <c r="A22" s="4" t="s">
        <v>292</v>
      </c>
      <c r="D22" s="6" t="n">
        <v>12000</v>
      </c>
      <c r="F22" s="6" t="n">
        <v>12000</v>
      </c>
    </row>
    <row r="23" spans="1:9">
      <c r="A23" s="4" t="s">
        <v>291</v>
      </c>
      <c r="D23" s="5" t="n">
        <v>1213</v>
      </c>
      <c r="F23" s="5" t="n">
        <v>1172</v>
      </c>
    </row>
    <row r="24" spans="1:9">
      <c r="A24" s="4" t="s">
        <v>325</v>
      </c>
    </row>
    <row r="25" spans="1:9">
      <c r="A25" s="3" t="s">
        <v>289</v>
      </c>
    </row>
    <row r="26" spans="1:9">
      <c r="A26" s="4" t="s">
        <v>292</v>
      </c>
      <c r="D26" s="5" t="n">
        <v>12000</v>
      </c>
    </row>
    <row r="27" spans="1:9">
      <c r="A27" s="4" t="s">
        <v>291</v>
      </c>
      <c r="D27" s="6" t="n">
        <v>1200</v>
      </c>
    </row>
    <row r="28" spans="1:9">
      <c r="A28" s="4" t="s">
        <v>314</v>
      </c>
      <c r="D28" s="5" t="n">
        <v>2</v>
      </c>
    </row>
    <row r="29" spans="1:9">
      <c r="A29" s="4" t="s">
        <v>326</v>
      </c>
    </row>
    <row r="30" spans="1:9">
      <c r="A30" s="3" t="s">
        <v>289</v>
      </c>
    </row>
    <row r="31" spans="1:9">
      <c r="A31" s="4" t="s">
        <v>322</v>
      </c>
      <c r="H31" s="6" t="n">
        <v>124</v>
      </c>
    </row>
    <row r="32" spans="1:9">
      <c r="A32" s="4" t="s">
        <v>327</v>
      </c>
    </row>
    <row r="33" spans="1:9">
      <c r="A33" s="3" t="s">
        <v>289</v>
      </c>
    </row>
    <row r="34" spans="1:9">
      <c r="A34" s="4" t="s">
        <v>328</v>
      </c>
      <c r="B34" s="6" t="n">
        <v>17600</v>
      </c>
    </row>
    <row r="35" spans="1:9">
      <c r="A35" s="4" t="s">
        <v>182</v>
      </c>
    </row>
    <row r="36" spans="1:9">
      <c r="A36" s="3" t="s">
        <v>289</v>
      </c>
    </row>
    <row r="37" spans="1:9">
      <c r="A37" s="4" t="s">
        <v>34</v>
      </c>
      <c r="D37" s="6" t="n">
        <v>16563</v>
      </c>
      <c r="F37" s="6" t="n">
        <v>28059</v>
      </c>
    </row>
    <row r="38" spans="1:9">
      <c r="A38" s="4" t="s">
        <v>322</v>
      </c>
      <c r="D38" s="6" t="n">
        <v>2400</v>
      </c>
      <c r="E38" s="6" t="n">
        <v>5527</v>
      </c>
    </row>
    <row r="39" spans="1:9">
      <c r="A39" s="4" t="s">
        <v>310</v>
      </c>
      <c r="C39" s="4" t="s">
        <v>311</v>
      </c>
    </row>
    <row r="40" spans="1:9">
      <c r="A40" s="4" t="s">
        <v>329</v>
      </c>
    </row>
    <row r="41" spans="1:9">
      <c r="A41" s="3" t="s">
        <v>289</v>
      </c>
    </row>
    <row r="42" spans="1:9">
      <c r="A42" s="4" t="s">
        <v>310</v>
      </c>
      <c r="B42" s="4" t="s">
        <v>311</v>
      </c>
    </row>
    <row r="43" spans="1:9">
      <c r="A43" s="4" t="s">
        <v>330</v>
      </c>
    </row>
    <row r="44" spans="1:9">
      <c r="A44" s="3" t="s">
        <v>289</v>
      </c>
    </row>
    <row r="45" spans="1:9">
      <c r="A45" s="4" t="s">
        <v>290</v>
      </c>
      <c r="D45" s="5" t="n">
        <v>582</v>
      </c>
      <c r="F45" s="5" t="n">
        <v>586</v>
      </c>
      <c r="I45" s="5" t="n">
        <v>190</v>
      </c>
    </row>
    <row r="46" spans="1:9">
      <c r="A46" s="4" t="s">
        <v>292</v>
      </c>
      <c r="D46" s="6" t="n">
        <v>2753250</v>
      </c>
      <c r="F46" s="6" t="n">
        <v>2775915</v>
      </c>
    </row>
    <row r="47" spans="1:9">
      <c r="A47" s="4" t="s">
        <v>291</v>
      </c>
      <c r="D47" s="6" t="n">
        <v>494731</v>
      </c>
      <c r="F47" s="6" t="n">
        <v>505236</v>
      </c>
    </row>
    <row r="48" spans="1:9"/>
    <row r="49" spans="1:9">
      <c r="A49" s="4" t="s">
        <v>33</v>
      </c>
      <c r="B49" s="4" t="s">
        <v>63</v>
      </c>
    </row>
  </sheetData>
  <mergeCells count="3">
    <mergeCell ref="F1:G1"/>
    <mergeCell ref="A48:I48"/>
    <mergeCell ref="B49:I4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31</v>
      </c>
      <c r="B1" s="2" t="s">
        <v>282</v>
      </c>
      <c r="C1" s="2" t="s">
        <v>30</v>
      </c>
      <c r="D1" s="2" t="s">
        <v>2</v>
      </c>
      <c r="E1" s="2" t="s">
        <v>76</v>
      </c>
      <c r="F1" s="2" t="s">
        <v>332</v>
      </c>
    </row>
    <row r="2" spans="1:6">
      <c r="A2" s="3" t="s">
        <v>333</v>
      </c>
    </row>
    <row r="3" spans="1:6">
      <c r="A3" s="4" t="s">
        <v>125</v>
      </c>
      <c r="D3" s="6" t="n">
        <v>33965</v>
      </c>
      <c r="E3" s="6" t="n">
        <v>0</v>
      </c>
    </row>
    <row r="4" spans="1:6">
      <c r="A4" s="4" t="s">
        <v>334</v>
      </c>
    </row>
    <row r="5" spans="1:6">
      <c r="A5" s="3" t="s">
        <v>333</v>
      </c>
    </row>
    <row r="6" spans="1:6">
      <c r="A6" s="4" t="s">
        <v>335</v>
      </c>
      <c r="C6" s="6" t="n">
        <v>128795</v>
      </c>
      <c r="D6" s="5" t="n">
        <v>95541</v>
      </c>
      <c r="F6" s="6" t="n">
        <v>278400</v>
      </c>
    </row>
    <row r="7" spans="1:6">
      <c r="A7" s="4" t="s">
        <v>125</v>
      </c>
      <c r="C7" s="5" t="n">
        <v>149600</v>
      </c>
      <c r="D7" s="5" t="n">
        <v>33965</v>
      </c>
    </row>
    <row r="8" spans="1:6">
      <c r="A8" s="4" t="s">
        <v>336</v>
      </c>
    </row>
    <row r="9" spans="1:6">
      <c r="A9" s="3" t="s">
        <v>333</v>
      </c>
    </row>
    <row r="10" spans="1:6">
      <c r="A10" s="4" t="s">
        <v>302</v>
      </c>
      <c r="B10" s="4" t="s">
        <v>303</v>
      </c>
    </row>
    <row r="11" spans="1:6">
      <c r="A11" s="4" t="s">
        <v>337</v>
      </c>
    </row>
    <row r="12" spans="1:6">
      <c r="A12" s="3" t="s">
        <v>333</v>
      </c>
    </row>
    <row r="13" spans="1:6">
      <c r="A13" s="4" t="s">
        <v>302</v>
      </c>
      <c r="B13" s="4" t="s">
        <v>305</v>
      </c>
    </row>
    <row r="14" spans="1:6">
      <c r="A14" s="4" t="s">
        <v>338</v>
      </c>
    </row>
    <row r="15" spans="1:6">
      <c r="A15" s="3" t="s">
        <v>333</v>
      </c>
    </row>
    <row r="16" spans="1:6">
      <c r="A16" s="4" t="s">
        <v>335</v>
      </c>
      <c r="C16" s="5" t="n">
        <v>66251</v>
      </c>
      <c r="D16" s="5" t="n">
        <v>32286</v>
      </c>
      <c r="F16" s="5" t="n">
        <v>127300</v>
      </c>
    </row>
    <row r="17" spans="1:6">
      <c r="A17" s="4" t="s">
        <v>125</v>
      </c>
      <c r="D17" s="5" t="n">
        <v>33965</v>
      </c>
    </row>
    <row r="18" spans="1:6">
      <c r="A18" s="4" t="s">
        <v>339</v>
      </c>
    </row>
    <row r="19" spans="1:6">
      <c r="A19" s="3" t="s">
        <v>333</v>
      </c>
    </row>
    <row r="20" spans="1:6">
      <c r="A20" s="4" t="s">
        <v>335</v>
      </c>
      <c r="C20" s="5" t="n">
        <v>56596</v>
      </c>
      <c r="D20" s="5" t="n">
        <v>56596</v>
      </c>
      <c r="F20" s="5" t="n">
        <v>145900</v>
      </c>
    </row>
    <row r="21" spans="1:6">
      <c r="A21" s="4" t="s">
        <v>125</v>
      </c>
      <c r="D21" s="5" t="n">
        <v>0</v>
      </c>
    </row>
    <row r="22" spans="1:6">
      <c r="A22" s="4" t="s">
        <v>340</v>
      </c>
    </row>
    <row r="23" spans="1:6">
      <c r="A23" s="3" t="s">
        <v>333</v>
      </c>
    </row>
    <row r="24" spans="1:6">
      <c r="A24" s="4" t="s">
        <v>335</v>
      </c>
      <c r="C24" s="6" t="n">
        <v>5948</v>
      </c>
      <c r="D24" s="5" t="n">
        <v>6659</v>
      </c>
      <c r="F24" s="6" t="n">
        <v>5200</v>
      </c>
    </row>
    <row r="25" spans="1:6">
      <c r="A25" s="4" t="s">
        <v>125</v>
      </c>
      <c r="D2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342</v>
      </c>
      <c r="C1" s="2" t="s">
        <v>1</v>
      </c>
    </row>
    <row r="2" spans="1:4">
      <c r="B2" s="2" t="s">
        <v>30</v>
      </c>
      <c r="C2" s="2" t="s">
        <v>2</v>
      </c>
      <c r="D2" s="2" t="s">
        <v>76</v>
      </c>
    </row>
    <row r="3" spans="1:4">
      <c r="A3" s="3" t="s">
        <v>343</v>
      </c>
    </row>
    <row r="4" spans="1:4">
      <c r="A4" s="4" t="s">
        <v>344</v>
      </c>
      <c r="C4" s="6" t="n">
        <v>-33965</v>
      </c>
      <c r="D4" s="6" t="n">
        <v>0</v>
      </c>
    </row>
    <row r="5" spans="1:4">
      <c r="A5" s="4" t="s">
        <v>334</v>
      </c>
    </row>
    <row r="6" spans="1:4">
      <c r="A6" s="3" t="s">
        <v>343</v>
      </c>
    </row>
    <row r="7" spans="1:4">
      <c r="A7" s="4" t="s">
        <v>345</v>
      </c>
      <c r="C7" s="5" t="n">
        <v>128795</v>
      </c>
    </row>
    <row r="8" spans="1:4">
      <c r="A8" s="4" t="s">
        <v>346</v>
      </c>
      <c r="C8" s="5" t="n">
        <v>711</v>
      </c>
    </row>
    <row r="9" spans="1:4">
      <c r="A9" s="4" t="s">
        <v>344</v>
      </c>
      <c r="B9" s="6" t="n">
        <v>-149600</v>
      </c>
      <c r="C9" s="5" t="n">
        <v>-33965</v>
      </c>
    </row>
    <row r="10" spans="1:4">
      <c r="A10" s="4" t="s">
        <v>347</v>
      </c>
      <c r="B10" s="6" t="n">
        <v>128795</v>
      </c>
      <c r="C10" s="6" t="n">
        <v>9554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v>
      </c>
      <c r="C4" s="6" t="n">
        <v>11480</v>
      </c>
    </row>
    <row r="5" spans="1:3">
      <c r="A5" s="4" t="s">
        <v>79</v>
      </c>
      <c r="B5" s="5" t="n">
        <v>10</v>
      </c>
      <c r="C5" s="5" t="n">
        <v>125</v>
      </c>
    </row>
    <row r="6" spans="1:3">
      <c r="A6" s="4" t="s">
        <v>80</v>
      </c>
      <c r="B6" s="5" t="n">
        <v>12</v>
      </c>
      <c r="C6" s="5" t="n">
        <v>11605</v>
      </c>
    </row>
    <row r="7" spans="1:3">
      <c r="A7" s="3" t="s">
        <v>81</v>
      </c>
    </row>
    <row r="8" spans="1:3">
      <c r="A8" s="4" t="s">
        <v>82</v>
      </c>
      <c r="B8" s="5" t="n">
        <v>2763</v>
      </c>
      <c r="C8" s="5" t="n">
        <v>7602</v>
      </c>
    </row>
    <row r="9" spans="1:3">
      <c r="A9" s="4" t="s">
        <v>83</v>
      </c>
      <c r="B9" s="5" t="n">
        <v>0</v>
      </c>
      <c r="C9" s="5" t="n">
        <v>-1624</v>
      </c>
    </row>
    <row r="10" spans="1:3">
      <c r="A10" s="4" t="s">
        <v>84</v>
      </c>
      <c r="B10" s="5" t="n">
        <v>33965</v>
      </c>
      <c r="C10" s="5" t="n">
        <v>0</v>
      </c>
    </row>
    <row r="11" spans="1:3">
      <c r="A11" s="4" t="s">
        <v>85</v>
      </c>
      <c r="B11" s="5" t="n">
        <v>169</v>
      </c>
      <c r="C11" s="5" t="n">
        <v>786</v>
      </c>
    </row>
    <row r="12" spans="1:3">
      <c r="A12" s="4" t="s">
        <v>86</v>
      </c>
      <c r="B12" s="5" t="n">
        <v>-5</v>
      </c>
      <c r="C12" s="5" t="n">
        <v>1551</v>
      </c>
    </row>
    <row r="13" spans="1:3">
      <c r="A13" s="4" t="s">
        <v>87</v>
      </c>
      <c r="B13" s="5" t="n">
        <v>335</v>
      </c>
      <c r="C13" s="5" t="n">
        <v>955</v>
      </c>
    </row>
    <row r="14" spans="1:3">
      <c r="A14" s="4" t="s">
        <v>88</v>
      </c>
      <c r="B14" s="5" t="n">
        <v>179</v>
      </c>
      <c r="C14" s="5" t="n">
        <v>196</v>
      </c>
    </row>
    <row r="15" spans="1:3">
      <c r="A15" s="4" t="s">
        <v>89</v>
      </c>
      <c r="B15" s="5" t="n">
        <v>65</v>
      </c>
      <c r="C15" s="5" t="n">
        <v>480</v>
      </c>
    </row>
    <row r="16" spans="1:3">
      <c r="A16" s="4" t="s">
        <v>90</v>
      </c>
      <c r="B16" s="5" t="n">
        <v>37471</v>
      </c>
      <c r="C16" s="5" t="n">
        <v>9946</v>
      </c>
    </row>
    <row r="17" spans="1:3">
      <c r="A17" s="4" t="s">
        <v>91</v>
      </c>
      <c r="B17" s="5" t="n">
        <v>-37459</v>
      </c>
      <c r="C17" s="5" t="n">
        <v>1659</v>
      </c>
    </row>
    <row r="18" spans="1:3">
      <c r="A18" s="4" t="s">
        <v>92</v>
      </c>
      <c r="B18" s="5" t="n">
        <v>0</v>
      </c>
      <c r="C18" s="5" t="n">
        <v>-3210</v>
      </c>
    </row>
    <row r="19" spans="1:3">
      <c r="A19" s="4" t="s">
        <v>93</v>
      </c>
      <c r="B19" s="5" t="n">
        <v>-37459</v>
      </c>
      <c r="C19" s="5" t="n">
        <v>4869</v>
      </c>
    </row>
    <row r="20" spans="1:3">
      <c r="A20" s="3" t="s">
        <v>94</v>
      </c>
    </row>
    <row r="21" spans="1:3">
      <c r="A21" s="4" t="s">
        <v>95</v>
      </c>
      <c r="B21" s="5" t="n">
        <v>-17</v>
      </c>
      <c r="C21" s="5" t="n">
        <v>-17</v>
      </c>
    </row>
    <row r="22" spans="1:3">
      <c r="A22" s="4" t="s">
        <v>92</v>
      </c>
      <c r="B22" s="5" t="n">
        <v>0</v>
      </c>
      <c r="C22" s="5" t="n">
        <v>0</v>
      </c>
    </row>
    <row r="23" spans="1:3">
      <c r="A23" s="4" t="s">
        <v>96</v>
      </c>
      <c r="B23" s="5" t="n">
        <v>-17</v>
      </c>
      <c r="C23" s="5" t="n">
        <v>-17</v>
      </c>
    </row>
    <row r="24" spans="1:3">
      <c r="A24" s="4" t="s">
        <v>97</v>
      </c>
      <c r="B24" s="6" t="n">
        <v>-37476</v>
      </c>
      <c r="C24" s="6" t="n">
        <v>4852</v>
      </c>
    </row>
    <row r="25" spans="1:3">
      <c r="A25" s="3" t="s">
        <v>98</v>
      </c>
    </row>
    <row r="26" spans="1:3">
      <c r="A26" s="4" t="s">
        <v>99</v>
      </c>
      <c r="B26" s="7" t="n">
        <v>-0.24</v>
      </c>
      <c r="C26" s="7" t="n">
        <v>0.03</v>
      </c>
    </row>
    <row r="27" spans="1:3">
      <c r="A27" s="4" t="s">
        <v>100</v>
      </c>
      <c r="B27" s="5" t="n">
        <v>0</v>
      </c>
      <c r="C27" s="5" t="n">
        <v>0</v>
      </c>
    </row>
    <row r="28" spans="1:3">
      <c r="A28" s="4" t="s">
        <v>101</v>
      </c>
      <c r="B28" s="8" t="n">
        <v>-0.24</v>
      </c>
      <c r="C28" s="8" t="n">
        <v>0.03</v>
      </c>
    </row>
    <row r="29" spans="1:3">
      <c r="A29" s="3" t="s">
        <v>102</v>
      </c>
    </row>
    <row r="30" spans="1:3">
      <c r="A30" s="4" t="s">
        <v>99</v>
      </c>
      <c r="B30" s="8" t="n">
        <v>-0.24</v>
      </c>
      <c r="C30" s="8" t="n">
        <v>0.03</v>
      </c>
    </row>
    <row r="31" spans="1:3">
      <c r="A31" s="4" t="s">
        <v>100</v>
      </c>
      <c r="B31" s="5" t="n">
        <v>0</v>
      </c>
      <c r="C31" s="5" t="n">
        <v>0</v>
      </c>
    </row>
    <row r="32" spans="1:3">
      <c r="A32" s="4" t="s">
        <v>103</v>
      </c>
      <c r="B32" s="7" t="n">
        <v>-0.24</v>
      </c>
      <c r="C32" s="7" t="n">
        <v>0.03</v>
      </c>
    </row>
    <row r="33" spans="1:3">
      <c r="A33" s="3" t="s">
        <v>104</v>
      </c>
    </row>
    <row r="34" spans="1:3">
      <c r="A34" s="4" t="s">
        <v>105</v>
      </c>
      <c r="B34" s="5" t="n">
        <v>156919099</v>
      </c>
      <c r="C34" s="5" t="n">
        <v>155893843</v>
      </c>
    </row>
    <row r="35" spans="1:3">
      <c r="A35" s="4" t="s">
        <v>106</v>
      </c>
      <c r="B35" s="5" t="n">
        <v>156919099</v>
      </c>
      <c r="C35" s="5" t="n">
        <v>216029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8</v>
      </c>
      <c r="B1" s="2" t="s">
        <v>342</v>
      </c>
      <c r="C1" s="2" t="s">
        <v>1</v>
      </c>
    </row>
    <row r="2" spans="1:4">
      <c r="B2" s="2" t="s">
        <v>30</v>
      </c>
      <c r="C2" s="2" t="s">
        <v>2</v>
      </c>
      <c r="D2" s="2" t="s">
        <v>76</v>
      </c>
    </row>
    <row r="3" spans="1:4">
      <c r="A3" s="3" t="s">
        <v>343</v>
      </c>
    </row>
    <row r="4" spans="1:4">
      <c r="A4" s="4" t="s">
        <v>349</v>
      </c>
      <c r="C4" s="6" t="n">
        <v>-33965</v>
      </c>
      <c r="D4" s="6" t="n">
        <v>0</v>
      </c>
    </row>
    <row r="5" spans="1:4">
      <c r="A5" s="4" t="s">
        <v>334</v>
      </c>
    </row>
    <row r="6" spans="1:4">
      <c r="A6" s="3" t="s">
        <v>343</v>
      </c>
    </row>
    <row r="7" spans="1:4">
      <c r="A7" s="4" t="s">
        <v>345</v>
      </c>
      <c r="C7" s="5" t="n">
        <v>128795</v>
      </c>
    </row>
    <row r="8" spans="1:4">
      <c r="A8" s="4" t="s">
        <v>350</v>
      </c>
      <c r="C8" s="5" t="n">
        <v>711</v>
      </c>
    </row>
    <row r="9" spans="1:4">
      <c r="A9" s="4" t="s">
        <v>349</v>
      </c>
      <c r="B9" s="6" t="n">
        <v>-149600</v>
      </c>
      <c r="C9" s="5" t="n">
        <v>-33965</v>
      </c>
    </row>
    <row r="10" spans="1:4">
      <c r="A10" s="4" t="s">
        <v>347</v>
      </c>
      <c r="B10" s="5" t="n">
        <v>128795</v>
      </c>
      <c r="C10" s="5" t="n">
        <v>95541</v>
      </c>
    </row>
    <row r="11" spans="1:4">
      <c r="A11" s="4" t="s">
        <v>351</v>
      </c>
    </row>
    <row r="12" spans="1:4">
      <c r="A12" s="3" t="s">
        <v>343</v>
      </c>
    </row>
    <row r="13" spans="1:4">
      <c r="A13" s="4" t="s">
        <v>345</v>
      </c>
      <c r="C13" s="5" t="n">
        <v>66251</v>
      </c>
    </row>
    <row r="14" spans="1:4">
      <c r="A14" s="4" t="s">
        <v>350</v>
      </c>
      <c r="C14" s="5" t="n">
        <v>0</v>
      </c>
    </row>
    <row r="15" spans="1:4">
      <c r="A15" s="4" t="s">
        <v>349</v>
      </c>
      <c r="C15" s="5" t="n">
        <v>-33965</v>
      </c>
    </row>
    <row r="16" spans="1:4">
      <c r="A16" s="4" t="s">
        <v>347</v>
      </c>
      <c r="B16" s="5" t="n">
        <v>66251</v>
      </c>
      <c r="C16" s="5" t="n">
        <v>32286</v>
      </c>
    </row>
    <row r="17" spans="1:4">
      <c r="A17" s="4" t="s">
        <v>352</v>
      </c>
    </row>
    <row r="18" spans="1:4">
      <c r="A18" s="3" t="s">
        <v>343</v>
      </c>
    </row>
    <row r="19" spans="1:4">
      <c r="A19" s="4" t="s">
        <v>345</v>
      </c>
      <c r="C19" s="5" t="n">
        <v>56596</v>
      </c>
    </row>
    <row r="20" spans="1:4">
      <c r="A20" s="4" t="s">
        <v>350</v>
      </c>
      <c r="C20" s="5" t="n">
        <v>0</v>
      </c>
    </row>
    <row r="21" spans="1:4">
      <c r="A21" s="4" t="s">
        <v>349</v>
      </c>
      <c r="C21" s="5" t="n">
        <v>0</v>
      </c>
    </row>
    <row r="22" spans="1:4">
      <c r="A22" s="4" t="s">
        <v>347</v>
      </c>
      <c r="B22" s="5" t="n">
        <v>56596</v>
      </c>
      <c r="C22" s="5" t="n">
        <v>56596</v>
      </c>
    </row>
    <row r="23" spans="1:4">
      <c r="A23" s="4" t="s">
        <v>353</v>
      </c>
    </row>
    <row r="24" spans="1:4">
      <c r="A24" s="3" t="s">
        <v>343</v>
      </c>
    </row>
    <row r="25" spans="1:4">
      <c r="A25" s="4" t="s">
        <v>345</v>
      </c>
      <c r="C25" s="5" t="n">
        <v>5948</v>
      </c>
    </row>
    <row r="26" spans="1:4">
      <c r="A26" s="4" t="s">
        <v>350</v>
      </c>
      <c r="C26" s="5" t="n">
        <v>711</v>
      </c>
    </row>
    <row r="27" spans="1:4">
      <c r="A27" s="4" t="s">
        <v>349</v>
      </c>
      <c r="C27" s="5" t="n">
        <v>0</v>
      </c>
    </row>
    <row r="28" spans="1:4">
      <c r="A28" s="4" t="s">
        <v>347</v>
      </c>
      <c r="B28" s="6" t="n">
        <v>5948</v>
      </c>
      <c r="C28" s="6" t="n">
        <v>665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 customWidth="1" max="7" min="7" width="14"/>
  </cols>
  <sheetData>
    <row r="1" spans="1:7">
      <c r="A1" s="1" t="s">
        <v>354</v>
      </c>
      <c r="B1" s="2" t="s">
        <v>2</v>
      </c>
      <c r="C1" s="2" t="s">
        <v>30</v>
      </c>
      <c r="E1" s="2" t="s">
        <v>76</v>
      </c>
      <c r="F1" s="2" t="s">
        <v>355</v>
      </c>
      <c r="G1" s="2" t="s">
        <v>356</v>
      </c>
    </row>
    <row r="2" spans="1:7">
      <c r="A2" s="3" t="s">
        <v>31</v>
      </c>
    </row>
    <row r="3" spans="1:7">
      <c r="A3" s="4" t="s">
        <v>32</v>
      </c>
      <c r="B3" s="6" t="n">
        <v>3813</v>
      </c>
      <c r="C3" s="6" t="n">
        <v>1209</v>
      </c>
      <c r="D3" s="4" t="s">
        <v>33</v>
      </c>
    </row>
    <row r="4" spans="1:7">
      <c r="A4" s="4" t="s">
        <v>37</v>
      </c>
      <c r="B4" s="5" t="n">
        <v>1213</v>
      </c>
      <c r="C4" s="5" t="n">
        <v>1172</v>
      </c>
      <c r="D4" s="4" t="s">
        <v>33</v>
      </c>
    </row>
    <row r="5" spans="1:7">
      <c r="A5" s="4" t="s">
        <v>42</v>
      </c>
      <c r="B5" s="5" t="n">
        <v>106482</v>
      </c>
      <c r="C5" s="5" t="n">
        <v>136748</v>
      </c>
      <c r="D5" s="4" t="s">
        <v>33</v>
      </c>
    </row>
    <row r="6" spans="1:7">
      <c r="A6" s="3" t="s">
        <v>43</v>
      </c>
    </row>
    <row r="7" spans="1:7">
      <c r="A7" s="4" t="s">
        <v>44</v>
      </c>
      <c r="B7" s="5" t="n">
        <v>1919</v>
      </c>
      <c r="C7" s="5" t="n">
        <v>2446</v>
      </c>
      <c r="D7" s="4" t="s">
        <v>33</v>
      </c>
    </row>
    <row r="8" spans="1:7">
      <c r="A8" s="4" t="s">
        <v>46</v>
      </c>
      <c r="B8" s="5" t="n">
        <v>116618</v>
      </c>
      <c r="C8" s="5" t="n">
        <v>109506</v>
      </c>
      <c r="D8" s="4" t="s">
        <v>33</v>
      </c>
    </row>
    <row r="9" spans="1:7">
      <c r="A9" s="4" t="s">
        <v>357</v>
      </c>
      <c r="B9" s="5" t="n">
        <v>1587</v>
      </c>
      <c r="C9" s="5" t="n">
        <v>1587</v>
      </c>
      <c r="D9" s="4" t="s">
        <v>33</v>
      </c>
    </row>
    <row r="10" spans="1:7">
      <c r="A10" s="4" t="s">
        <v>53</v>
      </c>
      <c r="B10" s="5" t="n">
        <v>334296</v>
      </c>
      <c r="C10" s="5" t="n">
        <v>334198</v>
      </c>
      <c r="D10" s="4" t="s">
        <v>33</v>
      </c>
    </row>
    <row r="11" spans="1:7">
      <c r="A11" s="4" t="s">
        <v>358</v>
      </c>
      <c r="B11" s="5" t="n">
        <v>-343485</v>
      </c>
      <c r="C11" s="5" t="n">
        <v>-306009</v>
      </c>
      <c r="D11" s="4" t="s">
        <v>33</v>
      </c>
    </row>
    <row r="12" spans="1:7">
      <c r="A12" s="4" t="s">
        <v>55</v>
      </c>
      <c r="B12" s="5" t="n">
        <v>-10136</v>
      </c>
      <c r="C12" s="5" t="n">
        <v>27242</v>
      </c>
      <c r="D12" s="4" t="s">
        <v>33</v>
      </c>
    </row>
    <row r="13" spans="1:7">
      <c r="A13" s="4" t="s">
        <v>56</v>
      </c>
      <c r="B13" s="6" t="n">
        <v>106482</v>
      </c>
      <c r="C13" s="6" t="n">
        <v>136748</v>
      </c>
      <c r="D13" s="4" t="s">
        <v>33</v>
      </c>
    </row>
    <row r="14" spans="1:7">
      <c r="A14" s="4" t="s">
        <v>66</v>
      </c>
      <c r="B14" s="7" t="n">
        <v>0.01</v>
      </c>
      <c r="C14" s="7" t="n">
        <v>0.01</v>
      </c>
      <c r="D14" s="4" t="s">
        <v>33</v>
      </c>
    </row>
    <row r="15" spans="1:7">
      <c r="A15" s="4" t="s">
        <v>67</v>
      </c>
      <c r="B15" s="5" t="n">
        <v>415000000</v>
      </c>
      <c r="C15" s="5" t="n">
        <v>415000000</v>
      </c>
      <c r="D15" s="4" t="s">
        <v>33</v>
      </c>
      <c r="F15" s="5" t="n">
        <v>415000000</v>
      </c>
      <c r="G15" s="5" t="n">
        <v>80000000</v>
      </c>
    </row>
    <row r="16" spans="1:7">
      <c r="A16" s="4" t="s">
        <v>68</v>
      </c>
      <c r="B16" s="5" t="n">
        <v>158659803</v>
      </c>
      <c r="C16" s="5" t="n">
        <v>158733928</v>
      </c>
      <c r="D16" s="4" t="s">
        <v>33</v>
      </c>
      <c r="E16" s="5" t="n">
        <v>158475399</v>
      </c>
    </row>
    <row r="17" spans="1:7">
      <c r="A17" s="4" t="s">
        <v>334</v>
      </c>
    </row>
    <row r="18" spans="1:7">
      <c r="A18" s="3" t="s">
        <v>31</v>
      </c>
    </row>
    <row r="19" spans="1:7">
      <c r="A19" s="4" t="s">
        <v>32</v>
      </c>
      <c r="B19" s="6" t="n">
        <v>21742</v>
      </c>
      <c r="C19" s="6" t="n">
        <v>33719</v>
      </c>
    </row>
    <row r="20" spans="1:7">
      <c r="A20" s="4" t="s">
        <v>35</v>
      </c>
      <c r="B20" s="5" t="n">
        <v>833</v>
      </c>
      <c r="C20" s="5" t="n">
        <v>68</v>
      </c>
    </row>
    <row r="21" spans="1:7">
      <c r="A21" s="4" t="s">
        <v>37</v>
      </c>
      <c r="B21" s="5" t="n">
        <v>494732</v>
      </c>
      <c r="C21" s="5" t="n">
        <v>505235</v>
      </c>
    </row>
    <row r="22" spans="1:7">
      <c r="A22" s="4" t="s">
        <v>359</v>
      </c>
      <c r="B22" s="5" t="n">
        <v>36754</v>
      </c>
      <c r="C22" s="5" t="n">
        <v>27700</v>
      </c>
    </row>
    <row r="23" spans="1:7">
      <c r="A23" s="4" t="s">
        <v>42</v>
      </c>
      <c r="B23" s="5" t="n">
        <v>554061</v>
      </c>
      <c r="C23" s="5" t="n">
        <v>566722</v>
      </c>
    </row>
    <row r="24" spans="1:7">
      <c r="A24" s="3" t="s">
        <v>43</v>
      </c>
    </row>
    <row r="25" spans="1:7">
      <c r="A25" s="4" t="s">
        <v>44</v>
      </c>
      <c r="B25" s="5" t="n">
        <v>2702</v>
      </c>
      <c r="C25" s="5" t="n">
        <v>1410</v>
      </c>
    </row>
    <row r="26" spans="1:7">
      <c r="A26" s="4" t="s">
        <v>360</v>
      </c>
      <c r="B26" s="5" t="n">
        <v>7181</v>
      </c>
      <c r="C26" s="5" t="n">
        <v>5997</v>
      </c>
    </row>
    <row r="27" spans="1:7">
      <c r="A27" s="4" t="s">
        <v>361</v>
      </c>
      <c r="B27" s="5" t="n">
        <v>365499</v>
      </c>
      <c r="C27" s="5" t="n">
        <v>346671</v>
      </c>
    </row>
    <row r="28" spans="1:7">
      <c r="A28" s="4" t="s">
        <v>362</v>
      </c>
      <c r="B28" s="5" t="n">
        <v>146393</v>
      </c>
      <c r="C28" s="5" t="n">
        <v>137813</v>
      </c>
    </row>
    <row r="29" spans="1:7">
      <c r="A29" s="4" t="s">
        <v>363</v>
      </c>
      <c r="B29" s="5" t="n">
        <v>0</v>
      </c>
      <c r="C29" s="5" t="n">
        <v>8580</v>
      </c>
    </row>
    <row r="30" spans="1:7">
      <c r="A30" s="4" t="s">
        <v>46</v>
      </c>
      <c r="B30" s="5" t="n">
        <v>521775</v>
      </c>
      <c r="C30" s="5" t="n">
        <v>500471</v>
      </c>
    </row>
    <row r="31" spans="1:7">
      <c r="A31" s="4" t="s">
        <v>357</v>
      </c>
      <c r="B31" s="5" t="n">
        <v>0</v>
      </c>
      <c r="C31" s="5" t="n">
        <v>0</v>
      </c>
    </row>
    <row r="32" spans="1:7">
      <c r="A32" s="4" t="s">
        <v>53</v>
      </c>
      <c r="B32" s="5" t="n">
        <v>60602</v>
      </c>
      <c r="C32" s="5" t="n">
        <v>60602</v>
      </c>
    </row>
    <row r="33" spans="1:7">
      <c r="A33" s="4" t="s">
        <v>358</v>
      </c>
      <c r="B33" s="5" t="n">
        <v>-28316</v>
      </c>
      <c r="C33" s="5" t="n">
        <v>5649</v>
      </c>
    </row>
    <row r="34" spans="1:7">
      <c r="A34" s="4" t="s">
        <v>55</v>
      </c>
      <c r="B34" s="5" t="n">
        <v>32286</v>
      </c>
      <c r="C34" s="5" t="n">
        <v>66251</v>
      </c>
    </row>
    <row r="35" spans="1:7">
      <c r="A35" s="4" t="s">
        <v>56</v>
      </c>
      <c r="B35" s="6" t="n">
        <v>554061</v>
      </c>
      <c r="C35" s="6" t="n">
        <v>566722</v>
      </c>
    </row>
    <row r="36" spans="1:7">
      <c r="A36" s="4" t="s">
        <v>66</v>
      </c>
      <c r="B36" s="6" t="n">
        <v>1</v>
      </c>
      <c r="C36" s="6" t="n">
        <v>1</v>
      </c>
    </row>
    <row r="37" spans="1:7">
      <c r="A37" s="4" t="s">
        <v>67</v>
      </c>
      <c r="B37" s="5" t="n">
        <v>1</v>
      </c>
      <c r="C37" s="5" t="n">
        <v>1</v>
      </c>
    </row>
    <row r="38" spans="1:7">
      <c r="A38" s="4" t="s">
        <v>68</v>
      </c>
      <c r="B38" s="5" t="n">
        <v>1</v>
      </c>
      <c r="C38" s="5" t="n">
        <v>1</v>
      </c>
    </row>
    <row r="39" spans="1:7"/>
    <row r="40" spans="1:7">
      <c r="A40" s="4" t="s">
        <v>33</v>
      </c>
      <c r="B40" s="4" t="s">
        <v>63</v>
      </c>
    </row>
  </sheetData>
  <mergeCells count="3">
    <mergeCell ref="C1:D1"/>
    <mergeCell ref="A39:G39"/>
    <mergeCell ref="B40:G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6</v>
      </c>
    </row>
    <row r="3" spans="1:3">
      <c r="A3" s="3" t="s">
        <v>365</v>
      </c>
    </row>
    <row r="4" spans="1:3">
      <c r="A4" s="4" t="s">
        <v>78</v>
      </c>
      <c r="B4" s="6" t="n">
        <v>2</v>
      </c>
      <c r="C4" s="6" t="n">
        <v>11480</v>
      </c>
    </row>
    <row r="5" spans="1:3">
      <c r="A5" s="4" t="s">
        <v>79</v>
      </c>
      <c r="B5" s="5" t="n">
        <v>10</v>
      </c>
      <c r="C5" s="5" t="n">
        <v>125</v>
      </c>
    </row>
    <row r="6" spans="1:3">
      <c r="A6" s="4" t="s">
        <v>80</v>
      </c>
      <c r="B6" s="5" t="n">
        <v>12</v>
      </c>
      <c r="C6" s="5" t="n">
        <v>11605</v>
      </c>
    </row>
    <row r="7" spans="1:3">
      <c r="A7" s="4" t="s">
        <v>82</v>
      </c>
      <c r="B7" s="5" t="n">
        <v>2763</v>
      </c>
      <c r="C7" s="5" t="n">
        <v>7602</v>
      </c>
    </row>
    <row r="8" spans="1:3">
      <c r="A8" s="4" t="s">
        <v>130</v>
      </c>
      <c r="B8" s="5" t="n">
        <v>0</v>
      </c>
      <c r="C8" s="5" t="n">
        <v>-1624</v>
      </c>
    </row>
    <row r="9" spans="1:3">
      <c r="A9" s="4" t="s">
        <v>86</v>
      </c>
      <c r="B9" s="5" t="n">
        <v>-5</v>
      </c>
      <c r="C9" s="5" t="n">
        <v>1551</v>
      </c>
    </row>
    <row r="10" spans="1:3">
      <c r="A10" s="4" t="s">
        <v>87</v>
      </c>
      <c r="B10" s="5" t="n">
        <v>335</v>
      </c>
      <c r="C10" s="5" t="n">
        <v>955</v>
      </c>
    </row>
    <row r="11" spans="1:3">
      <c r="A11" s="4" t="s">
        <v>89</v>
      </c>
      <c r="B11" s="5" t="n">
        <v>65</v>
      </c>
      <c r="C11" s="5" t="n">
        <v>480</v>
      </c>
    </row>
    <row r="12" spans="1:3">
      <c r="A12" s="4" t="s">
        <v>90</v>
      </c>
      <c r="B12" s="5" t="n">
        <v>37471</v>
      </c>
      <c r="C12" s="5" t="n">
        <v>9946</v>
      </c>
    </row>
    <row r="13" spans="1:3">
      <c r="A13" s="4" t="s">
        <v>366</v>
      </c>
      <c r="B13" s="5" t="n">
        <v>0</v>
      </c>
      <c r="C13" s="5" t="n">
        <v>-3210</v>
      </c>
    </row>
    <row r="14" spans="1:3">
      <c r="A14" s="4" t="s">
        <v>93</v>
      </c>
      <c r="B14" s="5" t="n">
        <v>-37459</v>
      </c>
      <c r="C14" s="5" t="n">
        <v>4869</v>
      </c>
    </row>
    <row r="15" spans="1:3">
      <c r="A15" s="4" t="s">
        <v>334</v>
      </c>
    </row>
    <row r="16" spans="1:3">
      <c r="A16" s="3" t="s">
        <v>365</v>
      </c>
    </row>
    <row r="17" spans="1:3">
      <c r="A17" s="4" t="s">
        <v>78</v>
      </c>
      <c r="B17" s="5" t="n">
        <v>-12750</v>
      </c>
      <c r="C17" s="5" t="n">
        <v>11481</v>
      </c>
    </row>
    <row r="18" spans="1:3">
      <c r="A18" s="4" t="s">
        <v>79</v>
      </c>
      <c r="B18" s="5" t="n">
        <v>234</v>
      </c>
      <c r="C18" s="5" t="n">
        <v>83</v>
      </c>
    </row>
    <row r="19" spans="1:3">
      <c r="A19" s="4" t="s">
        <v>80</v>
      </c>
      <c r="B19" s="5" t="n">
        <v>-12516</v>
      </c>
      <c r="C19" s="5" t="n">
        <v>11564</v>
      </c>
    </row>
    <row r="20" spans="1:3">
      <c r="A20" s="4" t="s">
        <v>82</v>
      </c>
      <c r="B20" s="5" t="n">
        <v>2400</v>
      </c>
      <c r="C20" s="5" t="n">
        <v>5187</v>
      </c>
    </row>
    <row r="21" spans="1:3">
      <c r="A21" s="4" t="s">
        <v>367</v>
      </c>
      <c r="B21" s="5" t="n">
        <v>0</v>
      </c>
      <c r="C21" s="5" t="n">
        <v>2375</v>
      </c>
    </row>
    <row r="22" spans="1:3">
      <c r="A22" s="4" t="s">
        <v>130</v>
      </c>
      <c r="B22" s="5" t="n">
        <v>14608</v>
      </c>
      <c r="C22" s="5" t="n">
        <v>-1624</v>
      </c>
    </row>
    <row r="23" spans="1:3">
      <c r="A23" s="4" t="s">
        <v>368</v>
      </c>
      <c r="B23" s="5" t="n">
        <v>0</v>
      </c>
      <c r="C23" s="5" t="n">
        <v>340</v>
      </c>
    </row>
    <row r="24" spans="1:3">
      <c r="A24" s="4" t="s">
        <v>369</v>
      </c>
      <c r="B24" s="5" t="n">
        <v>1901</v>
      </c>
      <c r="C24" s="5" t="n">
        <v>0</v>
      </c>
    </row>
    <row r="25" spans="1:3">
      <c r="A25" s="4" t="s">
        <v>86</v>
      </c>
      <c r="B25" s="5" t="n">
        <v>587</v>
      </c>
      <c r="C25" s="5" t="n">
        <v>427</v>
      </c>
    </row>
    <row r="26" spans="1:3">
      <c r="A26" s="4" t="s">
        <v>87</v>
      </c>
      <c r="B26" s="5" t="n">
        <v>428</v>
      </c>
      <c r="C26" s="5" t="n">
        <v>475</v>
      </c>
    </row>
    <row r="27" spans="1:3">
      <c r="A27" s="4" t="s">
        <v>370</v>
      </c>
      <c r="B27" s="5" t="n">
        <v>1427</v>
      </c>
      <c r="C27" s="5" t="n">
        <v>1059</v>
      </c>
    </row>
    <row r="28" spans="1:3">
      <c r="A28" s="4" t="s">
        <v>89</v>
      </c>
      <c r="B28" s="5" t="n">
        <v>98</v>
      </c>
      <c r="C28" s="5" t="n">
        <v>101</v>
      </c>
    </row>
    <row r="29" spans="1:3">
      <c r="A29" s="4" t="s">
        <v>90</v>
      </c>
      <c r="B29" s="5" t="n">
        <v>21449</v>
      </c>
      <c r="C29" s="5" t="n">
        <v>8340</v>
      </c>
    </row>
    <row r="30" spans="1:3">
      <c r="A30" s="4" t="s">
        <v>366</v>
      </c>
      <c r="B30" s="5" t="n">
        <v>0</v>
      </c>
      <c r="C30" s="5" t="n">
        <v>0</v>
      </c>
    </row>
    <row r="31" spans="1:3">
      <c r="A31" s="4" t="s">
        <v>93</v>
      </c>
      <c r="B31" s="6" t="n">
        <v>-33965</v>
      </c>
      <c r="C31" s="6" t="n">
        <v>32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1</v>
      </c>
      <c r="B1" s="2" t="s">
        <v>1</v>
      </c>
      <c r="D1" s="2" t="s">
        <v>372</v>
      </c>
    </row>
    <row r="2" spans="1:4">
      <c r="B2" s="2" t="s">
        <v>2</v>
      </c>
      <c r="C2" s="2" t="s">
        <v>76</v>
      </c>
      <c r="D2" s="2" t="s">
        <v>30</v>
      </c>
    </row>
    <row r="3" spans="1:4">
      <c r="A3" s="3" t="s">
        <v>373</v>
      </c>
    </row>
    <row r="4" spans="1:4">
      <c r="A4" s="4" t="s">
        <v>135</v>
      </c>
      <c r="B4" s="6" t="n">
        <v>-3831</v>
      </c>
      <c r="C4" s="6" t="n">
        <v>-11079</v>
      </c>
      <c r="D4" s="6" t="n">
        <v>-41200</v>
      </c>
    </row>
    <row r="5" spans="1:4">
      <c r="A5" s="3" t="s">
        <v>136</v>
      </c>
    </row>
    <row r="6" spans="1:4">
      <c r="A6" s="4" t="s">
        <v>138</v>
      </c>
      <c r="B6" s="5" t="n">
        <v>-39</v>
      </c>
      <c r="C6" s="5" t="n">
        <v>-20826</v>
      </c>
    </row>
    <row r="7" spans="1:4">
      <c r="A7" s="4" t="s">
        <v>139</v>
      </c>
      <c r="B7" s="5" t="n">
        <v>0</v>
      </c>
      <c r="C7" s="5" t="n">
        <v>10104</v>
      </c>
    </row>
    <row r="8" spans="1:4">
      <c r="A8" s="4" t="s">
        <v>140</v>
      </c>
      <c r="B8" s="5" t="n">
        <v>-41</v>
      </c>
      <c r="C8" s="5" t="n">
        <v>-10722</v>
      </c>
    </row>
    <row r="9" spans="1:4">
      <c r="A9" s="3" t="s">
        <v>141</v>
      </c>
    </row>
    <row r="10" spans="1:4">
      <c r="A10" s="4" t="s">
        <v>143</v>
      </c>
      <c r="B10" s="5" t="n">
        <v>0</v>
      </c>
      <c r="C10" s="5" t="n">
        <v>-1763</v>
      </c>
    </row>
    <row r="11" spans="1:4">
      <c r="A11" s="4" t="s">
        <v>142</v>
      </c>
      <c r="B11" s="5" t="n">
        <v>0</v>
      </c>
      <c r="C11" s="5" t="n">
        <v>23091</v>
      </c>
    </row>
    <row r="12" spans="1:4">
      <c r="A12" s="4" t="s">
        <v>145</v>
      </c>
      <c r="B12" s="5" t="n">
        <v>6476</v>
      </c>
      <c r="C12" s="5" t="n">
        <v>21328</v>
      </c>
    </row>
    <row r="13" spans="1:4">
      <c r="A13" s="4" t="s">
        <v>374</v>
      </c>
      <c r="B13" s="5" t="n">
        <v>2604</v>
      </c>
      <c r="C13" s="5" t="n">
        <v>-473</v>
      </c>
    </row>
    <row r="14" spans="1:4">
      <c r="A14" s="4" t="s">
        <v>147</v>
      </c>
      <c r="B14" s="5" t="n">
        <v>1209</v>
      </c>
      <c r="C14" s="5" t="n">
        <v>31208</v>
      </c>
    </row>
    <row r="15" spans="1:4">
      <c r="A15" s="4" t="s">
        <v>148</v>
      </c>
      <c r="B15" s="5" t="n">
        <v>3813</v>
      </c>
      <c r="C15" s="5" t="n">
        <v>30735</v>
      </c>
      <c r="D15" s="5" t="n">
        <v>1209</v>
      </c>
    </row>
    <row r="16" spans="1:4">
      <c r="A16" s="3" t="s">
        <v>149</v>
      </c>
    </row>
    <row r="17" spans="1:4">
      <c r="A17" s="4" t="s">
        <v>150</v>
      </c>
      <c r="B17" s="5" t="n">
        <v>2072</v>
      </c>
      <c r="C17" s="5" t="n">
        <v>7600</v>
      </c>
    </row>
    <row r="18" spans="1:4">
      <c r="A18" s="4" t="s">
        <v>334</v>
      </c>
    </row>
    <row r="19" spans="1:4">
      <c r="A19" s="3" t="s">
        <v>373</v>
      </c>
    </row>
    <row r="20" spans="1:4">
      <c r="A20" s="4" t="s">
        <v>135</v>
      </c>
      <c r="B20" s="5" t="n">
        <v>-4951</v>
      </c>
      <c r="C20" s="5" t="n">
        <v>-6540</v>
      </c>
    </row>
    <row r="21" spans="1:4">
      <c r="A21" s="3" t="s">
        <v>136</v>
      </c>
    </row>
    <row r="22" spans="1:4">
      <c r="A22" s="4" t="s">
        <v>138</v>
      </c>
      <c r="B22" s="5" t="n">
        <v>-25247</v>
      </c>
      <c r="C22" s="5" t="n">
        <v>-20794</v>
      </c>
    </row>
    <row r="23" spans="1:4">
      <c r="A23" s="4" t="s">
        <v>139</v>
      </c>
      <c r="B23" s="5" t="n">
        <v>14000</v>
      </c>
      <c r="C23" s="5" t="n">
        <v>10104</v>
      </c>
    </row>
    <row r="24" spans="1:4">
      <c r="A24" s="4" t="s">
        <v>140</v>
      </c>
      <c r="B24" s="5" t="n">
        <v>-11247</v>
      </c>
      <c r="C24" s="5" t="n">
        <v>-10690</v>
      </c>
    </row>
    <row r="25" spans="1:4">
      <c r="A25" s="3" t="s">
        <v>141</v>
      </c>
    </row>
    <row r="26" spans="1:4">
      <c r="A26" s="4" t="s">
        <v>143</v>
      </c>
      <c r="B26" s="5" t="n">
        <v>0</v>
      </c>
      <c r="C26" s="5" t="n">
        <v>-1763</v>
      </c>
    </row>
    <row r="27" spans="1:4">
      <c r="A27" s="4" t="s">
        <v>142</v>
      </c>
      <c r="B27" s="5" t="n">
        <v>4221</v>
      </c>
      <c r="C27" s="5" t="n">
        <v>23091</v>
      </c>
    </row>
    <row r="28" spans="1:4">
      <c r="A28" s="4" t="s">
        <v>145</v>
      </c>
      <c r="B28" s="5" t="n">
        <v>4221</v>
      </c>
      <c r="C28" s="5" t="n">
        <v>21328</v>
      </c>
    </row>
    <row r="29" spans="1:4">
      <c r="A29" s="4" t="s">
        <v>374</v>
      </c>
      <c r="B29" s="5" t="n">
        <v>-11977</v>
      </c>
      <c r="C29" s="5" t="n">
        <v>4098</v>
      </c>
    </row>
    <row r="30" spans="1:4">
      <c r="A30" s="4" t="s">
        <v>147</v>
      </c>
      <c r="B30" s="5" t="n">
        <v>33719</v>
      </c>
      <c r="C30" s="5" t="n">
        <v>12129</v>
      </c>
    </row>
    <row r="31" spans="1:4">
      <c r="A31" s="4" t="s">
        <v>148</v>
      </c>
      <c r="B31" s="5" t="n">
        <v>21742</v>
      </c>
      <c r="C31" s="5" t="n">
        <v>16227</v>
      </c>
      <c r="D31" s="6" t="n">
        <v>33719</v>
      </c>
    </row>
    <row r="32" spans="1:4">
      <c r="A32" s="3" t="s">
        <v>149</v>
      </c>
    </row>
    <row r="33" spans="1:4">
      <c r="A33" s="4" t="s">
        <v>150</v>
      </c>
      <c r="B33" s="6" t="n">
        <v>2400</v>
      </c>
      <c r="C33" s="6" t="n">
        <v>5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75</v>
      </c>
      <c r="B1" s="2" t="s">
        <v>376</v>
      </c>
      <c r="C1" s="2" t="s">
        <v>377</v>
      </c>
      <c r="D1" s="2" t="s">
        <v>2</v>
      </c>
      <c r="E1" s="2" t="s">
        <v>76</v>
      </c>
      <c r="F1" s="2" t="s">
        <v>30</v>
      </c>
    </row>
    <row r="2" spans="1:6">
      <c r="A2" s="4" t="s">
        <v>378</v>
      </c>
    </row>
    <row r="3" spans="1:6">
      <c r="A3" s="3" t="s">
        <v>379</v>
      </c>
    </row>
    <row r="4" spans="1:6">
      <c r="A4" s="4" t="s">
        <v>380</v>
      </c>
      <c r="C4" s="4" t="s">
        <v>381</v>
      </c>
    </row>
    <row r="5" spans="1:6">
      <c r="A5" s="4" t="s">
        <v>382</v>
      </c>
      <c r="C5" s="6" t="n">
        <v>59300000</v>
      </c>
    </row>
    <row r="6" spans="1:6">
      <c r="A6" s="4" t="s">
        <v>294</v>
      </c>
      <c r="C6" s="4" t="s">
        <v>295</v>
      </c>
    </row>
    <row r="7" spans="1:6">
      <c r="A7" s="4" t="s">
        <v>383</v>
      </c>
      <c r="C7" s="4" t="s">
        <v>384</v>
      </c>
    </row>
    <row r="8" spans="1:6">
      <c r="A8" s="4" t="s">
        <v>385</v>
      </c>
      <c r="D8" s="6" t="n">
        <v>87100000</v>
      </c>
    </row>
    <row r="9" spans="1:6">
      <c r="A9" s="4" t="s">
        <v>386</v>
      </c>
      <c r="D9" s="5" t="n">
        <v>27700000</v>
      </c>
    </row>
    <row r="10" spans="1:6">
      <c r="A10" s="4" t="s">
        <v>387</v>
      </c>
      <c r="D10" s="5" t="n">
        <v>0</v>
      </c>
      <c r="E10" s="6" t="n">
        <v>1700000</v>
      </c>
    </row>
    <row r="11" spans="1:6">
      <c r="A11" s="4" t="s">
        <v>388</v>
      </c>
      <c r="D11" s="5" t="n">
        <v>0</v>
      </c>
    </row>
    <row r="12" spans="1:6">
      <c r="A12" s="4" t="s">
        <v>389</v>
      </c>
    </row>
    <row r="13" spans="1:6">
      <c r="A13" s="3" t="s">
        <v>379</v>
      </c>
    </row>
    <row r="14" spans="1:6">
      <c r="A14" s="4" t="s">
        <v>382</v>
      </c>
      <c r="B14" s="6" t="n">
        <v>57000000</v>
      </c>
    </row>
    <row r="15" spans="1:6">
      <c r="A15" s="4" t="s">
        <v>294</v>
      </c>
      <c r="B15" s="4" t="s">
        <v>390</v>
      </c>
    </row>
    <row r="16" spans="1:6">
      <c r="A16" s="4" t="s">
        <v>385</v>
      </c>
      <c r="D16" s="5" t="n">
        <v>60600000</v>
      </c>
    </row>
    <row r="17" spans="1:6">
      <c r="A17" s="4" t="s">
        <v>386</v>
      </c>
      <c r="D17" s="5" t="n">
        <v>3600000</v>
      </c>
    </row>
    <row r="18" spans="1:6">
      <c r="A18" s="4" t="s">
        <v>387</v>
      </c>
      <c r="D18" s="5" t="n">
        <v>0</v>
      </c>
      <c r="E18" s="5" t="n">
        <v>718000</v>
      </c>
    </row>
    <row r="19" spans="1:6">
      <c r="A19" s="4" t="s">
        <v>388</v>
      </c>
      <c r="D19" s="5" t="n">
        <v>0</v>
      </c>
    </row>
    <row r="20" spans="1:6">
      <c r="A20" s="4" t="s">
        <v>391</v>
      </c>
      <c r="B20" s="4" t="s">
        <v>384</v>
      </c>
    </row>
    <row r="21" spans="1:6">
      <c r="A21" s="4" t="s">
        <v>392</v>
      </c>
      <c r="D21" s="5" t="n">
        <v>0</v>
      </c>
      <c r="E21" s="5" t="n">
        <v>570000</v>
      </c>
    </row>
    <row r="22" spans="1:6">
      <c r="A22" s="4" t="s">
        <v>393</v>
      </c>
      <c r="D22" s="5" t="n">
        <v>56600000</v>
      </c>
    </row>
    <row r="23" spans="1:6">
      <c r="A23" s="4" t="s">
        <v>394</v>
      </c>
      <c r="D23" s="5" t="n">
        <v>147600000</v>
      </c>
      <c r="E23" s="5" t="n">
        <v>137800000</v>
      </c>
    </row>
    <row r="24" spans="1:6">
      <c r="A24" s="4" t="s">
        <v>395</v>
      </c>
    </row>
    <row r="25" spans="1:6">
      <c r="A25" s="3" t="s">
        <v>379</v>
      </c>
    </row>
    <row r="26" spans="1:6">
      <c r="A26" s="4" t="s">
        <v>370</v>
      </c>
      <c r="D26" s="5" t="n">
        <v>1427000</v>
      </c>
      <c r="E26" s="6" t="n">
        <v>1059000</v>
      </c>
    </row>
    <row r="27" spans="1:6">
      <c r="A27" s="4" t="s">
        <v>396</v>
      </c>
      <c r="D27" s="5" t="n">
        <v>7181000</v>
      </c>
      <c r="F27" s="6" t="n">
        <v>5997000</v>
      </c>
    </row>
    <row r="28" spans="1:6">
      <c r="A28" s="4" t="s">
        <v>397</v>
      </c>
    </row>
    <row r="29" spans="1:6">
      <c r="A29" s="3" t="s">
        <v>379</v>
      </c>
    </row>
    <row r="30" spans="1:6">
      <c r="A30" s="4" t="s">
        <v>396</v>
      </c>
      <c r="D30" s="6" t="n">
        <v>7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8</v>
      </c>
      <c r="B1" s="2" t="s">
        <v>2</v>
      </c>
      <c r="C1" s="2" t="s">
        <v>30</v>
      </c>
    </row>
    <row r="2" spans="1:4">
      <c r="A2" s="3" t="s">
        <v>399</v>
      </c>
    </row>
    <row r="3" spans="1:4">
      <c r="A3" s="4" t="s">
        <v>400</v>
      </c>
      <c r="B3" s="6" t="n">
        <v>2384</v>
      </c>
      <c r="C3" s="6" t="n">
        <v>2384</v>
      </c>
      <c r="D3" s="4" t="s">
        <v>33</v>
      </c>
    </row>
    <row r="4" spans="1:4">
      <c r="A4" s="4" t="s">
        <v>401</v>
      </c>
    </row>
    <row r="5" spans="1:4">
      <c r="A5" s="3" t="s">
        <v>399</v>
      </c>
    </row>
    <row r="6" spans="1:4">
      <c r="A6" s="4" t="s">
        <v>400</v>
      </c>
      <c r="B6" s="5" t="n">
        <v>2384</v>
      </c>
      <c r="C6" s="5" t="n">
        <v>2384</v>
      </c>
    </row>
    <row r="7" spans="1:4">
      <c r="A7" s="4" t="s">
        <v>402</v>
      </c>
      <c r="B7" s="6" t="n">
        <v>2384</v>
      </c>
      <c r="C7" s="6" t="n">
        <v>2384</v>
      </c>
    </row>
    <row r="8" spans="1:4"/>
    <row r="9" spans="1:4">
      <c r="A9" s="4" t="s">
        <v>33</v>
      </c>
      <c r="B9" s="4" t="s">
        <v>63</v>
      </c>
    </row>
  </sheetData>
  <mergeCells count="3">
    <mergeCell ref="C1:D1"/>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03</v>
      </c>
      <c r="B1" s="2" t="s">
        <v>2</v>
      </c>
      <c r="C1" s="2" t="s">
        <v>30</v>
      </c>
    </row>
    <row r="2" spans="1:4">
      <c r="A2" s="3" t="s">
        <v>399</v>
      </c>
    </row>
    <row r="3" spans="1:4">
      <c r="A3" s="4" t="s">
        <v>40</v>
      </c>
      <c r="B3" s="6" t="n">
        <v>2384</v>
      </c>
      <c r="C3" s="6" t="n">
        <v>2384</v>
      </c>
      <c r="D3" s="4" t="s">
        <v>33</v>
      </c>
    </row>
    <row r="4" spans="1:4">
      <c r="A4" s="4" t="s">
        <v>404</v>
      </c>
    </row>
    <row r="5" spans="1:4">
      <c r="A5" s="3" t="s">
        <v>399</v>
      </c>
    </row>
    <row r="6" spans="1:4">
      <c r="A6" s="4" t="s">
        <v>40</v>
      </c>
      <c r="B6" s="6" t="n">
        <v>2400</v>
      </c>
      <c r="C6" s="6" t="n">
        <v>2400</v>
      </c>
    </row>
    <row r="7" spans="1:4"/>
    <row r="8" spans="1:4">
      <c r="A8" s="4" t="s">
        <v>33</v>
      </c>
      <c r="B8" s="4" t="s">
        <v>63</v>
      </c>
    </row>
  </sheetData>
  <mergeCells count="3">
    <mergeCell ref="C1:D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56"/>
    <col customWidth="1" max="3" min="3" width="14"/>
    <col customWidth="1" max="4" min="4" width="4"/>
    <col customWidth="1" max="5" min="5" width="14"/>
  </cols>
  <sheetData>
    <row r="1" spans="1:5">
      <c r="A1" s="1" t="s">
        <v>405</v>
      </c>
      <c r="B1" s="2" t="s">
        <v>2</v>
      </c>
      <c r="C1" s="2" t="s">
        <v>30</v>
      </c>
      <c r="D1" s="2" t="s">
        <v>33</v>
      </c>
      <c r="E1" s="2" t="s">
        <v>76</v>
      </c>
    </row>
    <row r="2" spans="1:5">
      <c r="A2" s="3" t="s">
        <v>170</v>
      </c>
    </row>
    <row r="3" spans="1:5">
      <c r="A3" s="4" t="s">
        <v>68</v>
      </c>
      <c r="B3" s="5" t="n">
        <v>158659803</v>
      </c>
      <c r="C3" s="5" t="n">
        <v>158733928</v>
      </c>
      <c r="E3" s="5" t="n">
        <v>158475399</v>
      </c>
    </row>
    <row r="4" spans="1:5">
      <c r="A4" s="4" t="s">
        <v>69</v>
      </c>
      <c r="B4" s="5" t="n">
        <v>158051803</v>
      </c>
      <c r="C4" s="5" t="n">
        <v>158125928</v>
      </c>
      <c r="E4" s="5" t="n">
        <v>157867399</v>
      </c>
    </row>
    <row r="5" spans="1:5">
      <c r="A5" s="4" t="s">
        <v>74</v>
      </c>
      <c r="B5" s="5" t="n">
        <v>608000</v>
      </c>
      <c r="C5" s="5" t="n">
        <v>608000</v>
      </c>
      <c r="E5" s="5" t="n">
        <v>608000</v>
      </c>
    </row>
    <row r="6" spans="1:5"/>
    <row r="7" spans="1:5">
      <c r="A7" s="4" t="s">
        <v>33</v>
      </c>
      <c r="B7" s="4" t="s">
        <v>63</v>
      </c>
    </row>
  </sheetData>
  <mergeCells count="6">
    <mergeCell ref="C2:D2"/>
    <mergeCell ref="C3:D3"/>
    <mergeCell ref="C4:D4"/>
    <mergeCell ref="C5:D5"/>
    <mergeCell ref="A6:E6"/>
    <mergeCell ref="B7:E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6</v>
      </c>
    </row>
    <row r="3" spans="1:3">
      <c r="A3" s="3" t="s">
        <v>407</v>
      </c>
    </row>
    <row r="4" spans="1:3">
      <c r="A4" s="4" t="s">
        <v>93</v>
      </c>
      <c r="B4" s="6" t="n">
        <v>-37459</v>
      </c>
      <c r="C4" s="6" t="n">
        <v>4869</v>
      </c>
    </row>
    <row r="5" spans="1:3">
      <c r="A5" s="4" t="s">
        <v>96</v>
      </c>
      <c r="B5" s="5" t="n">
        <v>-17</v>
      </c>
      <c r="C5" s="5" t="n">
        <v>-17</v>
      </c>
    </row>
    <row r="6" spans="1:3">
      <c r="A6" s="4" t="s">
        <v>408</v>
      </c>
      <c r="B6" s="5" t="n">
        <v>-37476</v>
      </c>
      <c r="C6" s="5" t="n">
        <v>4852</v>
      </c>
    </row>
    <row r="7" spans="1:3">
      <c r="A7" s="4" t="s">
        <v>409</v>
      </c>
      <c r="B7" s="5" t="n">
        <v>0</v>
      </c>
      <c r="C7" s="5" t="n">
        <v>824</v>
      </c>
    </row>
    <row r="8" spans="1:3">
      <c r="A8" s="4" t="s">
        <v>410</v>
      </c>
      <c r="B8" s="6" t="n">
        <v>-37476</v>
      </c>
      <c r="C8" s="6" t="n">
        <v>5676</v>
      </c>
    </row>
    <row r="9" spans="1:3">
      <c r="A9" s="3" t="s">
        <v>411</v>
      </c>
    </row>
    <row r="10" spans="1:3">
      <c r="A10" s="4" t="s">
        <v>412</v>
      </c>
      <c r="B10" s="7" t="n">
        <v>-0.24</v>
      </c>
      <c r="C10" s="7" t="n">
        <v>0.03</v>
      </c>
    </row>
    <row r="11" spans="1:3">
      <c r="A11" s="4" t="s">
        <v>413</v>
      </c>
      <c r="B11" s="5" t="n">
        <v>0</v>
      </c>
      <c r="C11" s="5" t="n">
        <v>0</v>
      </c>
    </row>
    <row r="12" spans="1:3">
      <c r="A12" s="4" t="s">
        <v>101</v>
      </c>
      <c r="B12" s="8" t="n">
        <v>-0.24</v>
      </c>
      <c r="C12" s="8" t="n">
        <v>0.03</v>
      </c>
    </row>
    <row r="13" spans="1:3">
      <c r="A13" s="3" t="s">
        <v>414</v>
      </c>
    </row>
    <row r="14" spans="1:3">
      <c r="A14" s="4" t="s">
        <v>415</v>
      </c>
      <c r="B14" s="8" t="n">
        <v>-0.24</v>
      </c>
      <c r="C14" s="8" t="n">
        <v>0.03</v>
      </c>
    </row>
    <row r="15" spans="1:3">
      <c r="A15" s="4" t="s">
        <v>416</v>
      </c>
      <c r="B15" s="5" t="n">
        <v>0</v>
      </c>
      <c r="C15" s="5" t="n">
        <v>0</v>
      </c>
    </row>
    <row r="16" spans="1:3">
      <c r="A16" s="4" t="s">
        <v>103</v>
      </c>
      <c r="B16" s="7" t="n">
        <v>-0.24</v>
      </c>
      <c r="C16" s="7" t="n">
        <v>0.03</v>
      </c>
    </row>
    <row r="17" spans="1:3">
      <c r="A17" s="3" t="s">
        <v>417</v>
      </c>
    </row>
    <row r="18" spans="1:3">
      <c r="A18" s="4" t="s">
        <v>105</v>
      </c>
      <c r="B18" s="5" t="n">
        <v>156919099</v>
      </c>
      <c r="C18" s="5" t="n">
        <v>155893843</v>
      </c>
    </row>
    <row r="19" spans="1:3">
      <c r="A19" s="4" t="s">
        <v>106</v>
      </c>
      <c r="B19" s="5" t="n">
        <v>156919099</v>
      </c>
      <c r="C19" s="5" t="n">
        <v>216029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6</v>
      </c>
    </row>
    <row r="3" spans="1:3">
      <c r="A3" s="4" t="s">
        <v>60</v>
      </c>
    </row>
    <row r="4" spans="1:3">
      <c r="A4" s="3" t="s">
        <v>419</v>
      </c>
    </row>
    <row r="5" spans="1:3">
      <c r="A5" s="4" t="s">
        <v>420</v>
      </c>
      <c r="B5" s="4" t="s">
        <v>390</v>
      </c>
    </row>
    <row r="6" spans="1:3">
      <c r="A6" s="4" t="s">
        <v>57</v>
      </c>
    </row>
    <row r="7" spans="1:3">
      <c r="A7" s="3" t="s">
        <v>419</v>
      </c>
    </row>
    <row r="8" spans="1:3">
      <c r="A8" s="4" t="s">
        <v>420</v>
      </c>
      <c r="B8" s="4" t="s">
        <v>295</v>
      </c>
    </row>
    <row r="9" spans="1:3">
      <c r="A9" s="4" t="s">
        <v>421</v>
      </c>
    </row>
    <row r="10" spans="1:3">
      <c r="A10" s="3" t="s">
        <v>419</v>
      </c>
    </row>
    <row r="11" spans="1:3">
      <c r="A11" s="4" t="s">
        <v>422</v>
      </c>
      <c r="C11" s="5" t="n">
        <v>85000</v>
      </c>
    </row>
    <row r="12" spans="1:3">
      <c r="A12" s="4" t="s">
        <v>423</v>
      </c>
    </row>
    <row r="13" spans="1:3">
      <c r="A13" s="3" t="s">
        <v>419</v>
      </c>
    </row>
    <row r="14" spans="1:3">
      <c r="A14" s="4" t="s">
        <v>422</v>
      </c>
      <c r="B14" s="5" t="n">
        <v>85000</v>
      </c>
    </row>
    <row r="15" spans="1:3">
      <c r="A15" s="4" t="s">
        <v>424</v>
      </c>
    </row>
    <row r="16" spans="1:3">
      <c r="A16" s="3" t="s">
        <v>419</v>
      </c>
    </row>
    <row r="17" spans="1:3">
      <c r="A17" s="4" t="s">
        <v>422</v>
      </c>
      <c r="C17" s="5" t="n">
        <v>100000</v>
      </c>
    </row>
    <row r="18" spans="1:3">
      <c r="A18" s="4" t="s">
        <v>425</v>
      </c>
    </row>
    <row r="19" spans="1:3">
      <c r="A19" s="3" t="s">
        <v>419</v>
      </c>
    </row>
    <row r="20" spans="1:3">
      <c r="A20" s="4" t="s">
        <v>422</v>
      </c>
      <c r="B20" s="5" t="n">
        <v>100000</v>
      </c>
    </row>
    <row r="21" spans="1:3">
      <c r="A21" s="4" t="s">
        <v>426</v>
      </c>
    </row>
    <row r="22" spans="1:3">
      <c r="A22" s="3" t="s">
        <v>419</v>
      </c>
    </row>
    <row r="23" spans="1:3">
      <c r="A23" s="4" t="s">
        <v>422</v>
      </c>
      <c r="B23" s="5" t="n">
        <v>1150000</v>
      </c>
    </row>
    <row r="24" spans="1:3">
      <c r="A24" s="4" t="s">
        <v>427</v>
      </c>
    </row>
    <row r="25" spans="1:3">
      <c r="A25" s="3" t="s">
        <v>419</v>
      </c>
    </row>
    <row r="26" spans="1:3">
      <c r="A26" s="4" t="s">
        <v>422</v>
      </c>
      <c r="C26" s="5" t="n">
        <v>2000000</v>
      </c>
    </row>
    <row r="27" spans="1:3">
      <c r="A27" s="4" t="s">
        <v>428</v>
      </c>
    </row>
    <row r="28" spans="1:3">
      <c r="A28" s="3" t="s">
        <v>419</v>
      </c>
    </row>
    <row r="29" spans="1:3">
      <c r="A29" s="4" t="s">
        <v>422</v>
      </c>
      <c r="B29" s="5" t="n">
        <v>44500000</v>
      </c>
    </row>
    <row r="30" spans="1:3">
      <c r="A30" s="4" t="s">
        <v>429</v>
      </c>
    </row>
    <row r="31" spans="1:3">
      <c r="A31" s="3" t="s">
        <v>419</v>
      </c>
    </row>
    <row r="32" spans="1:3">
      <c r="A32" s="4" t="s">
        <v>422</v>
      </c>
      <c r="B32" s="5" t="n">
        <v>37918483</v>
      </c>
    </row>
    <row r="33" spans="1:3">
      <c r="A33" s="4" t="s">
        <v>430</v>
      </c>
    </row>
    <row r="34" spans="1:3">
      <c r="A34" s="3" t="s">
        <v>419</v>
      </c>
    </row>
    <row r="35" spans="1:3">
      <c r="A35" s="4" t="s">
        <v>422</v>
      </c>
      <c r="B35" s="9" t="n">
        <v>1812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15"/>
    <col customWidth="1" max="6" min="6" width="27"/>
    <col customWidth="1" max="7" min="7" width="20"/>
  </cols>
  <sheetData>
    <row r="1" spans="1:7">
      <c r="A1" s="1" t="s">
        <v>107</v>
      </c>
      <c r="B1" s="2" t="s">
        <v>108</v>
      </c>
      <c r="D1" s="2" t="s">
        <v>109</v>
      </c>
      <c r="E1" s="2" t="s">
        <v>110</v>
      </c>
      <c r="F1" s="2" t="s">
        <v>111</v>
      </c>
      <c r="G1" s="2" t="s">
        <v>112</v>
      </c>
    </row>
    <row r="2" spans="1:7">
      <c r="A2" s="4" t="s">
        <v>113</v>
      </c>
      <c r="D2" s="5" t="n">
        <v>158733928</v>
      </c>
      <c r="E2" s="5" t="n">
        <v>608000</v>
      </c>
    </row>
    <row r="3" spans="1:7">
      <c r="A3" s="4" t="s">
        <v>114</v>
      </c>
      <c r="B3" s="6" t="n">
        <v>27242</v>
      </c>
      <c r="C3" s="4" t="s">
        <v>33</v>
      </c>
      <c r="D3" s="6" t="n">
        <v>1587</v>
      </c>
      <c r="E3" s="6" t="n">
        <v>-2534</v>
      </c>
      <c r="F3" s="6" t="n">
        <v>334198</v>
      </c>
      <c r="G3" s="6" t="n">
        <v>-306009</v>
      </c>
    </row>
    <row r="4" spans="1:7">
      <c r="A4" s="3" t="s">
        <v>115</v>
      </c>
    </row>
    <row r="5" spans="1:7">
      <c r="A5" s="4" t="s">
        <v>97</v>
      </c>
      <c r="B5" s="5" t="n">
        <v>-37476</v>
      </c>
      <c r="G5" s="5" t="n">
        <v>-37476</v>
      </c>
    </row>
    <row r="6" spans="1:7">
      <c r="A6" s="4" t="s">
        <v>116</v>
      </c>
      <c r="B6" s="5" t="n">
        <v>98</v>
      </c>
      <c r="F6" s="5" t="n">
        <v>98</v>
      </c>
    </row>
    <row r="7" spans="1:7">
      <c r="A7" s="4" t="s">
        <v>117</v>
      </c>
      <c r="D7" s="5" t="n">
        <v>-74125</v>
      </c>
    </row>
    <row r="8" spans="1:7">
      <c r="A8" s="4" t="s">
        <v>118</v>
      </c>
      <c r="B8" s="5" t="n">
        <v>0</v>
      </c>
    </row>
    <row r="9" spans="1:7">
      <c r="A9" s="4" t="s">
        <v>119</v>
      </c>
      <c r="D9" s="5" t="n">
        <v>158659803</v>
      </c>
      <c r="E9" s="5" t="n">
        <v>608000</v>
      </c>
    </row>
    <row r="10" spans="1:7">
      <c r="A10" s="4" t="s">
        <v>120</v>
      </c>
      <c r="B10" s="6" t="n">
        <v>-10136</v>
      </c>
      <c r="D10" s="6" t="n">
        <v>1587</v>
      </c>
      <c r="E10" s="6" t="n">
        <v>-2534</v>
      </c>
      <c r="F10" s="6" t="n">
        <v>334296</v>
      </c>
      <c r="G10" s="6" t="n">
        <v>-343485</v>
      </c>
    </row>
    <row r="11" spans="1:7"/>
    <row r="12" spans="1:7">
      <c r="A12" s="4" t="s">
        <v>33</v>
      </c>
      <c r="B12" s="4" t="s">
        <v>63</v>
      </c>
    </row>
  </sheetData>
  <mergeCells count="3">
    <mergeCell ref="B1:C1"/>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7"/>
    <col customWidth="1" max="6" min="6" width="14"/>
    <col customWidth="1" max="7" min="7" width="14"/>
  </cols>
  <sheetData>
    <row r="1" spans="1:7">
      <c r="A1" s="1" t="s">
        <v>431</v>
      </c>
      <c r="B1" s="2" t="s">
        <v>432</v>
      </c>
      <c r="C1" s="2" t="s">
        <v>2</v>
      </c>
      <c r="D1" s="2" t="s">
        <v>76</v>
      </c>
      <c r="E1" s="2" t="s">
        <v>30</v>
      </c>
      <c r="F1" s="2" t="s">
        <v>433</v>
      </c>
      <c r="G1" s="2" t="s">
        <v>434</v>
      </c>
    </row>
    <row r="2" spans="1:7">
      <c r="A2" s="3" t="s">
        <v>435</v>
      </c>
    </row>
    <row r="3" spans="1:7">
      <c r="A3" s="4" t="s">
        <v>436</v>
      </c>
      <c r="C3" s="5" t="n">
        <v>85000</v>
      </c>
      <c r="E3" s="5" t="n">
        <v>85000</v>
      </c>
    </row>
    <row r="4" spans="1:7">
      <c r="A4" s="4" t="s">
        <v>437</v>
      </c>
      <c r="C4" s="7" t="n">
        <v>6.94</v>
      </c>
      <c r="E4" s="7" t="n">
        <v>6.94</v>
      </c>
    </row>
    <row r="5" spans="1:7">
      <c r="A5" s="4" t="s">
        <v>438</v>
      </c>
      <c r="C5" s="4" t="s">
        <v>439</v>
      </c>
      <c r="E5" s="4" t="s">
        <v>440</v>
      </c>
    </row>
    <row r="6" spans="1:7">
      <c r="A6" s="4" t="s">
        <v>441</v>
      </c>
      <c r="C6" s="5" t="n">
        <v>0</v>
      </c>
    </row>
    <row r="7" spans="1:7">
      <c r="A7" s="4" t="s">
        <v>442</v>
      </c>
      <c r="C7" s="6" t="n">
        <v>0</v>
      </c>
    </row>
    <row r="8" spans="1:7">
      <c r="A8" s="4" t="s">
        <v>443</v>
      </c>
    </row>
    <row r="9" spans="1:7">
      <c r="A9" s="3" t="s">
        <v>435</v>
      </c>
    </row>
    <row r="10" spans="1:7">
      <c r="A10" s="4" t="s">
        <v>444</v>
      </c>
      <c r="E10" s="6" t="n">
        <v>0</v>
      </c>
    </row>
    <row r="11" spans="1:7">
      <c r="A11" s="4" t="s">
        <v>445</v>
      </c>
    </row>
    <row r="12" spans="1:7">
      <c r="A12" s="3" t="s">
        <v>435</v>
      </c>
    </row>
    <row r="13" spans="1:7">
      <c r="A13" s="4" t="s">
        <v>446</v>
      </c>
      <c r="C13" s="5" t="n">
        <v>0</v>
      </c>
    </row>
    <row r="14" spans="1:7">
      <c r="A14" s="4" t="s">
        <v>447</v>
      </c>
      <c r="C14" s="5" t="n">
        <v>250000</v>
      </c>
    </row>
    <row r="15" spans="1:7">
      <c r="A15" s="4" t="s">
        <v>448</v>
      </c>
      <c r="C15" s="5" t="n">
        <v>0</v>
      </c>
    </row>
    <row r="16" spans="1:7">
      <c r="A16" s="4" t="s">
        <v>449</v>
      </c>
      <c r="C16" s="5" t="n">
        <v>1150000</v>
      </c>
      <c r="E16" s="5" t="n">
        <v>1400000</v>
      </c>
    </row>
    <row r="17" spans="1:7">
      <c r="A17" s="4" t="s">
        <v>450</v>
      </c>
    </row>
    <row r="18" spans="1:7">
      <c r="A18" s="3" t="s">
        <v>435</v>
      </c>
    </row>
    <row r="19" spans="1:7">
      <c r="A19" s="4" t="s">
        <v>126</v>
      </c>
      <c r="C19" s="6" t="n">
        <v>98000</v>
      </c>
      <c r="D19" s="6" t="n">
        <v>49000</v>
      </c>
    </row>
    <row r="20" spans="1:7">
      <c r="A20" s="4" t="s">
        <v>451</v>
      </c>
    </row>
    <row r="21" spans="1:7">
      <c r="A21" s="3" t="s">
        <v>435</v>
      </c>
    </row>
    <row r="22" spans="1:7">
      <c r="A22" s="4" t="s">
        <v>126</v>
      </c>
      <c r="D22" s="5" t="n">
        <v>9000</v>
      </c>
    </row>
    <row r="23" spans="1:7">
      <c r="A23" s="4" t="s">
        <v>452</v>
      </c>
      <c r="E23" s="6" t="n">
        <v>9000</v>
      </c>
    </row>
    <row r="24" spans="1:7">
      <c r="A24" s="4" t="s">
        <v>441</v>
      </c>
      <c r="E24" s="5" t="n">
        <v>100000</v>
      </c>
    </row>
    <row r="25" spans="1:7">
      <c r="A25" s="4" t="s">
        <v>453</v>
      </c>
      <c r="E25" s="4" t="s">
        <v>381</v>
      </c>
    </row>
    <row r="26" spans="1:7">
      <c r="A26" s="4" t="s">
        <v>442</v>
      </c>
      <c r="E26" s="6" t="n">
        <v>1</v>
      </c>
    </row>
    <row r="27" spans="1:7">
      <c r="A27" s="4" t="s">
        <v>454</v>
      </c>
      <c r="C27" s="5" t="n">
        <v>100000</v>
      </c>
    </row>
    <row r="28" spans="1:7">
      <c r="A28" s="4" t="s">
        <v>455</v>
      </c>
      <c r="C28" s="5" t="n">
        <v>100000</v>
      </c>
    </row>
    <row r="29" spans="1:7">
      <c r="A29" s="4" t="s">
        <v>456</v>
      </c>
    </row>
    <row r="30" spans="1:7">
      <c r="A30" s="3" t="s">
        <v>435</v>
      </c>
    </row>
    <row r="31" spans="1:7">
      <c r="A31" s="4" t="s">
        <v>457</v>
      </c>
      <c r="B31" s="5" t="n">
        <v>9900000</v>
      </c>
    </row>
    <row r="32" spans="1:7">
      <c r="A32" s="4" t="s">
        <v>458</v>
      </c>
    </row>
    <row r="33" spans="1:7">
      <c r="A33" s="3" t="s">
        <v>435</v>
      </c>
    </row>
    <row r="34" spans="1:7">
      <c r="A34" s="4" t="s">
        <v>459</v>
      </c>
      <c r="C34" s="5" t="n">
        <v>12600000</v>
      </c>
    </row>
    <row r="35" spans="1:7">
      <c r="A35" s="4" t="s">
        <v>126</v>
      </c>
      <c r="C35" s="6" t="n">
        <v>0</v>
      </c>
      <c r="D35" s="5" t="n">
        <v>0</v>
      </c>
    </row>
    <row r="36" spans="1:7">
      <c r="A36" s="4" t="s">
        <v>437</v>
      </c>
      <c r="C36" s="7" t="n">
        <v>6.94</v>
      </c>
    </row>
    <row r="37" spans="1:7">
      <c r="A37" s="4" t="s">
        <v>460</v>
      </c>
    </row>
    <row r="38" spans="1:7">
      <c r="A38" s="3" t="s">
        <v>435</v>
      </c>
    </row>
    <row r="39" spans="1:7">
      <c r="A39" s="4" t="s">
        <v>436</v>
      </c>
      <c r="C39" s="5" t="n">
        <v>85000</v>
      </c>
    </row>
    <row r="40" spans="1:7">
      <c r="A40" s="4" t="s">
        <v>441</v>
      </c>
      <c r="C40" s="5" t="n">
        <v>85000</v>
      </c>
    </row>
    <row r="41" spans="1:7">
      <c r="A41" s="4" t="s">
        <v>461</v>
      </c>
    </row>
    <row r="42" spans="1:7">
      <c r="A42" s="3" t="s">
        <v>435</v>
      </c>
    </row>
    <row r="43" spans="1:7">
      <c r="A43" s="4" t="s">
        <v>444</v>
      </c>
      <c r="C43" s="6" t="n">
        <v>302000</v>
      </c>
    </row>
    <row r="44" spans="1:7">
      <c r="A44" s="4" t="s">
        <v>446</v>
      </c>
      <c r="C44" s="5" t="n">
        <v>2270000</v>
      </c>
    </row>
    <row r="45" spans="1:7">
      <c r="A45" s="4" t="s">
        <v>449</v>
      </c>
      <c r="C45" s="5" t="n">
        <v>1150000</v>
      </c>
    </row>
    <row r="46" spans="1:7">
      <c r="A46" s="4" t="s">
        <v>462</v>
      </c>
    </row>
    <row r="47" spans="1:7">
      <c r="A47" s="3" t="s">
        <v>435</v>
      </c>
    </row>
    <row r="48" spans="1:7">
      <c r="A48" s="4" t="s">
        <v>126</v>
      </c>
      <c r="C48" s="6" t="n">
        <v>0</v>
      </c>
      <c r="D48" s="5" t="n">
        <v>91000</v>
      </c>
    </row>
    <row r="49" spans="1:7">
      <c r="A49" s="4" t="s">
        <v>446</v>
      </c>
      <c r="G49" s="5" t="n">
        <v>200000</v>
      </c>
    </row>
    <row r="50" spans="1:7">
      <c r="A50" s="4" t="s">
        <v>463</v>
      </c>
      <c r="G50" s="4" t="s">
        <v>464</v>
      </c>
    </row>
    <row r="51" spans="1:7">
      <c r="A51" s="4" t="s">
        <v>452</v>
      </c>
      <c r="G51" s="6" t="n">
        <v>674000</v>
      </c>
    </row>
    <row r="52" spans="1:7">
      <c r="A52" s="4" t="s">
        <v>447</v>
      </c>
      <c r="E52" s="5" t="n">
        <v>74000</v>
      </c>
      <c r="F52" s="5" t="n">
        <v>46000</v>
      </c>
    </row>
    <row r="53" spans="1:7">
      <c r="A53" s="4" t="s">
        <v>448</v>
      </c>
      <c r="E53" s="5" t="n">
        <v>20000</v>
      </c>
      <c r="F53" s="5" t="n">
        <v>60000</v>
      </c>
    </row>
    <row r="54" spans="1:7">
      <c r="A54" s="4" t="s">
        <v>449</v>
      </c>
      <c r="C54" s="5" t="n">
        <v>0</v>
      </c>
    </row>
    <row r="55" spans="1:7">
      <c r="A55" s="4" t="s">
        <v>465</v>
      </c>
    </row>
    <row r="56" spans="1:7">
      <c r="A56" s="3" t="s">
        <v>435</v>
      </c>
    </row>
    <row r="57" spans="1:7">
      <c r="A57" s="4" t="s">
        <v>126</v>
      </c>
      <c r="C57" s="6" t="n">
        <v>92000</v>
      </c>
      <c r="D57" s="5" t="n">
        <v>141000</v>
      </c>
    </row>
    <row r="58" spans="1:7">
      <c r="A58" s="4" t="s">
        <v>446</v>
      </c>
      <c r="F58" s="5" t="n">
        <v>2000000</v>
      </c>
    </row>
    <row r="59" spans="1:7">
      <c r="A59" s="4" t="s">
        <v>463</v>
      </c>
      <c r="F59" s="4" t="s">
        <v>464</v>
      </c>
    </row>
    <row r="60" spans="1:7">
      <c r="A60" s="4" t="s">
        <v>452</v>
      </c>
      <c r="F60" s="6" t="n">
        <v>745000</v>
      </c>
    </row>
    <row r="61" spans="1:7">
      <c r="A61" s="4" t="s">
        <v>447</v>
      </c>
      <c r="C61" s="5" t="n">
        <v>250000</v>
      </c>
      <c r="E61" s="5" t="n">
        <v>750000</v>
      </c>
    </row>
    <row r="62" spans="1:7">
      <c r="A62" s="4" t="s">
        <v>449</v>
      </c>
      <c r="C62" s="5" t="n">
        <v>1000000</v>
      </c>
    </row>
    <row r="63" spans="1:7">
      <c r="A63" s="4" t="s">
        <v>466</v>
      </c>
      <c r="C63" s="6" t="n">
        <v>267000</v>
      </c>
    </row>
    <row r="64" spans="1:7">
      <c r="A64" s="4" t="s">
        <v>438</v>
      </c>
      <c r="C64" s="4" t="s">
        <v>440</v>
      </c>
    </row>
    <row r="65" spans="1:7">
      <c r="A65" s="4" t="s">
        <v>467</v>
      </c>
    </row>
    <row r="66" spans="1:7">
      <c r="A66" s="3" t="s">
        <v>435</v>
      </c>
    </row>
    <row r="67" spans="1:7">
      <c r="A67" s="4" t="s">
        <v>126</v>
      </c>
      <c r="C67" s="6" t="n">
        <v>6000</v>
      </c>
      <c r="D67" s="5" t="n">
        <v>0</v>
      </c>
    </row>
    <row r="68" spans="1:7">
      <c r="A68" s="4" t="s">
        <v>452</v>
      </c>
      <c r="C68" s="6" t="n">
        <v>58000</v>
      </c>
    </row>
    <row r="69" spans="1:7">
      <c r="A69" s="4" t="s">
        <v>449</v>
      </c>
      <c r="C69" s="5" t="n">
        <v>150000</v>
      </c>
    </row>
    <row r="70" spans="1:7">
      <c r="A70" s="4" t="s">
        <v>466</v>
      </c>
      <c r="C70" s="6" t="n">
        <v>34000</v>
      </c>
    </row>
    <row r="71" spans="1:7">
      <c r="A71" s="4" t="s">
        <v>438</v>
      </c>
      <c r="C71" s="4" t="s">
        <v>468</v>
      </c>
    </row>
    <row r="72" spans="1:7">
      <c r="A72" s="4" t="s">
        <v>469</v>
      </c>
    </row>
    <row r="73" spans="1:7">
      <c r="A73" s="3" t="s">
        <v>435</v>
      </c>
    </row>
    <row r="74" spans="1:7">
      <c r="A74" s="4" t="s">
        <v>463</v>
      </c>
      <c r="C74" s="4" t="s">
        <v>464</v>
      </c>
    </row>
    <row r="75" spans="1:7">
      <c r="A75" s="4" t="s">
        <v>449</v>
      </c>
      <c r="E75" s="5" t="n">
        <v>100000</v>
      </c>
    </row>
    <row r="76" spans="1:7">
      <c r="A76" s="4" t="s">
        <v>470</v>
      </c>
    </row>
    <row r="77" spans="1:7">
      <c r="A77" s="3" t="s">
        <v>435</v>
      </c>
    </row>
    <row r="78" spans="1:7">
      <c r="A78" s="4" t="s">
        <v>463</v>
      </c>
      <c r="C78" s="4" t="s">
        <v>471</v>
      </c>
    </row>
    <row r="79" spans="1:7">
      <c r="A79" s="4" t="s">
        <v>449</v>
      </c>
      <c r="E79" s="5" t="n">
        <v>50000</v>
      </c>
    </row>
    <row r="80" spans="1:7">
      <c r="A80" s="4" t="s">
        <v>472</v>
      </c>
    </row>
    <row r="81" spans="1:7">
      <c r="A81" s="3" t="s">
        <v>435</v>
      </c>
    </row>
    <row r="82" spans="1:7">
      <c r="A82" s="4" t="s">
        <v>446</v>
      </c>
      <c r="C82" s="5" t="n">
        <v>633215</v>
      </c>
    </row>
    <row r="83" spans="1:7">
      <c r="A83" s="4" t="s">
        <v>447</v>
      </c>
      <c r="C83" s="5" t="n">
        <v>1120000</v>
      </c>
    </row>
    <row r="84" spans="1:7">
      <c r="A84" s="4" t="s">
        <v>473</v>
      </c>
    </row>
    <row r="85" spans="1:7">
      <c r="A85" s="3" t="s">
        <v>435</v>
      </c>
    </row>
    <row r="86" spans="1:7">
      <c r="A86" s="4" t="s">
        <v>126</v>
      </c>
      <c r="C86" s="6" t="n">
        <v>0</v>
      </c>
      <c r="D86" s="6" t="n">
        <v>0</v>
      </c>
    </row>
    <row r="87" spans="1:7">
      <c r="A87" s="4" t="s">
        <v>446</v>
      </c>
      <c r="F87" s="5" t="n">
        <v>51132</v>
      </c>
    </row>
    <row r="88" spans="1:7">
      <c r="A88" s="4" t="s">
        <v>463</v>
      </c>
      <c r="F88" s="4" t="s">
        <v>474</v>
      </c>
    </row>
    <row r="89" spans="1:7">
      <c r="A89" s="4" t="s">
        <v>452</v>
      </c>
      <c r="F89" s="6" t="n">
        <v>17000</v>
      </c>
    </row>
    <row r="90" spans="1:7">
      <c r="A90" s="4" t="s">
        <v>447</v>
      </c>
      <c r="E90" s="5" t="n">
        <v>8522</v>
      </c>
      <c r="F90" s="5" t="n">
        <v>42610</v>
      </c>
    </row>
    <row r="91" spans="1:7">
      <c r="A91" s="4" t="s">
        <v>475</v>
      </c>
    </row>
    <row r="92" spans="1:7">
      <c r="A92" s="3" t="s">
        <v>435</v>
      </c>
    </row>
    <row r="93" spans="1:7">
      <c r="A93" s="4" t="s">
        <v>446</v>
      </c>
      <c r="E93" s="5" t="n">
        <v>150000</v>
      </c>
    </row>
    <row r="94" spans="1:7">
      <c r="A94" s="4" t="s">
        <v>476</v>
      </c>
    </row>
    <row r="95" spans="1:7">
      <c r="A95" s="3" t="s">
        <v>435</v>
      </c>
    </row>
    <row r="96" spans="1:7">
      <c r="A96" s="4" t="s">
        <v>436</v>
      </c>
      <c r="C96" s="5" t="n">
        <v>100000</v>
      </c>
    </row>
    <row r="97" spans="1:7">
      <c r="A97" s="4" t="s">
        <v>441</v>
      </c>
      <c r="E97" s="5"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477</v>
      </c>
      <c r="B1" s="2" t="s">
        <v>1</v>
      </c>
      <c r="C1" s="2" t="s">
        <v>372</v>
      </c>
    </row>
    <row r="2" spans="1:3">
      <c r="B2" s="2" t="s">
        <v>2</v>
      </c>
      <c r="C2" s="2" t="s">
        <v>30</v>
      </c>
    </row>
    <row r="3" spans="1:3">
      <c r="A3" s="3" t="s">
        <v>478</v>
      </c>
    </row>
    <row r="4" spans="1:3">
      <c r="A4" s="4" t="s">
        <v>479</v>
      </c>
      <c r="B4" s="5" t="n">
        <v>85000</v>
      </c>
    </row>
    <row r="5" spans="1:3">
      <c r="A5" s="4" t="s">
        <v>441</v>
      </c>
      <c r="B5" s="5" t="n">
        <v>0</v>
      </c>
    </row>
    <row r="6" spans="1:3">
      <c r="A6" s="4" t="s">
        <v>480</v>
      </c>
      <c r="B6" s="5" t="n">
        <v>0</v>
      </c>
    </row>
    <row r="7" spans="1:3">
      <c r="A7" s="4" t="s">
        <v>481</v>
      </c>
      <c r="B7" s="5" t="n">
        <v>0</v>
      </c>
    </row>
    <row r="8" spans="1:3">
      <c r="A8" s="4" t="s">
        <v>482</v>
      </c>
      <c r="B8" s="5" t="n">
        <v>0</v>
      </c>
    </row>
    <row r="9" spans="1:3">
      <c r="A9" s="4" t="s">
        <v>483</v>
      </c>
      <c r="B9" s="5" t="n">
        <v>85000</v>
      </c>
      <c r="C9" s="5" t="n">
        <v>85000</v>
      </c>
    </row>
    <row r="10" spans="1:3">
      <c r="A10" s="4" t="s">
        <v>484</v>
      </c>
      <c r="B10" s="5" t="n">
        <v>85000</v>
      </c>
    </row>
    <row r="11" spans="1:3">
      <c r="A11" s="4" t="s">
        <v>485</v>
      </c>
      <c r="B11" s="5" t="n">
        <v>0</v>
      </c>
    </row>
    <row r="12" spans="1:3">
      <c r="A12" s="3" t="s">
        <v>486</v>
      </c>
    </row>
    <row r="13" spans="1:3">
      <c r="A13" s="4" t="s">
        <v>487</v>
      </c>
      <c r="B13" s="7" t="n">
        <v>6.94</v>
      </c>
    </row>
    <row r="14" spans="1:3">
      <c r="A14" s="4" t="s">
        <v>488</v>
      </c>
      <c r="B14" s="5" t="n">
        <v>0</v>
      </c>
    </row>
    <row r="15" spans="1:3">
      <c r="A15" s="4" t="s">
        <v>489</v>
      </c>
      <c r="B15" s="5" t="n">
        <v>0</v>
      </c>
    </row>
    <row r="16" spans="1:3">
      <c r="A16" s="4" t="s">
        <v>490</v>
      </c>
      <c r="B16" s="5" t="n">
        <v>0</v>
      </c>
    </row>
    <row r="17" spans="1:3">
      <c r="A17" s="4" t="s">
        <v>491</v>
      </c>
      <c r="B17" s="5" t="n">
        <v>0</v>
      </c>
    </row>
    <row r="18" spans="1:3">
      <c r="A18" s="4" t="s">
        <v>492</v>
      </c>
      <c r="B18" s="8" t="n">
        <v>6.94</v>
      </c>
      <c r="C18" s="7" t="n">
        <v>6.94</v>
      </c>
    </row>
    <row r="19" spans="1:3">
      <c r="A19" s="4" t="s">
        <v>493</v>
      </c>
      <c r="B19" s="8" t="n">
        <v>6.94</v>
      </c>
    </row>
    <row r="20" spans="1:3">
      <c r="A20" s="4" t="s">
        <v>494</v>
      </c>
      <c r="B20" s="6" t="n">
        <v>0</v>
      </c>
    </row>
    <row r="21" spans="1:3">
      <c r="A21" s="3" t="s">
        <v>495</v>
      </c>
    </row>
    <row r="22" spans="1:3">
      <c r="A22" s="4" t="s">
        <v>496</v>
      </c>
      <c r="B22" s="4" t="s">
        <v>439</v>
      </c>
      <c r="C22" s="4" t="s">
        <v>440</v>
      </c>
    </row>
    <row r="23" spans="1:3">
      <c r="A23" s="4" t="s">
        <v>497</v>
      </c>
      <c r="B23" s="4" t="s">
        <v>439</v>
      </c>
    </row>
    <row r="24" spans="1:3">
      <c r="A24" s="3" t="s">
        <v>498</v>
      </c>
    </row>
    <row r="25" spans="1:3">
      <c r="A25" s="4" t="s">
        <v>499</v>
      </c>
      <c r="B25" s="6" t="n">
        <v>0</v>
      </c>
    </row>
    <row r="26" spans="1:3">
      <c r="A26" s="4" t="s">
        <v>500</v>
      </c>
      <c r="B26" s="5" t="n">
        <v>0</v>
      </c>
      <c r="C26" s="6" t="n">
        <v>0</v>
      </c>
    </row>
    <row r="27" spans="1:3">
      <c r="A27" s="4" t="s">
        <v>501</v>
      </c>
      <c r="B2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503</v>
      </c>
    </row>
    <row r="3" spans="1:2">
      <c r="A3" s="3" t="s">
        <v>478</v>
      </c>
    </row>
    <row r="4" spans="1:2">
      <c r="A4" s="4" t="s">
        <v>504</v>
      </c>
      <c r="B4" s="5" t="n">
        <v>1400000</v>
      </c>
    </row>
    <row r="5" spans="1:2">
      <c r="A5" s="4" t="s">
        <v>505</v>
      </c>
      <c r="B5" s="5" t="n">
        <v>0</v>
      </c>
    </row>
    <row r="6" spans="1:2">
      <c r="A6" s="4" t="s">
        <v>506</v>
      </c>
      <c r="B6" s="5" t="n">
        <v>-250000</v>
      </c>
    </row>
    <row r="7" spans="1:2">
      <c r="A7" s="4" t="s">
        <v>507</v>
      </c>
      <c r="B7" s="5" t="n">
        <v>0</v>
      </c>
    </row>
    <row r="8" spans="1:2">
      <c r="A8" s="4" t="s">
        <v>508</v>
      </c>
      <c r="B8" s="5" t="n">
        <v>11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6</v>
      </c>
    </row>
    <row r="3" spans="1:3">
      <c r="A3" s="3" t="s">
        <v>510</v>
      </c>
    </row>
    <row r="4" spans="1:3">
      <c r="A4" s="4" t="s">
        <v>511</v>
      </c>
      <c r="B4" s="6" t="n">
        <v>-17</v>
      </c>
      <c r="C4" s="6" t="n">
        <v>-17</v>
      </c>
    </row>
    <row r="5" spans="1:3">
      <c r="A5" s="4" t="s">
        <v>92</v>
      </c>
      <c r="B5" s="5" t="n">
        <v>0</v>
      </c>
      <c r="C5" s="5" t="n">
        <v>0</v>
      </c>
    </row>
    <row r="6" spans="1:3">
      <c r="A6" s="4" t="s">
        <v>96</v>
      </c>
      <c r="B6" s="5" t="n">
        <v>-17</v>
      </c>
      <c r="C6" s="5" t="n">
        <v>-17</v>
      </c>
    </row>
    <row r="7" spans="1:3">
      <c r="A7" s="4" t="s">
        <v>512</v>
      </c>
    </row>
    <row r="8" spans="1:3">
      <c r="A8" s="3" t="s">
        <v>510</v>
      </c>
    </row>
    <row r="9" spans="1:3">
      <c r="A9" s="4" t="s">
        <v>80</v>
      </c>
      <c r="B9" s="5" t="n">
        <v>0</v>
      </c>
      <c r="C9" s="5" t="n">
        <v>0</v>
      </c>
    </row>
    <row r="10" spans="1:3">
      <c r="A10" s="4" t="s">
        <v>90</v>
      </c>
      <c r="B10" s="5" t="n">
        <v>17</v>
      </c>
      <c r="C10" s="5" t="n">
        <v>17</v>
      </c>
    </row>
    <row r="11" spans="1:3">
      <c r="A11" s="4" t="s">
        <v>511</v>
      </c>
      <c r="B11" s="5" t="n">
        <v>-17</v>
      </c>
      <c r="C11" s="5" t="n">
        <v>-17</v>
      </c>
    </row>
    <row r="12" spans="1:3">
      <c r="A12" s="4" t="s">
        <v>92</v>
      </c>
      <c r="B12" s="5" t="n">
        <v>0</v>
      </c>
      <c r="C12" s="5" t="n">
        <v>0</v>
      </c>
    </row>
    <row r="13" spans="1:3">
      <c r="A13" s="4" t="s">
        <v>96</v>
      </c>
      <c r="B13" s="6" t="n">
        <v>-17</v>
      </c>
      <c r="C13" s="6"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9"/>
    <col customWidth="1" max="5" min="5" width="29"/>
    <col customWidth="1" max="6" min="6" width="21"/>
    <col customWidth="1" max="7" min="7" width="21"/>
  </cols>
  <sheetData>
    <row r="1" spans="1:7">
      <c r="A1" s="1" t="s">
        <v>513</v>
      </c>
      <c r="B1" s="2" t="s">
        <v>1</v>
      </c>
      <c r="D1" s="2" t="s">
        <v>372</v>
      </c>
    </row>
    <row r="2" spans="1:7">
      <c r="B2" s="2" t="s">
        <v>283</v>
      </c>
      <c r="C2" s="2" t="s">
        <v>514</v>
      </c>
      <c r="D2" s="2" t="s">
        <v>285</v>
      </c>
      <c r="E2" s="2" t="s">
        <v>286</v>
      </c>
      <c r="F2" s="2" t="s">
        <v>287</v>
      </c>
      <c r="G2" s="2" t="s">
        <v>288</v>
      </c>
    </row>
    <row r="3" spans="1:7">
      <c r="A3" s="3" t="s">
        <v>515</v>
      </c>
    </row>
    <row r="4" spans="1:7">
      <c r="A4" s="4" t="s">
        <v>516</v>
      </c>
      <c r="B4" s="5" t="n">
        <v>584</v>
      </c>
      <c r="D4" s="5" t="n">
        <v>588</v>
      </c>
    </row>
    <row r="5" spans="1:7">
      <c r="A5" s="4" t="s">
        <v>291</v>
      </c>
      <c r="B5" s="6" t="n">
        <v>495900000</v>
      </c>
      <c r="D5" s="6" t="n">
        <v>506400000</v>
      </c>
    </row>
    <row r="6" spans="1:7">
      <c r="A6" s="4" t="s">
        <v>290</v>
      </c>
      <c r="B6" s="5" t="n">
        <v>584</v>
      </c>
    </row>
    <row r="7" spans="1:7">
      <c r="A7" s="4" t="s">
        <v>292</v>
      </c>
      <c r="B7" s="6" t="n">
        <v>2800000000</v>
      </c>
    </row>
    <row r="8" spans="1:7">
      <c r="A8" s="4" t="s">
        <v>517</v>
      </c>
      <c r="B8" s="5" t="n">
        <v>4</v>
      </c>
      <c r="C8" s="5" t="n">
        <v>4</v>
      </c>
    </row>
    <row r="9" spans="1:7">
      <c r="A9" s="4" t="s">
        <v>518</v>
      </c>
      <c r="B9" s="6" t="n">
        <v>23000000</v>
      </c>
      <c r="C9" s="6" t="n">
        <v>22700000</v>
      </c>
    </row>
    <row r="10" spans="1:7">
      <c r="A10" s="4" t="s">
        <v>519</v>
      </c>
      <c r="B10" s="6" t="n">
        <v>15700000</v>
      </c>
      <c r="C10" s="6" t="n">
        <v>14100000</v>
      </c>
    </row>
    <row r="11" spans="1:7">
      <c r="A11" s="4" t="s">
        <v>307</v>
      </c>
    </row>
    <row r="12" spans="1:7">
      <c r="A12" s="3" t="s">
        <v>515</v>
      </c>
    </row>
    <row r="13" spans="1:7">
      <c r="A13" s="4" t="s">
        <v>308</v>
      </c>
      <c r="B13" s="5" t="n">
        <v>2</v>
      </c>
    </row>
    <row r="14" spans="1:7">
      <c r="A14" s="4" t="s">
        <v>251</v>
      </c>
    </row>
    <row r="15" spans="1:7">
      <c r="A15" s="3" t="s">
        <v>515</v>
      </c>
    </row>
    <row r="16" spans="1:7">
      <c r="A16" s="4" t="s">
        <v>309</v>
      </c>
      <c r="F16" s="6" t="n">
        <v>250000000</v>
      </c>
      <c r="G16" s="6" t="n">
        <v>300000000</v>
      </c>
    </row>
    <row r="17" spans="1:7">
      <c r="A17" s="4" t="s">
        <v>520</v>
      </c>
    </row>
    <row r="18" spans="1:7">
      <c r="A18" s="3" t="s">
        <v>515</v>
      </c>
    </row>
    <row r="19" spans="1:7">
      <c r="A19" s="4" t="s">
        <v>291</v>
      </c>
      <c r="B19" s="6" t="n">
        <v>494731000</v>
      </c>
      <c r="D19" s="6" t="n">
        <v>505236000</v>
      </c>
    </row>
    <row r="20" spans="1:7">
      <c r="A20" s="4" t="s">
        <v>290</v>
      </c>
      <c r="B20" s="5" t="n">
        <v>582</v>
      </c>
      <c r="D20" s="5" t="n">
        <v>586</v>
      </c>
      <c r="E20" s="5" t="n">
        <v>190</v>
      </c>
    </row>
    <row r="21" spans="1:7">
      <c r="A21" s="4" t="s">
        <v>309</v>
      </c>
      <c r="B21" s="6" t="n">
        <v>370000000</v>
      </c>
      <c r="D21" s="6" t="n">
        <v>370000000</v>
      </c>
      <c r="E21" s="6" t="n">
        <v>370000000</v>
      </c>
    </row>
    <row r="22" spans="1:7">
      <c r="A22" s="4" t="s">
        <v>292</v>
      </c>
      <c r="B22" s="6" t="n">
        <v>2753250000</v>
      </c>
      <c r="D22" s="6" t="n">
        <v>2775915000</v>
      </c>
    </row>
    <row r="23" spans="1:7">
      <c r="A23" s="4" t="s">
        <v>521</v>
      </c>
      <c r="B23" s="4" t="s">
        <v>522</v>
      </c>
      <c r="D23" s="4" t="s">
        <v>523</v>
      </c>
    </row>
    <row r="24" spans="1:7">
      <c r="A24" s="4" t="s">
        <v>517</v>
      </c>
      <c r="B24" s="5" t="n">
        <v>4</v>
      </c>
      <c r="C24" s="5" t="n">
        <v>4</v>
      </c>
    </row>
    <row r="25" spans="1:7">
      <c r="A25" s="4" t="s">
        <v>518</v>
      </c>
      <c r="B25" s="6" t="n">
        <v>23000000</v>
      </c>
    </row>
    <row r="26" spans="1:7">
      <c r="A26" s="4" t="s">
        <v>519</v>
      </c>
      <c r="B26" s="5" t="n">
        <v>15692000</v>
      </c>
      <c r="C26" s="6" t="n">
        <v>14128000</v>
      </c>
    </row>
    <row r="27" spans="1:7">
      <c r="A27" s="4" t="s">
        <v>524</v>
      </c>
      <c r="B27" s="5" t="n">
        <v>1540953000</v>
      </c>
    </row>
    <row r="28" spans="1:7">
      <c r="A28" s="4" t="s">
        <v>525</v>
      </c>
    </row>
    <row r="29" spans="1:7">
      <c r="A29" s="3" t="s">
        <v>515</v>
      </c>
    </row>
    <row r="30" spans="1:7">
      <c r="A30" s="4" t="s">
        <v>291</v>
      </c>
      <c r="B30" s="6" t="n">
        <v>1213000</v>
      </c>
      <c r="D30" s="6" t="n">
        <v>1172000</v>
      </c>
    </row>
    <row r="31" spans="1:7">
      <c r="A31" s="4" t="s">
        <v>290</v>
      </c>
      <c r="B31" s="5" t="n">
        <v>2</v>
      </c>
      <c r="D31" s="5" t="n">
        <v>2000</v>
      </c>
    </row>
    <row r="32" spans="1:7">
      <c r="A32" s="4" t="s">
        <v>292</v>
      </c>
      <c r="B32" s="6" t="n">
        <v>12000000</v>
      </c>
      <c r="D32" s="6" t="n">
        <v>12000000</v>
      </c>
    </row>
    <row r="33" spans="1:7">
      <c r="A33" s="4" t="s">
        <v>521</v>
      </c>
      <c r="B33" s="4" t="s">
        <v>526</v>
      </c>
      <c r="D33" s="4" t="s">
        <v>527</v>
      </c>
    </row>
    <row r="34" spans="1:7">
      <c r="A34" s="4" t="s">
        <v>524</v>
      </c>
      <c r="B34" s="6" t="n">
        <v>6021000</v>
      </c>
    </row>
    <row r="35" spans="1:7">
      <c r="A35" s="4" t="s">
        <v>528</v>
      </c>
    </row>
    <row r="36" spans="1:7">
      <c r="A36" s="3" t="s">
        <v>515</v>
      </c>
    </row>
    <row r="37" spans="1:7">
      <c r="A37" s="4" t="s">
        <v>291</v>
      </c>
      <c r="B37" s="6" t="n">
        <v>1200000</v>
      </c>
    </row>
    <row r="38" spans="1:7">
      <c r="A38" s="4" t="s">
        <v>314</v>
      </c>
      <c r="B38" s="5" t="n">
        <v>2</v>
      </c>
    </row>
    <row r="39" spans="1:7">
      <c r="A39" s="4" t="s">
        <v>292</v>
      </c>
      <c r="B39" s="6" t="n">
        <v>12000000</v>
      </c>
    </row>
    <row r="40" spans="1:7">
      <c r="A40" s="4" t="s">
        <v>529</v>
      </c>
    </row>
    <row r="41" spans="1:7">
      <c r="A41" s="3" t="s">
        <v>515</v>
      </c>
    </row>
    <row r="42" spans="1:7">
      <c r="A42" s="4" t="s">
        <v>291</v>
      </c>
      <c r="B42" s="6" t="n">
        <v>494700000</v>
      </c>
    </row>
    <row r="43" spans="1:7">
      <c r="A43" s="4" t="s">
        <v>290</v>
      </c>
      <c r="B43" s="5" t="n">
        <v>582</v>
      </c>
    </row>
    <row r="44" spans="1:7">
      <c r="A44" s="4" t="s">
        <v>530</v>
      </c>
    </row>
    <row r="45" spans="1:7">
      <c r="A45" s="3" t="s">
        <v>515</v>
      </c>
    </row>
    <row r="46" spans="1:7">
      <c r="A46" s="4" t="s">
        <v>291</v>
      </c>
      <c r="B46" s="6" t="n">
        <v>493600000</v>
      </c>
    </row>
    <row r="47" spans="1:7">
      <c r="A47" s="4" t="s">
        <v>290</v>
      </c>
      <c r="B47" s="5" t="n">
        <v>582</v>
      </c>
    </row>
    <row r="48" spans="1:7">
      <c r="A48" s="4" t="s">
        <v>531</v>
      </c>
    </row>
    <row r="49" spans="1:7">
      <c r="A49" s="3" t="s">
        <v>515</v>
      </c>
    </row>
    <row r="50" spans="1:7">
      <c r="A50" s="4" t="s">
        <v>291</v>
      </c>
      <c r="B50" s="6" t="n">
        <v>1200000</v>
      </c>
    </row>
    <row r="51" spans="1:7">
      <c r="A51" s="4" t="s">
        <v>290</v>
      </c>
      <c r="B51" s="5" t="n">
        <v>2</v>
      </c>
    </row>
    <row r="52" spans="1:7">
      <c r="A52" s="4" t="s">
        <v>532</v>
      </c>
    </row>
    <row r="53" spans="1:7">
      <c r="A53" s="3" t="s">
        <v>515</v>
      </c>
    </row>
    <row r="54" spans="1:7">
      <c r="A54" s="4" t="s">
        <v>291</v>
      </c>
      <c r="B54" s="6" t="n">
        <v>1200000</v>
      </c>
    </row>
    <row r="55" spans="1:7">
      <c r="A55" s="4" t="s">
        <v>314</v>
      </c>
      <c r="B55" s="5" t="n">
        <v>2</v>
      </c>
    </row>
    <row r="56" spans="1:7">
      <c r="A56" s="4" t="s">
        <v>292</v>
      </c>
      <c r="B56" s="6" t="n">
        <v>12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33</v>
      </c>
      <c r="B1" s="2" t="s">
        <v>534</v>
      </c>
      <c r="C1" s="2" t="s">
        <v>285</v>
      </c>
      <c r="D1" s="2" t="s">
        <v>319</v>
      </c>
    </row>
    <row r="2" spans="1:4">
      <c r="A2" s="3" t="s">
        <v>535</v>
      </c>
    </row>
    <row r="3" spans="1:4">
      <c r="A3" s="4" t="s">
        <v>536</v>
      </c>
      <c r="B3" s="5" t="n">
        <v>584</v>
      </c>
    </row>
    <row r="4" spans="1:4">
      <c r="A4" s="3" t="s">
        <v>537</v>
      </c>
    </row>
    <row r="5" spans="1:4">
      <c r="A5" s="4" t="s">
        <v>108</v>
      </c>
      <c r="B5" s="6" t="n">
        <v>495900</v>
      </c>
      <c r="C5" s="6" t="n">
        <v>506400</v>
      </c>
    </row>
    <row r="6" spans="1:4">
      <c r="A6" s="3" t="s">
        <v>538</v>
      </c>
    </row>
    <row r="7" spans="1:4">
      <c r="A7" s="4" t="s">
        <v>108</v>
      </c>
      <c r="B7" s="6" t="n">
        <v>2800000</v>
      </c>
    </row>
    <row r="8" spans="1:4">
      <c r="A8" s="4" t="s">
        <v>525</v>
      </c>
    </row>
    <row r="9" spans="1:4">
      <c r="A9" s="3" t="s">
        <v>535</v>
      </c>
    </row>
    <row r="10" spans="1:4">
      <c r="A10" s="4" t="s">
        <v>539</v>
      </c>
      <c r="B10" s="5" t="n">
        <v>0</v>
      </c>
      <c r="C10" s="5" t="n">
        <v>0</v>
      </c>
    </row>
    <row r="11" spans="1:4">
      <c r="A11" s="4" t="s">
        <v>540</v>
      </c>
      <c r="B11" s="5" t="n">
        <v>0</v>
      </c>
      <c r="C11" s="5" t="n">
        <v>0</v>
      </c>
    </row>
    <row r="12" spans="1:4">
      <c r="A12" s="4" t="s">
        <v>541</v>
      </c>
      <c r="B12" s="5" t="n">
        <v>0</v>
      </c>
      <c r="C12" s="5" t="n">
        <v>0</v>
      </c>
    </row>
    <row r="13" spans="1:4">
      <c r="A13" s="4" t="s">
        <v>542</v>
      </c>
      <c r="B13" s="5" t="n">
        <v>0</v>
      </c>
      <c r="C13" s="5" t="n">
        <v>0</v>
      </c>
    </row>
    <row r="14" spans="1:4">
      <c r="A14" s="4" t="s">
        <v>543</v>
      </c>
      <c r="B14" s="5" t="n">
        <v>0</v>
      </c>
      <c r="C14" s="5" t="n">
        <v>0</v>
      </c>
    </row>
    <row r="15" spans="1:4">
      <c r="A15" s="4" t="s">
        <v>544</v>
      </c>
      <c r="B15" s="5" t="n">
        <v>2</v>
      </c>
      <c r="C15" s="5" t="n">
        <v>2000</v>
      </c>
    </row>
    <row r="16" spans="1:4">
      <c r="A16" s="4" t="s">
        <v>536</v>
      </c>
      <c r="B16" s="5" t="n">
        <v>2</v>
      </c>
      <c r="C16" s="5" t="n">
        <v>2000</v>
      </c>
    </row>
    <row r="17" spans="1:4">
      <c r="A17" s="3" t="s">
        <v>537</v>
      </c>
    </row>
    <row r="18" spans="1:4">
      <c r="A18" s="4" t="s">
        <v>545</v>
      </c>
      <c r="B18" s="6" t="n">
        <v>0</v>
      </c>
      <c r="C18" s="6" t="n">
        <v>0</v>
      </c>
    </row>
    <row r="19" spans="1:4">
      <c r="A19" s="4" t="s">
        <v>546</v>
      </c>
      <c r="B19" s="5" t="n">
        <v>0</v>
      </c>
      <c r="C19" s="5" t="n">
        <v>0</v>
      </c>
    </row>
    <row r="20" spans="1:4">
      <c r="A20" s="4" t="s">
        <v>547</v>
      </c>
      <c r="B20" s="5" t="n">
        <v>0</v>
      </c>
      <c r="C20" s="5" t="n">
        <v>0</v>
      </c>
    </row>
    <row r="21" spans="1:4">
      <c r="A21" s="4" t="s">
        <v>548</v>
      </c>
      <c r="B21" s="5" t="n">
        <v>0</v>
      </c>
      <c r="C21" s="5" t="n">
        <v>0</v>
      </c>
    </row>
    <row r="22" spans="1:4">
      <c r="A22" s="4" t="s">
        <v>549</v>
      </c>
      <c r="B22" s="5" t="n">
        <v>0</v>
      </c>
      <c r="C22" s="5" t="n">
        <v>0</v>
      </c>
    </row>
    <row r="23" spans="1:4">
      <c r="A23" s="4" t="s">
        <v>550</v>
      </c>
      <c r="B23" s="5" t="n">
        <v>1213</v>
      </c>
      <c r="C23" s="5" t="n">
        <v>1172</v>
      </c>
    </row>
    <row r="24" spans="1:4">
      <c r="A24" s="4" t="s">
        <v>108</v>
      </c>
      <c r="B24" s="5" t="n">
        <v>1213</v>
      </c>
      <c r="C24" s="5" t="n">
        <v>1172</v>
      </c>
    </row>
    <row r="25" spans="1:4">
      <c r="A25" s="3" t="s">
        <v>538</v>
      </c>
    </row>
    <row r="26" spans="1:4">
      <c r="A26" s="4" t="s">
        <v>545</v>
      </c>
      <c r="B26" s="5" t="n">
        <v>0</v>
      </c>
      <c r="C26" s="5" t="n">
        <v>0</v>
      </c>
    </row>
    <row r="27" spans="1:4">
      <c r="A27" s="4" t="s">
        <v>546</v>
      </c>
      <c r="B27" s="5" t="n">
        <v>0</v>
      </c>
      <c r="C27" s="5" t="n">
        <v>0</v>
      </c>
    </row>
    <row r="28" spans="1:4">
      <c r="A28" s="4" t="s">
        <v>547</v>
      </c>
      <c r="B28" s="5" t="n">
        <v>0</v>
      </c>
      <c r="C28" s="5" t="n">
        <v>0</v>
      </c>
    </row>
    <row r="29" spans="1:4">
      <c r="A29" s="4" t="s">
        <v>548</v>
      </c>
      <c r="B29" s="5" t="n">
        <v>0</v>
      </c>
      <c r="C29" s="5" t="n">
        <v>0</v>
      </c>
    </row>
    <row r="30" spans="1:4">
      <c r="A30" s="4" t="s">
        <v>549</v>
      </c>
      <c r="B30" s="5" t="n">
        <v>0</v>
      </c>
      <c r="C30" s="5" t="n">
        <v>0</v>
      </c>
    </row>
    <row r="31" spans="1:4">
      <c r="A31" s="4" t="s">
        <v>550</v>
      </c>
      <c r="B31" s="5" t="n">
        <v>12000</v>
      </c>
      <c r="C31" s="5" t="n">
        <v>12000</v>
      </c>
    </row>
    <row r="32" spans="1:4">
      <c r="A32" s="4" t="s">
        <v>108</v>
      </c>
      <c r="B32" s="5" t="n">
        <v>12000</v>
      </c>
      <c r="C32" s="6" t="n">
        <v>12000</v>
      </c>
    </row>
    <row r="33" spans="1:4">
      <c r="A33" s="4" t="s">
        <v>551</v>
      </c>
    </row>
    <row r="34" spans="1:4">
      <c r="A34" s="3" t="s">
        <v>537</v>
      </c>
    </row>
    <row r="35" spans="1:4">
      <c r="A35" s="4" t="s">
        <v>108</v>
      </c>
      <c r="B35" s="5" t="n">
        <v>1200</v>
      </c>
    </row>
    <row r="36" spans="1:4">
      <c r="A36" s="3" t="s">
        <v>538</v>
      </c>
    </row>
    <row r="37" spans="1:4">
      <c r="A37" s="4" t="s">
        <v>108</v>
      </c>
      <c r="B37" s="6" t="n">
        <v>12000</v>
      </c>
    </row>
    <row r="38" spans="1:4">
      <c r="A38" s="4" t="s">
        <v>552</v>
      </c>
    </row>
    <row r="39" spans="1:4">
      <c r="A39" s="3" t="s">
        <v>535</v>
      </c>
    </row>
    <row r="40" spans="1:4">
      <c r="A40" s="4" t="s">
        <v>539</v>
      </c>
      <c r="B40" s="5" t="n">
        <v>4</v>
      </c>
      <c r="C40" s="5" t="n">
        <v>6</v>
      </c>
    </row>
    <row r="41" spans="1:4">
      <c r="A41" s="4" t="s">
        <v>540</v>
      </c>
      <c r="B41" s="5" t="n">
        <v>22</v>
      </c>
      <c r="C41" s="5" t="n">
        <v>12</v>
      </c>
    </row>
    <row r="42" spans="1:4">
      <c r="A42" s="4" t="s">
        <v>541</v>
      </c>
      <c r="B42" s="5" t="n">
        <v>22</v>
      </c>
      <c r="C42" s="5" t="n">
        <v>31</v>
      </c>
    </row>
    <row r="43" spans="1:4">
      <c r="A43" s="4" t="s">
        <v>542</v>
      </c>
      <c r="B43" s="5" t="n">
        <v>37</v>
      </c>
      <c r="C43" s="5" t="n">
        <v>37</v>
      </c>
    </row>
    <row r="44" spans="1:4">
      <c r="A44" s="4" t="s">
        <v>543</v>
      </c>
      <c r="B44" s="5" t="n">
        <v>44</v>
      </c>
      <c r="C44" s="5" t="n">
        <v>46</v>
      </c>
    </row>
    <row r="45" spans="1:4">
      <c r="A45" s="4" t="s">
        <v>544</v>
      </c>
      <c r="B45" s="5" t="n">
        <v>453</v>
      </c>
      <c r="C45" s="5" t="n">
        <v>454</v>
      </c>
    </row>
    <row r="46" spans="1:4">
      <c r="A46" s="4" t="s">
        <v>536</v>
      </c>
      <c r="B46" s="5" t="n">
        <v>582</v>
      </c>
      <c r="C46" s="5" t="n">
        <v>586</v>
      </c>
      <c r="D46" s="5" t="n">
        <v>190</v>
      </c>
    </row>
    <row r="47" spans="1:4">
      <c r="A47" s="3" t="s">
        <v>537</v>
      </c>
    </row>
    <row r="48" spans="1:4">
      <c r="A48" s="4" t="s">
        <v>545</v>
      </c>
      <c r="B48" s="6" t="n">
        <v>19263</v>
      </c>
      <c r="C48" s="6" t="n">
        <v>24221</v>
      </c>
    </row>
    <row r="49" spans="1:4">
      <c r="A49" s="4" t="s">
        <v>546</v>
      </c>
      <c r="B49" s="5" t="n">
        <v>59864</v>
      </c>
      <c r="C49" s="5" t="n">
        <v>30828</v>
      </c>
    </row>
    <row r="50" spans="1:4">
      <c r="A50" s="4" t="s">
        <v>547</v>
      </c>
      <c r="B50" s="5" t="n">
        <v>36313</v>
      </c>
      <c r="C50" s="5" t="n">
        <v>72343</v>
      </c>
    </row>
    <row r="51" spans="1:4">
      <c r="A51" s="4" t="s">
        <v>548</v>
      </c>
      <c r="B51" s="5" t="n">
        <v>66279</v>
      </c>
      <c r="C51" s="5" t="n">
        <v>57874</v>
      </c>
    </row>
    <row r="52" spans="1:4">
      <c r="A52" s="4" t="s">
        <v>549</v>
      </c>
      <c r="B52" s="5" t="n">
        <v>75639</v>
      </c>
      <c r="C52" s="5" t="n">
        <v>77719</v>
      </c>
    </row>
    <row r="53" spans="1:4">
      <c r="A53" s="4" t="s">
        <v>550</v>
      </c>
      <c r="B53" s="5" t="n">
        <v>237373</v>
      </c>
      <c r="C53" s="5" t="n">
        <v>242251</v>
      </c>
    </row>
    <row r="54" spans="1:4">
      <c r="A54" s="4" t="s">
        <v>108</v>
      </c>
      <c r="B54" s="5" t="n">
        <v>494731</v>
      </c>
      <c r="C54" s="5" t="n">
        <v>505236</v>
      </c>
    </row>
    <row r="55" spans="1:4">
      <c r="A55" s="3" t="s">
        <v>538</v>
      </c>
    </row>
    <row r="56" spans="1:4">
      <c r="A56" s="4" t="s">
        <v>545</v>
      </c>
      <c r="B56" s="5" t="n">
        <v>23213</v>
      </c>
      <c r="C56" s="5" t="n">
        <v>28796</v>
      </c>
    </row>
    <row r="57" spans="1:4">
      <c r="A57" s="4" t="s">
        <v>546</v>
      </c>
      <c r="B57" s="5" t="n">
        <v>86746</v>
      </c>
      <c r="C57" s="5" t="n">
        <v>46390</v>
      </c>
    </row>
    <row r="58" spans="1:4">
      <c r="A58" s="4" t="s">
        <v>547</v>
      </c>
      <c r="B58" s="5" t="n">
        <v>66424</v>
      </c>
      <c r="C58" s="5" t="n">
        <v>126402</v>
      </c>
    </row>
    <row r="59" spans="1:4">
      <c r="A59" s="4" t="s">
        <v>548</v>
      </c>
      <c r="B59" s="5" t="n">
        <v>158247</v>
      </c>
      <c r="C59" s="5" t="n">
        <v>139447</v>
      </c>
    </row>
    <row r="60" spans="1:4">
      <c r="A60" s="4" t="s">
        <v>549</v>
      </c>
      <c r="B60" s="5" t="n">
        <v>216350</v>
      </c>
      <c r="C60" s="5" t="n">
        <v>217450</v>
      </c>
    </row>
    <row r="61" spans="1:4">
      <c r="A61" s="4" t="s">
        <v>550</v>
      </c>
      <c r="B61" s="5" t="n">
        <v>2202270</v>
      </c>
      <c r="C61" s="5" t="n">
        <v>2217430</v>
      </c>
    </row>
    <row r="62" spans="1:4">
      <c r="A62" s="4" t="s">
        <v>108</v>
      </c>
      <c r="B62" s="6" t="n">
        <v>2753250</v>
      </c>
      <c r="C62" s="6" t="n">
        <v>2775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3</v>
      </c>
      <c r="B1" s="2" t="s">
        <v>1</v>
      </c>
    </row>
    <row r="2" spans="1:3">
      <c r="B2" s="2" t="s">
        <v>534</v>
      </c>
      <c r="C2" s="2" t="s">
        <v>514</v>
      </c>
    </row>
    <row r="3" spans="1:3">
      <c r="A3" s="3" t="s">
        <v>515</v>
      </c>
    </row>
    <row r="4" spans="1:3">
      <c r="A4" s="4" t="s">
        <v>554</v>
      </c>
      <c r="B4" s="6" t="n">
        <v>23000</v>
      </c>
      <c r="C4" s="6" t="n">
        <v>22700</v>
      </c>
    </row>
    <row r="5" spans="1:3">
      <c r="A5" s="4" t="s">
        <v>555</v>
      </c>
      <c r="B5" s="6" t="n">
        <v>15700</v>
      </c>
      <c r="C5" s="6" t="n">
        <v>14100</v>
      </c>
    </row>
    <row r="6" spans="1:3">
      <c r="A6" s="4" t="s">
        <v>556</v>
      </c>
      <c r="B6" s="5" t="n">
        <v>4</v>
      </c>
      <c r="C6" s="5" t="n">
        <v>4</v>
      </c>
    </row>
    <row r="7" spans="1:3">
      <c r="A7" s="4" t="s">
        <v>520</v>
      </c>
    </row>
    <row r="8" spans="1:3">
      <c r="A8" s="3" t="s">
        <v>515</v>
      </c>
    </row>
    <row r="9" spans="1:3">
      <c r="A9" s="4" t="s">
        <v>554</v>
      </c>
      <c r="B9" s="6" t="n">
        <v>23000</v>
      </c>
    </row>
    <row r="10" spans="1:3">
      <c r="A10" s="4" t="s">
        <v>557</v>
      </c>
      <c r="B10" s="5" t="n">
        <v>5635</v>
      </c>
      <c r="C10" s="6" t="n">
        <v>6442</v>
      </c>
    </row>
    <row r="11" spans="1:3">
      <c r="A11" s="4" t="s">
        <v>558</v>
      </c>
      <c r="B11" s="5" t="n">
        <v>1673</v>
      </c>
      <c r="C11" s="5" t="n">
        <v>2130</v>
      </c>
    </row>
    <row r="12" spans="1:3">
      <c r="A12" s="4" t="s">
        <v>559</v>
      </c>
      <c r="B12" s="5" t="n">
        <v>7308</v>
      </c>
      <c r="C12" s="5" t="n">
        <v>8572</v>
      </c>
    </row>
    <row r="13" spans="1:3">
      <c r="A13" s="4" t="s">
        <v>555</v>
      </c>
      <c r="B13" s="6" t="n">
        <v>15692</v>
      </c>
      <c r="C13" s="6" t="n">
        <v>14128</v>
      </c>
    </row>
    <row r="14" spans="1:3">
      <c r="A14" s="4" t="s">
        <v>556</v>
      </c>
      <c r="B14" s="5" t="n">
        <v>4</v>
      </c>
      <c r="C14" s="5"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4" t="s">
        <v>520</v>
      </c>
    </row>
    <row r="3" spans="1:2">
      <c r="A3" s="3" t="s">
        <v>515</v>
      </c>
    </row>
    <row r="4" spans="1:2">
      <c r="A4" s="4" t="s">
        <v>562</v>
      </c>
      <c r="B4" s="6" t="n">
        <v>77585</v>
      </c>
    </row>
    <row r="5" spans="1:2">
      <c r="A5" s="4" t="s">
        <v>563</v>
      </c>
      <c r="B5" s="5" t="n">
        <v>108567</v>
      </c>
    </row>
    <row r="6" spans="1:2">
      <c r="A6" s="4" t="s">
        <v>564</v>
      </c>
      <c r="B6" s="5" t="n">
        <v>110681</v>
      </c>
    </row>
    <row r="7" spans="1:2">
      <c r="A7" s="4" t="s">
        <v>565</v>
      </c>
      <c r="B7" s="5" t="n">
        <v>109583</v>
      </c>
    </row>
    <row r="8" spans="1:2">
      <c r="A8" s="4" t="s">
        <v>566</v>
      </c>
      <c r="B8" s="5" t="n">
        <v>106968</v>
      </c>
    </row>
    <row r="9" spans="1:2">
      <c r="A9" s="4" t="s">
        <v>550</v>
      </c>
      <c r="B9" s="5" t="n">
        <v>1027569</v>
      </c>
    </row>
    <row r="10" spans="1:2">
      <c r="A10" s="4" t="s">
        <v>108</v>
      </c>
      <c r="B10" s="5" t="n">
        <v>1540953</v>
      </c>
    </row>
    <row r="11" spans="1:2">
      <c r="A11" s="4" t="s">
        <v>525</v>
      </c>
    </row>
    <row r="12" spans="1:2">
      <c r="A12" s="3" t="s">
        <v>515</v>
      </c>
    </row>
    <row r="13" spans="1:2">
      <c r="A13" s="4" t="s">
        <v>562</v>
      </c>
      <c r="B13" s="5" t="n">
        <v>124</v>
      </c>
    </row>
    <row r="14" spans="1:2">
      <c r="A14" s="4" t="s">
        <v>563</v>
      </c>
      <c r="B14" s="5" t="n">
        <v>190</v>
      </c>
    </row>
    <row r="15" spans="1:2">
      <c r="A15" s="4" t="s">
        <v>564</v>
      </c>
      <c r="B15" s="5" t="n">
        <v>220</v>
      </c>
    </row>
    <row r="16" spans="1:2">
      <c r="A16" s="4" t="s">
        <v>565</v>
      </c>
      <c r="B16" s="5" t="n">
        <v>252</v>
      </c>
    </row>
    <row r="17" spans="1:2">
      <c r="A17" s="4" t="s">
        <v>566</v>
      </c>
      <c r="B17" s="5" t="n">
        <v>283</v>
      </c>
    </row>
    <row r="18" spans="1:2">
      <c r="A18" s="4" t="s">
        <v>550</v>
      </c>
      <c r="B18" s="5" t="n">
        <v>4952</v>
      </c>
    </row>
    <row r="19" spans="1:2">
      <c r="A19" s="4" t="s">
        <v>108</v>
      </c>
      <c r="B19" s="6" t="n">
        <v>60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29"/>
    <col customWidth="1" max="6" min="6" width="21"/>
    <col customWidth="1" max="7" min="7" width="21"/>
    <col customWidth="1" max="8" min="8" width="29"/>
    <col customWidth="1" max="9" min="9" width="21"/>
    <col customWidth="1" max="10" min="10" width="14"/>
    <col customWidth="1" max="11" min="11" width="29"/>
    <col customWidth="1" max="12" min="12" width="4"/>
    <col customWidth="1" max="13" min="13" width="14"/>
    <col customWidth="1" max="14" min="14" width="21"/>
    <col customWidth="1" max="15" min="15" width="21"/>
    <col customWidth="1" max="16" min="16" width="21"/>
    <col customWidth="1" max="17" min="17" width="14"/>
    <col customWidth="1" max="18" min="18" width="21"/>
  </cols>
  <sheetData>
    <row r="1" spans="1:18">
      <c r="A1" s="1" t="s">
        <v>567</v>
      </c>
      <c r="B1" s="2" t="s">
        <v>280</v>
      </c>
      <c r="C1" s="2" t="s">
        <v>281</v>
      </c>
      <c r="D1" s="2" t="s">
        <v>282</v>
      </c>
      <c r="E1" s="2" t="s">
        <v>286</v>
      </c>
      <c r="F1" s="2" t="s">
        <v>287</v>
      </c>
      <c r="G1" s="2" t="s">
        <v>288</v>
      </c>
      <c r="H1" s="2" t="s">
        <v>534</v>
      </c>
      <c r="I1" s="2" t="s">
        <v>317</v>
      </c>
      <c r="J1" s="2" t="s">
        <v>284</v>
      </c>
      <c r="K1" s="2" t="s">
        <v>285</v>
      </c>
      <c r="M1" s="2" t="s">
        <v>568</v>
      </c>
      <c r="N1" s="2" t="s">
        <v>569</v>
      </c>
      <c r="O1" s="2" t="s">
        <v>570</v>
      </c>
      <c r="P1" s="2" t="s">
        <v>571</v>
      </c>
      <c r="Q1" s="2" t="s">
        <v>572</v>
      </c>
      <c r="R1" s="2" t="s">
        <v>573</v>
      </c>
    </row>
    <row r="2" spans="1:18">
      <c r="A2" s="3" t="s">
        <v>183</v>
      </c>
    </row>
    <row r="3" spans="1:18">
      <c r="A3" s="4" t="s">
        <v>574</v>
      </c>
      <c r="H3" s="5" t="n">
        <v>584</v>
      </c>
    </row>
    <row r="4" spans="1:18">
      <c r="A4" s="4" t="s">
        <v>142</v>
      </c>
      <c r="H4" s="6" t="n">
        <v>0</v>
      </c>
      <c r="I4" s="6" t="n">
        <v>23091000</v>
      </c>
    </row>
    <row r="5" spans="1:18">
      <c r="A5" s="4" t="s">
        <v>292</v>
      </c>
      <c r="H5" s="5" t="n">
        <v>2800000000</v>
      </c>
    </row>
    <row r="6" spans="1:18">
      <c r="A6" s="4" t="s">
        <v>291</v>
      </c>
      <c r="H6" s="5" t="n">
        <v>495900000</v>
      </c>
      <c r="K6" s="6" t="n">
        <v>506400000</v>
      </c>
    </row>
    <row r="7" spans="1:18">
      <c r="A7" s="4" t="s">
        <v>328</v>
      </c>
      <c r="H7" s="6" t="n">
        <v>503000</v>
      </c>
      <c r="K7" s="5" t="n">
        <v>500000</v>
      </c>
      <c r="L7" s="4" t="s">
        <v>33</v>
      </c>
    </row>
    <row r="8" spans="1:18">
      <c r="A8" s="4" t="s">
        <v>61</v>
      </c>
    </row>
    <row r="9" spans="1:18">
      <c r="A9" s="3" t="s">
        <v>183</v>
      </c>
    </row>
    <row r="10" spans="1:18">
      <c r="A10" s="4" t="s">
        <v>382</v>
      </c>
      <c r="N10" s="6" t="n">
        <v>44413236</v>
      </c>
      <c r="O10" s="6" t="n">
        <v>30000000</v>
      </c>
    </row>
    <row r="11" spans="1:18">
      <c r="A11" s="4" t="s">
        <v>294</v>
      </c>
      <c r="H11" s="4" t="s">
        <v>295</v>
      </c>
      <c r="J11" s="4" t="s">
        <v>295</v>
      </c>
      <c r="O11" s="4" t="s">
        <v>295</v>
      </c>
    </row>
    <row r="12" spans="1:18">
      <c r="A12" s="4" t="s">
        <v>60</v>
      </c>
    </row>
    <row r="13" spans="1:18">
      <c r="A13" s="3" t="s">
        <v>183</v>
      </c>
    </row>
    <row r="14" spans="1:18">
      <c r="A14" s="4" t="s">
        <v>294</v>
      </c>
      <c r="H14" s="4" t="s">
        <v>390</v>
      </c>
    </row>
    <row r="15" spans="1:18">
      <c r="A15" s="4" t="s">
        <v>57</v>
      </c>
    </row>
    <row r="16" spans="1:18">
      <c r="A16" s="3" t="s">
        <v>183</v>
      </c>
    </row>
    <row r="17" spans="1:18">
      <c r="A17" s="4" t="s">
        <v>294</v>
      </c>
      <c r="H17" s="4" t="s">
        <v>295</v>
      </c>
    </row>
    <row r="18" spans="1:18">
      <c r="A18" s="4" t="s">
        <v>575</v>
      </c>
    </row>
    <row r="19" spans="1:18">
      <c r="A19" s="3" t="s">
        <v>183</v>
      </c>
    </row>
    <row r="20" spans="1:18">
      <c r="A20" s="4" t="s">
        <v>382</v>
      </c>
      <c r="H20" s="6" t="n">
        <v>44400000</v>
      </c>
    </row>
    <row r="21" spans="1:18">
      <c r="A21" s="4" t="s">
        <v>576</v>
      </c>
    </row>
    <row r="22" spans="1:18">
      <c r="A22" s="3" t="s">
        <v>183</v>
      </c>
    </row>
    <row r="23" spans="1:18">
      <c r="A23" s="4" t="s">
        <v>382</v>
      </c>
      <c r="H23" s="6" t="n">
        <v>75800000</v>
      </c>
    </row>
    <row r="24" spans="1:18">
      <c r="A24" s="4" t="s">
        <v>577</v>
      </c>
    </row>
    <row r="25" spans="1:18">
      <c r="A25" s="3" t="s">
        <v>183</v>
      </c>
    </row>
    <row r="26" spans="1:18">
      <c r="A26" s="4" t="s">
        <v>294</v>
      </c>
      <c r="H26" s="4" t="s">
        <v>390</v>
      </c>
      <c r="Q26" s="4" t="s">
        <v>390</v>
      </c>
    </row>
    <row r="27" spans="1:18">
      <c r="A27" s="4" t="s">
        <v>578</v>
      </c>
    </row>
    <row r="28" spans="1:18">
      <c r="A28" s="3" t="s">
        <v>183</v>
      </c>
    </row>
    <row r="29" spans="1:18">
      <c r="A29" s="4" t="s">
        <v>382</v>
      </c>
      <c r="O29" s="6" t="n">
        <v>73000000</v>
      </c>
      <c r="P29" s="6" t="n">
        <v>74200000</v>
      </c>
      <c r="R29" s="6" t="n">
        <v>70700000</v>
      </c>
    </row>
    <row r="30" spans="1:18">
      <c r="A30" s="4" t="s">
        <v>294</v>
      </c>
      <c r="R30" s="4" t="s">
        <v>295</v>
      </c>
    </row>
    <row r="31" spans="1:18">
      <c r="A31" s="4" t="s">
        <v>385</v>
      </c>
      <c r="O31" s="6" t="n">
        <v>1200000</v>
      </c>
    </row>
    <row r="32" spans="1:18">
      <c r="A32" s="4" t="s">
        <v>307</v>
      </c>
    </row>
    <row r="33" spans="1:18">
      <c r="A33" s="3" t="s">
        <v>183</v>
      </c>
    </row>
    <row r="34" spans="1:18">
      <c r="A34" s="4" t="s">
        <v>579</v>
      </c>
      <c r="H34" s="6" t="n">
        <v>365499000</v>
      </c>
    </row>
    <row r="35" spans="1:18">
      <c r="A35" s="4" t="s">
        <v>580</v>
      </c>
    </row>
    <row r="36" spans="1:18">
      <c r="A36" s="3" t="s">
        <v>183</v>
      </c>
    </row>
    <row r="37" spans="1:18">
      <c r="A37" s="4" t="s">
        <v>581</v>
      </c>
      <c r="H37" s="5" t="n">
        <v>2</v>
      </c>
      <c r="M37" s="5" t="n">
        <v>2</v>
      </c>
    </row>
    <row r="38" spans="1:18">
      <c r="A38" s="4" t="s">
        <v>582</v>
      </c>
      <c r="H38" s="4" t="s">
        <v>583</v>
      </c>
    </row>
    <row r="39" spans="1:18">
      <c r="A39" s="4" t="s">
        <v>584</v>
      </c>
    </row>
    <row r="40" spans="1:18">
      <c r="A40" s="3" t="s">
        <v>183</v>
      </c>
    </row>
    <row r="41" spans="1:18">
      <c r="A41" s="4" t="s">
        <v>581</v>
      </c>
      <c r="H41" s="8" t="n">
        <v>1.75</v>
      </c>
    </row>
    <row r="42" spans="1:18">
      <c r="A42" s="4" t="s">
        <v>585</v>
      </c>
      <c r="H42" s="4" t="s">
        <v>586</v>
      </c>
    </row>
    <row r="43" spans="1:18">
      <c r="A43" s="4" t="s">
        <v>182</v>
      </c>
    </row>
    <row r="44" spans="1:18">
      <c r="A44" s="3" t="s">
        <v>183</v>
      </c>
    </row>
    <row r="45" spans="1:18">
      <c r="A45" s="4" t="s">
        <v>587</v>
      </c>
      <c r="G45" s="4" t="s">
        <v>588</v>
      </c>
    </row>
    <row r="46" spans="1:18">
      <c r="A46" s="4" t="s">
        <v>589</v>
      </c>
      <c r="G46" s="4" t="s">
        <v>590</v>
      </c>
    </row>
    <row r="47" spans="1:18">
      <c r="A47" s="4" t="s">
        <v>309</v>
      </c>
      <c r="F47" s="6" t="n">
        <v>250000000</v>
      </c>
      <c r="G47" s="6" t="n">
        <v>300000000</v>
      </c>
    </row>
    <row r="48" spans="1:18">
      <c r="A48" s="4" t="s">
        <v>591</v>
      </c>
      <c r="F48" s="4" t="s">
        <v>592</v>
      </c>
    </row>
    <row r="49" spans="1:18">
      <c r="A49" s="4" t="s">
        <v>142</v>
      </c>
      <c r="H49" s="6" t="n">
        <v>4221000</v>
      </c>
      <c r="I49" s="5" t="n">
        <v>23334000</v>
      </c>
    </row>
    <row r="50" spans="1:18">
      <c r="A50" s="4" t="s">
        <v>581</v>
      </c>
      <c r="H50" s="5" t="n">
        <v>2</v>
      </c>
    </row>
    <row r="51" spans="1:18">
      <c r="A51" s="4" t="s">
        <v>593</v>
      </c>
      <c r="H51" s="4" t="s">
        <v>594</v>
      </c>
    </row>
    <row r="52" spans="1:18">
      <c r="A52" s="4" t="s">
        <v>595</v>
      </c>
      <c r="H52" s="8" t="n">
        <v>3.74</v>
      </c>
    </row>
    <row r="53" spans="1:18">
      <c r="A53" s="4" t="s">
        <v>596</v>
      </c>
      <c r="H53" s="4" t="s">
        <v>597</v>
      </c>
    </row>
    <row r="54" spans="1:18">
      <c r="A54" s="4" t="s">
        <v>598</v>
      </c>
      <c r="H54" s="4" t="s">
        <v>599</v>
      </c>
    </row>
    <row r="55" spans="1:18">
      <c r="A55" s="4" t="s">
        <v>600</v>
      </c>
      <c r="I55" s="6" t="n">
        <v>7800000</v>
      </c>
    </row>
    <row r="56" spans="1:18">
      <c r="A56" s="4" t="s">
        <v>601</v>
      </c>
      <c r="H56" s="4" t="s">
        <v>592</v>
      </c>
    </row>
    <row r="57" spans="1:18">
      <c r="A57" s="4" t="s">
        <v>602</v>
      </c>
      <c r="H57" s="4" t="s">
        <v>603</v>
      </c>
      <c r="I57" s="4" t="s">
        <v>604</v>
      </c>
    </row>
    <row r="58" spans="1:18">
      <c r="A58" s="4" t="s">
        <v>605</v>
      </c>
      <c r="H58" s="4" t="s">
        <v>606</v>
      </c>
    </row>
    <row r="59" spans="1:18">
      <c r="A59" s="4" t="s">
        <v>310</v>
      </c>
      <c r="C59" s="4" t="s">
        <v>311</v>
      </c>
    </row>
    <row r="60" spans="1:18">
      <c r="A60" s="4" t="s">
        <v>579</v>
      </c>
      <c r="H60" s="6" t="n">
        <v>365500000</v>
      </c>
    </row>
    <row r="61" spans="1:18">
      <c r="A61" s="4" t="s">
        <v>607</v>
      </c>
      <c r="H61" s="5" t="n">
        <v>368000000</v>
      </c>
    </row>
    <row r="62" spans="1:18">
      <c r="A62" s="4" t="s">
        <v>328</v>
      </c>
      <c r="H62" s="6" t="n">
        <v>16563000</v>
      </c>
      <c r="K62" s="5" t="n">
        <v>28059000</v>
      </c>
    </row>
    <row r="63" spans="1:18">
      <c r="A63" s="4" t="s">
        <v>608</v>
      </c>
    </row>
    <row r="64" spans="1:18">
      <c r="A64" s="3" t="s">
        <v>183</v>
      </c>
    </row>
    <row r="65" spans="1:18">
      <c r="A65" s="4" t="s">
        <v>609</v>
      </c>
      <c r="F65" s="4" t="s">
        <v>610</v>
      </c>
      <c r="H65" s="4" t="s">
        <v>611</v>
      </c>
    </row>
    <row r="66" spans="1:18">
      <c r="A66" s="4" t="s">
        <v>612</v>
      </c>
    </row>
    <row r="67" spans="1:18">
      <c r="A67" s="3" t="s">
        <v>183</v>
      </c>
    </row>
    <row r="68" spans="1:18">
      <c r="A68" s="4" t="s">
        <v>609</v>
      </c>
      <c r="H68" s="4" t="s">
        <v>613</v>
      </c>
    </row>
    <row r="69" spans="1:18">
      <c r="A69" s="4" t="s">
        <v>614</v>
      </c>
    </row>
    <row r="70" spans="1:18">
      <c r="A70" s="3" t="s">
        <v>183</v>
      </c>
    </row>
    <row r="71" spans="1:18">
      <c r="A71" s="4" t="s">
        <v>609</v>
      </c>
      <c r="F71" s="4" t="s">
        <v>615</v>
      </c>
      <c r="H71" s="4" t="s">
        <v>616</v>
      </c>
    </row>
    <row r="72" spans="1:18">
      <c r="A72" s="4" t="s">
        <v>617</v>
      </c>
    </row>
    <row r="73" spans="1:18">
      <c r="A73" s="3" t="s">
        <v>183</v>
      </c>
    </row>
    <row r="74" spans="1:18">
      <c r="A74" s="4" t="s">
        <v>618</v>
      </c>
      <c r="H74" s="4" t="s">
        <v>619</v>
      </c>
    </row>
    <row r="75" spans="1:18">
      <c r="A75" s="4" t="s">
        <v>620</v>
      </c>
      <c r="H75" s="4" t="s">
        <v>621</v>
      </c>
    </row>
    <row r="76" spans="1:18">
      <c r="A76" s="4" t="s">
        <v>622</v>
      </c>
    </row>
    <row r="77" spans="1:18">
      <c r="A77" s="3" t="s">
        <v>183</v>
      </c>
    </row>
    <row r="78" spans="1:18">
      <c r="A78" s="4" t="s">
        <v>623</v>
      </c>
      <c r="H78" s="4" t="s">
        <v>594</v>
      </c>
    </row>
    <row r="79" spans="1:18">
      <c r="A79" s="4" t="s">
        <v>624</v>
      </c>
    </row>
    <row r="80" spans="1:18">
      <c r="A80" s="3" t="s">
        <v>183</v>
      </c>
    </row>
    <row r="81" spans="1:18">
      <c r="A81" s="4" t="s">
        <v>623</v>
      </c>
      <c r="H81" s="4" t="s">
        <v>594</v>
      </c>
    </row>
    <row r="82" spans="1:18">
      <c r="A82" s="4" t="s">
        <v>625</v>
      </c>
    </row>
    <row r="83" spans="1:18">
      <c r="A83" s="3" t="s">
        <v>183</v>
      </c>
    </row>
    <row r="84" spans="1:18">
      <c r="A84" s="4" t="s">
        <v>623</v>
      </c>
      <c r="H84" s="4" t="s">
        <v>626</v>
      </c>
    </row>
    <row r="85" spans="1:18">
      <c r="A85" s="4" t="s">
        <v>627</v>
      </c>
    </row>
    <row r="86" spans="1:18">
      <c r="A86" s="3" t="s">
        <v>183</v>
      </c>
    </row>
    <row r="87" spans="1:18">
      <c r="A87" s="4" t="s">
        <v>628</v>
      </c>
      <c r="H87" s="4" t="s">
        <v>298</v>
      </c>
    </row>
    <row r="88" spans="1:18">
      <c r="A88" s="4" t="s">
        <v>629</v>
      </c>
    </row>
    <row r="89" spans="1:18">
      <c r="A89" s="3" t="s">
        <v>183</v>
      </c>
    </row>
    <row r="90" spans="1:18">
      <c r="A90" s="4" t="s">
        <v>609</v>
      </c>
      <c r="F90" s="4" t="s">
        <v>619</v>
      </c>
    </row>
    <row r="91" spans="1:18">
      <c r="A91" s="4" t="s">
        <v>630</v>
      </c>
    </row>
    <row r="92" spans="1:18">
      <c r="A92" s="3" t="s">
        <v>183</v>
      </c>
    </row>
    <row r="93" spans="1:18">
      <c r="A93" s="4" t="s">
        <v>309</v>
      </c>
      <c r="E93" s="6" t="n">
        <v>370000000</v>
      </c>
      <c r="H93" s="6" t="n">
        <v>370000000</v>
      </c>
      <c r="K93" s="6" t="n">
        <v>370000000</v>
      </c>
    </row>
    <row r="94" spans="1:18">
      <c r="A94" s="4" t="s">
        <v>574</v>
      </c>
      <c r="E94" s="5" t="n">
        <v>190</v>
      </c>
      <c r="H94" s="5" t="n">
        <v>582</v>
      </c>
      <c r="K94" s="5" t="n">
        <v>586</v>
      </c>
    </row>
    <row r="95" spans="1:18">
      <c r="A95" s="4" t="s">
        <v>142</v>
      </c>
      <c r="E95" s="6" t="n">
        <v>71100000</v>
      </c>
    </row>
    <row r="96" spans="1:18">
      <c r="A96" s="4" t="s">
        <v>292</v>
      </c>
      <c r="H96" s="6" t="n">
        <v>2753250000</v>
      </c>
      <c r="K96" s="6" t="n">
        <v>2775915000</v>
      </c>
    </row>
    <row r="97" spans="1:18">
      <c r="A97" s="4" t="s">
        <v>291</v>
      </c>
      <c r="H97" s="6" t="n">
        <v>494731000</v>
      </c>
      <c r="K97" s="6" t="n">
        <v>505236000</v>
      </c>
    </row>
    <row r="98" spans="1:18">
      <c r="A98" s="4" t="s">
        <v>631</v>
      </c>
    </row>
    <row r="99" spans="1:18">
      <c r="A99" s="3" t="s">
        <v>183</v>
      </c>
    </row>
    <row r="100" spans="1:18">
      <c r="A100" s="4" t="s">
        <v>302</v>
      </c>
      <c r="D100" s="4" t="s">
        <v>303</v>
      </c>
    </row>
    <row r="101" spans="1:18">
      <c r="A101" s="4" t="s">
        <v>632</v>
      </c>
    </row>
    <row r="102" spans="1:18">
      <c r="A102" s="3" t="s">
        <v>183</v>
      </c>
    </row>
    <row r="103" spans="1:18">
      <c r="A103" s="4" t="s">
        <v>302</v>
      </c>
      <c r="D103" s="4" t="s">
        <v>305</v>
      </c>
    </row>
    <row r="104" spans="1:18">
      <c r="A104" s="4" t="s">
        <v>633</v>
      </c>
    </row>
    <row r="105" spans="1:18">
      <c r="A105" s="3" t="s">
        <v>183</v>
      </c>
    </row>
    <row r="106" spans="1:18">
      <c r="A106" s="4" t="s">
        <v>297</v>
      </c>
      <c r="B106" s="4" t="s">
        <v>298</v>
      </c>
    </row>
    <row r="107" spans="1:18">
      <c r="A107" s="4" t="s">
        <v>634</v>
      </c>
    </row>
    <row r="108" spans="1:18">
      <c r="A108" s="3" t="s">
        <v>183</v>
      </c>
    </row>
    <row r="109" spans="1:18">
      <c r="A109" s="4" t="s">
        <v>300</v>
      </c>
      <c r="B109" s="6" t="n">
        <v>370000000</v>
      </c>
    </row>
    <row r="110" spans="1:18"/>
    <row r="111" spans="1:18">
      <c r="A111" s="4" t="s">
        <v>33</v>
      </c>
      <c r="B111" s="4" t="s">
        <v>63</v>
      </c>
    </row>
  </sheetData>
  <mergeCells count="3">
    <mergeCell ref="K1:L1"/>
    <mergeCell ref="A110:R110"/>
    <mergeCell ref="B111:R1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635</v>
      </c>
      <c r="B1" s="2" t="s">
        <v>1</v>
      </c>
    </row>
    <row r="2" spans="1:2">
      <c r="B2" s="2" t="s">
        <v>2</v>
      </c>
    </row>
    <row r="3" spans="1:2">
      <c r="A3" s="4" t="s">
        <v>636</v>
      </c>
    </row>
    <row r="4" spans="1:2">
      <c r="A4" s="3" t="s">
        <v>183</v>
      </c>
    </row>
    <row r="5" spans="1:2">
      <c r="A5" s="4" t="s">
        <v>637</v>
      </c>
      <c r="B5" s="4" t="s">
        <v>298</v>
      </c>
    </row>
    <row r="6" spans="1:2">
      <c r="A6" s="4" t="s">
        <v>638</v>
      </c>
    </row>
    <row r="7" spans="1:2">
      <c r="A7" s="3" t="s">
        <v>183</v>
      </c>
    </row>
    <row r="8" spans="1:2">
      <c r="A8" s="4" t="s">
        <v>637</v>
      </c>
      <c r="B8" s="4" t="s">
        <v>639</v>
      </c>
    </row>
    <row r="9" spans="1:2">
      <c r="A9" s="4" t="s">
        <v>640</v>
      </c>
    </row>
    <row r="10" spans="1:2">
      <c r="A10" s="3" t="s">
        <v>183</v>
      </c>
    </row>
    <row r="11" spans="1:2">
      <c r="A11" s="4" t="s">
        <v>641</v>
      </c>
      <c r="B11" s="4" t="s">
        <v>298</v>
      </c>
    </row>
    <row r="12" spans="1:2">
      <c r="A12" s="4" t="s">
        <v>642</v>
      </c>
    </row>
    <row r="13" spans="1:2">
      <c r="A13" s="3" t="s">
        <v>183</v>
      </c>
    </row>
    <row r="14" spans="1:2">
      <c r="A14" s="4" t="s">
        <v>643</v>
      </c>
      <c r="B14" s="4" t="s">
        <v>644</v>
      </c>
    </row>
    <row r="15" spans="1:2">
      <c r="A15" s="4" t="s">
        <v>645</v>
      </c>
    </row>
    <row r="16" spans="1:2">
      <c r="A16" s="3" t="s">
        <v>183</v>
      </c>
    </row>
    <row r="17" spans="1:2">
      <c r="A17" s="4" t="s">
        <v>643</v>
      </c>
      <c r="B17" s="4" t="s">
        <v>644</v>
      </c>
    </row>
    <row r="18" spans="1:2">
      <c r="A18" s="4" t="s">
        <v>646</v>
      </c>
    </row>
    <row r="19" spans="1:2">
      <c r="A19" s="3" t="s">
        <v>183</v>
      </c>
    </row>
    <row r="20" spans="1:2">
      <c r="A20" s="4" t="s">
        <v>643</v>
      </c>
      <c r="B20" s="4" t="s">
        <v>647</v>
      </c>
    </row>
    <row r="21" spans="1:2">
      <c r="A21" s="4" t="s">
        <v>648</v>
      </c>
    </row>
    <row r="22" spans="1:2">
      <c r="A22" s="3" t="s">
        <v>183</v>
      </c>
    </row>
    <row r="23" spans="1:2">
      <c r="A23" s="4" t="s">
        <v>643</v>
      </c>
      <c r="B23" s="4" t="s">
        <v>649</v>
      </c>
    </row>
    <row r="24" spans="1:2">
      <c r="A24" s="4" t="s">
        <v>650</v>
      </c>
    </row>
    <row r="25" spans="1:2">
      <c r="A25" s="3" t="s">
        <v>183</v>
      </c>
    </row>
    <row r="26" spans="1:2">
      <c r="A26" s="4" t="s">
        <v>643</v>
      </c>
      <c r="B26" s="4" t="s">
        <v>651</v>
      </c>
    </row>
    <row r="27" spans="1:2">
      <c r="A27" s="4" t="s">
        <v>652</v>
      </c>
    </row>
    <row r="28" spans="1:2">
      <c r="A28" s="3" t="s">
        <v>183</v>
      </c>
    </row>
    <row r="29" spans="1:2">
      <c r="A29" s="4" t="s">
        <v>653</v>
      </c>
      <c r="B29" s="4" t="s">
        <v>594</v>
      </c>
    </row>
    <row r="30" spans="1:2">
      <c r="A30" s="4" t="s">
        <v>654</v>
      </c>
      <c r="B30" s="4" t="s">
        <v>644</v>
      </c>
    </row>
    <row r="31" spans="1:2">
      <c r="A31" s="4" t="s">
        <v>643</v>
      </c>
      <c r="B31" s="4" t="s">
        <v>644</v>
      </c>
    </row>
    <row r="32" spans="1:2">
      <c r="A32" s="4" t="s">
        <v>655</v>
      </c>
    </row>
    <row r="33" spans="1:2">
      <c r="A33" s="3" t="s">
        <v>183</v>
      </c>
    </row>
    <row r="34" spans="1:2">
      <c r="A34" s="4" t="s">
        <v>654</v>
      </c>
      <c r="B34" s="4" t="s">
        <v>594</v>
      </c>
    </row>
    <row r="35" spans="1:2">
      <c r="A35" s="4" t="s">
        <v>643</v>
      </c>
      <c r="B35" s="4" t="s">
        <v>644</v>
      </c>
    </row>
    <row r="36" spans="1:2">
      <c r="A36" s="4" t="s">
        <v>656</v>
      </c>
    </row>
    <row r="37" spans="1:2">
      <c r="A37" s="3" t="s">
        <v>183</v>
      </c>
    </row>
    <row r="38" spans="1:2">
      <c r="A38" s="4" t="s">
        <v>641</v>
      </c>
      <c r="B38" s="4" t="s">
        <v>657</v>
      </c>
    </row>
    <row r="39" spans="1:2">
      <c r="A39" s="4" t="s">
        <v>658</v>
      </c>
    </row>
    <row r="40" spans="1:2">
      <c r="A40" s="3" t="s">
        <v>183</v>
      </c>
    </row>
    <row r="41" spans="1:2">
      <c r="A41" s="4" t="s">
        <v>654</v>
      </c>
      <c r="B41" s="4" t="s">
        <v>659</v>
      </c>
    </row>
    <row r="42" spans="1:2">
      <c r="A42" s="4" t="s">
        <v>643</v>
      </c>
      <c r="B42" s="4" t="s">
        <v>660</v>
      </c>
    </row>
    <row r="43" spans="1:2">
      <c r="A43" s="4" t="s">
        <v>661</v>
      </c>
    </row>
    <row r="44" spans="1:2">
      <c r="A44" s="3" t="s">
        <v>183</v>
      </c>
    </row>
    <row r="45" spans="1:2">
      <c r="A45" s="4" t="s">
        <v>641</v>
      </c>
      <c r="B45" s="4" t="s">
        <v>583</v>
      </c>
    </row>
    <row r="46" spans="1:2">
      <c r="A46" s="4" t="s">
        <v>662</v>
      </c>
    </row>
    <row r="47" spans="1:2">
      <c r="A47" s="3" t="s">
        <v>183</v>
      </c>
    </row>
    <row r="48" spans="1:2">
      <c r="A48" s="4" t="s">
        <v>641</v>
      </c>
      <c r="B48" s="4" t="s">
        <v>657</v>
      </c>
    </row>
    <row r="49" spans="1:2">
      <c r="A49" s="4" t="s">
        <v>663</v>
      </c>
    </row>
    <row r="50" spans="1:2">
      <c r="A50" s="3" t="s">
        <v>183</v>
      </c>
    </row>
    <row r="51" spans="1:2">
      <c r="A51" s="4" t="s">
        <v>654</v>
      </c>
      <c r="B51" s="4" t="s">
        <v>639</v>
      </c>
    </row>
    <row r="52" spans="1:2">
      <c r="A52" s="4" t="s">
        <v>643</v>
      </c>
      <c r="B52" s="4" t="s">
        <v>651</v>
      </c>
    </row>
    <row r="53" spans="1:2">
      <c r="A53" s="4" t="s">
        <v>664</v>
      </c>
    </row>
    <row r="54" spans="1:2">
      <c r="A54" s="3" t="s">
        <v>183</v>
      </c>
    </row>
    <row r="55" spans="1:2">
      <c r="A55" s="4" t="s">
        <v>641</v>
      </c>
      <c r="B55" s="4" t="s">
        <v>665</v>
      </c>
    </row>
    <row r="56" spans="1:2">
      <c r="A56" s="4" t="s">
        <v>666</v>
      </c>
    </row>
    <row r="57" spans="1:2">
      <c r="A57" s="3" t="s">
        <v>183</v>
      </c>
    </row>
    <row r="58" spans="1:2">
      <c r="A58" s="4" t="s">
        <v>641</v>
      </c>
      <c r="B58" s="4" t="s">
        <v>583</v>
      </c>
    </row>
    <row r="59" spans="1:2">
      <c r="A59" s="4" t="s">
        <v>667</v>
      </c>
    </row>
    <row r="60" spans="1:2">
      <c r="A60" s="3" t="s">
        <v>183</v>
      </c>
    </row>
    <row r="61" spans="1:2">
      <c r="A61" s="4" t="s">
        <v>654</v>
      </c>
      <c r="B61" s="4" t="s">
        <v>298</v>
      </c>
    </row>
    <row r="62" spans="1:2">
      <c r="A62" s="4" t="s">
        <v>643</v>
      </c>
      <c r="B62" s="4" t="s">
        <v>668</v>
      </c>
    </row>
    <row r="63" spans="1:2">
      <c r="A63" s="4" t="s">
        <v>669</v>
      </c>
    </row>
    <row r="64" spans="1:2">
      <c r="A64" s="3" t="s">
        <v>183</v>
      </c>
    </row>
    <row r="65" spans="1:2">
      <c r="A65" s="4" t="s">
        <v>641</v>
      </c>
      <c r="B65" s="4" t="s">
        <v>644</v>
      </c>
    </row>
    <row r="66" spans="1:2">
      <c r="A66" s="4" t="s">
        <v>670</v>
      </c>
    </row>
    <row r="67" spans="1:2">
      <c r="A67" s="3" t="s">
        <v>183</v>
      </c>
    </row>
    <row r="68" spans="1:2">
      <c r="A68" s="4" t="s">
        <v>641</v>
      </c>
      <c r="B68" s="4" t="s">
        <v>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97</v>
      </c>
      <c r="B4" s="6" t="n">
        <v>-37476</v>
      </c>
      <c r="C4" s="6" t="n">
        <v>4852</v>
      </c>
    </row>
    <row r="5" spans="1:3">
      <c r="A5" s="3" t="s">
        <v>123</v>
      </c>
    </row>
    <row r="6" spans="1:3">
      <c r="A6" s="4" t="s">
        <v>124</v>
      </c>
      <c r="B6" s="5" t="n">
        <v>20</v>
      </c>
      <c r="C6" s="5" t="n">
        <v>21</v>
      </c>
    </row>
    <row r="7" spans="1:3">
      <c r="A7" s="4" t="s">
        <v>125</v>
      </c>
      <c r="B7" s="5" t="n">
        <v>33965</v>
      </c>
      <c r="C7" s="5" t="n">
        <v>0</v>
      </c>
    </row>
    <row r="8" spans="1:3">
      <c r="A8" s="4" t="s">
        <v>126</v>
      </c>
      <c r="B8" s="5" t="n">
        <v>98</v>
      </c>
      <c r="C8" s="5" t="n">
        <v>49</v>
      </c>
    </row>
    <row r="9" spans="1:3">
      <c r="A9" s="4" t="s">
        <v>127</v>
      </c>
      <c r="B9" s="5" t="n">
        <v>0</v>
      </c>
      <c r="C9" s="5" t="n">
        <v>243</v>
      </c>
    </row>
    <row r="10" spans="1:3">
      <c r="A10" s="4" t="s">
        <v>128</v>
      </c>
      <c r="B10" s="5" t="n">
        <v>779</v>
      </c>
      <c r="C10" s="5" t="n">
        <v>0</v>
      </c>
    </row>
    <row r="11" spans="1:3">
      <c r="A11" s="4" t="s">
        <v>129</v>
      </c>
      <c r="B11" s="5" t="n">
        <v>-2</v>
      </c>
      <c r="C11" s="5" t="n">
        <v>-11480</v>
      </c>
    </row>
    <row r="12" spans="1:3">
      <c r="A12" s="4" t="s">
        <v>130</v>
      </c>
      <c r="B12" s="5" t="n">
        <v>0</v>
      </c>
      <c r="C12" s="5" t="n">
        <v>-1624</v>
      </c>
    </row>
    <row r="13" spans="1:3">
      <c r="A13" s="4" t="s">
        <v>131</v>
      </c>
      <c r="B13" s="5" t="n">
        <v>-56</v>
      </c>
      <c r="C13" s="5" t="n">
        <v>-56</v>
      </c>
    </row>
    <row r="14" spans="1:3">
      <c r="A14" s="4" t="s">
        <v>132</v>
      </c>
      <c r="B14" s="5" t="n">
        <v>0</v>
      </c>
      <c r="C14" s="5" t="n">
        <v>-2332</v>
      </c>
    </row>
    <row r="15" spans="1:3">
      <c r="A15" s="3" t="s">
        <v>133</v>
      </c>
    </row>
    <row r="16" spans="1:3">
      <c r="A16" s="4" t="s">
        <v>35</v>
      </c>
      <c r="B16" s="5" t="n">
        <v>193</v>
      </c>
      <c r="C16" s="5" t="n">
        <v>-335</v>
      </c>
    </row>
    <row r="17" spans="1:3">
      <c r="A17" s="4" t="s">
        <v>44</v>
      </c>
      <c r="B17" s="5" t="n">
        <v>-524</v>
      </c>
      <c r="C17" s="5" t="n">
        <v>879</v>
      </c>
    </row>
    <row r="18" spans="1:3">
      <c r="A18" s="4" t="s">
        <v>45</v>
      </c>
      <c r="B18" s="5" t="n">
        <v>-654</v>
      </c>
      <c r="C18" s="5" t="n">
        <v>206</v>
      </c>
    </row>
    <row r="19" spans="1:3">
      <c r="A19" s="4" t="s">
        <v>134</v>
      </c>
      <c r="B19" s="5" t="n">
        <v>0</v>
      </c>
      <c r="C19" s="5" t="n">
        <v>-878</v>
      </c>
    </row>
    <row r="20" spans="1:3">
      <c r="A20" s="4" t="s">
        <v>135</v>
      </c>
      <c r="B20" s="5" t="n">
        <v>-3831</v>
      </c>
      <c r="C20" s="5" t="n">
        <v>-11079</v>
      </c>
    </row>
    <row r="21" spans="1:3">
      <c r="A21" s="3" t="s">
        <v>136</v>
      </c>
    </row>
    <row r="22" spans="1:3">
      <c r="A22" s="4" t="s">
        <v>137</v>
      </c>
      <c r="B22" s="5" t="n">
        <v>-2</v>
      </c>
      <c r="C22" s="5" t="n">
        <v>0</v>
      </c>
    </row>
    <row r="23" spans="1:3">
      <c r="A23" s="4" t="s">
        <v>138</v>
      </c>
      <c r="B23" s="5" t="n">
        <v>-39</v>
      </c>
      <c r="C23" s="5" t="n">
        <v>-20826</v>
      </c>
    </row>
    <row r="24" spans="1:3">
      <c r="A24" s="4" t="s">
        <v>139</v>
      </c>
      <c r="B24" s="5" t="n">
        <v>0</v>
      </c>
      <c r="C24" s="5" t="n">
        <v>10104</v>
      </c>
    </row>
    <row r="25" spans="1:3">
      <c r="A25" s="4" t="s">
        <v>140</v>
      </c>
      <c r="B25" s="5" t="n">
        <v>-41</v>
      </c>
      <c r="C25" s="5" t="n">
        <v>-10722</v>
      </c>
    </row>
    <row r="26" spans="1:3">
      <c r="A26" s="3" t="s">
        <v>141</v>
      </c>
    </row>
    <row r="27" spans="1:3">
      <c r="A27" s="4" t="s">
        <v>142</v>
      </c>
      <c r="B27" s="5" t="n">
        <v>0</v>
      </c>
      <c r="C27" s="5" t="n">
        <v>23091</v>
      </c>
    </row>
    <row r="28" spans="1:3">
      <c r="A28" s="4" t="s">
        <v>143</v>
      </c>
      <c r="B28" s="5" t="n">
        <v>0</v>
      </c>
      <c r="C28" s="5" t="n">
        <v>-1763</v>
      </c>
    </row>
    <row r="29" spans="1:3">
      <c r="A29" s="4" t="s">
        <v>144</v>
      </c>
      <c r="B29" s="5" t="n">
        <v>6476</v>
      </c>
      <c r="C29" s="5" t="n">
        <v>0</v>
      </c>
    </row>
    <row r="30" spans="1:3">
      <c r="A30" s="4" t="s">
        <v>145</v>
      </c>
      <c r="B30" s="5" t="n">
        <v>6476</v>
      </c>
      <c r="C30" s="5" t="n">
        <v>21328</v>
      </c>
    </row>
    <row r="31" spans="1:3">
      <c r="A31" s="4" t="s">
        <v>146</v>
      </c>
      <c r="B31" s="5" t="n">
        <v>2604</v>
      </c>
      <c r="C31" s="5" t="n">
        <v>-473</v>
      </c>
    </row>
    <row r="32" spans="1:3">
      <c r="A32" s="4" t="s">
        <v>147</v>
      </c>
      <c r="B32" s="5" t="n">
        <v>1209</v>
      </c>
      <c r="C32" s="5" t="n">
        <v>31208</v>
      </c>
    </row>
    <row r="33" spans="1:3">
      <c r="A33" s="4" t="s">
        <v>148</v>
      </c>
      <c r="B33" s="5" t="n">
        <v>3813</v>
      </c>
      <c r="C33" s="5" t="n">
        <v>30735</v>
      </c>
    </row>
    <row r="34" spans="1:3">
      <c r="A34" s="3" t="s">
        <v>149</v>
      </c>
    </row>
    <row r="35" spans="1:3">
      <c r="A35" s="4" t="s">
        <v>150</v>
      </c>
      <c r="B35" s="5" t="n">
        <v>2072</v>
      </c>
      <c r="C35" s="5" t="n">
        <v>7600</v>
      </c>
    </row>
    <row r="36" spans="1:3">
      <c r="A36" s="4" t="s">
        <v>57</v>
      </c>
    </row>
    <row r="37" spans="1:3">
      <c r="A37" s="3" t="s">
        <v>123</v>
      </c>
    </row>
    <row r="38" spans="1:3">
      <c r="A38" s="4" t="s">
        <v>151</v>
      </c>
      <c r="B38" s="5" t="n">
        <v>21</v>
      </c>
      <c r="C38" s="5" t="n">
        <v>21</v>
      </c>
    </row>
    <row r="39" spans="1:3">
      <c r="A39" s="3" t="s">
        <v>133</v>
      </c>
    </row>
    <row r="40" spans="1:3">
      <c r="A40" s="4" t="s">
        <v>58</v>
      </c>
      <c r="B40" s="5" t="n">
        <v>25</v>
      </c>
      <c r="C40" s="5" t="n">
        <v>-25</v>
      </c>
    </row>
    <row r="41" spans="1:3">
      <c r="A41" s="4" t="s">
        <v>60</v>
      </c>
    </row>
    <row r="42" spans="1:3">
      <c r="A42" s="3" t="s">
        <v>123</v>
      </c>
    </row>
    <row r="43" spans="1:3">
      <c r="A43" s="4" t="s">
        <v>151</v>
      </c>
      <c r="B43" s="5" t="n">
        <v>294</v>
      </c>
      <c r="C43" s="5" t="n">
        <v>273</v>
      </c>
    </row>
    <row r="44" spans="1:3">
      <c r="A44" s="3" t="s">
        <v>133</v>
      </c>
    </row>
    <row r="45" spans="1:3">
      <c r="A45" s="4" t="s">
        <v>58</v>
      </c>
      <c r="B45" s="5" t="n">
        <v>-948</v>
      </c>
      <c r="C45" s="5" t="n">
        <v>-948</v>
      </c>
    </row>
    <row r="46" spans="1:3">
      <c r="A46" s="4" t="s">
        <v>61</v>
      </c>
    </row>
    <row r="47" spans="1:3">
      <c r="A47" s="3" t="s">
        <v>123</v>
      </c>
    </row>
    <row r="48" spans="1:3">
      <c r="A48" s="4" t="s">
        <v>151</v>
      </c>
      <c r="B48" s="5" t="n">
        <v>121</v>
      </c>
      <c r="C48" s="5" t="n">
        <v>63</v>
      </c>
    </row>
    <row r="49" spans="1:3">
      <c r="A49" s="3" t="s">
        <v>133</v>
      </c>
    </row>
    <row r="50" spans="1:3">
      <c r="A50" s="4" t="s">
        <v>58</v>
      </c>
      <c r="B50" s="6" t="n">
        <v>313</v>
      </c>
      <c r="C50" s="6"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671</v>
      </c>
      <c r="B1" s="2" t="s">
        <v>1</v>
      </c>
    </row>
    <row r="2" spans="1:3">
      <c r="B2" s="2" t="s">
        <v>561</v>
      </c>
    </row>
    <row r="3" spans="1:3">
      <c r="A3" s="3" t="s">
        <v>672</v>
      </c>
    </row>
    <row r="4" spans="1:3">
      <c r="A4" s="4" t="s">
        <v>673</v>
      </c>
      <c r="B4" s="6" t="n">
        <v>500</v>
      </c>
      <c r="C4" s="4" t="s">
        <v>33</v>
      </c>
    </row>
    <row r="5" spans="1:3">
      <c r="A5" s="3" t="s">
        <v>674</v>
      </c>
    </row>
    <row r="6" spans="1:3">
      <c r="A6" s="4" t="s">
        <v>675</v>
      </c>
      <c r="B6" s="5" t="n">
        <v>503</v>
      </c>
    </row>
    <row r="7" spans="1:3">
      <c r="A7" s="4" t="s">
        <v>182</v>
      </c>
    </row>
    <row r="8" spans="1:3">
      <c r="A8" s="3" t="s">
        <v>672</v>
      </c>
    </row>
    <row r="9" spans="1:3">
      <c r="A9" s="4" t="s">
        <v>673</v>
      </c>
      <c r="B9" s="5" t="n">
        <v>28059</v>
      </c>
    </row>
    <row r="10" spans="1:3">
      <c r="A10" s="4" t="s">
        <v>676</v>
      </c>
      <c r="B10" s="5" t="n">
        <v>14000</v>
      </c>
    </row>
    <row r="11" spans="1:3">
      <c r="A11" s="4" t="s">
        <v>677</v>
      </c>
      <c r="B11" s="5" t="n">
        <v>2563</v>
      </c>
    </row>
    <row r="12" spans="1:3">
      <c r="A12" s="4" t="s">
        <v>678</v>
      </c>
      <c r="B12" s="5" t="n">
        <v>44622</v>
      </c>
    </row>
    <row r="13" spans="1:3">
      <c r="A13" s="3" t="s">
        <v>674</v>
      </c>
    </row>
    <row r="14" spans="1:3">
      <c r="A14" s="4" t="s">
        <v>679</v>
      </c>
      <c r="B14" s="5" t="n">
        <v>-22880</v>
      </c>
    </row>
    <row r="15" spans="1:3">
      <c r="A15" s="4" t="s">
        <v>680</v>
      </c>
      <c r="B15" s="5" t="n">
        <v>-2400</v>
      </c>
    </row>
    <row r="16" spans="1:3">
      <c r="A16" s="4" t="s">
        <v>681</v>
      </c>
      <c r="B16" s="5" t="n">
        <v>-2779</v>
      </c>
    </row>
    <row r="17" spans="1:3">
      <c r="A17" s="4" t="s">
        <v>682</v>
      </c>
      <c r="B17" s="5" t="n">
        <v>-28059</v>
      </c>
    </row>
    <row r="18" spans="1:3">
      <c r="A18" s="4" t="s">
        <v>675</v>
      </c>
      <c r="B18" s="6" t="n">
        <v>16563</v>
      </c>
    </row>
    <row r="19" spans="1:3"/>
    <row r="20" spans="1:3">
      <c r="A20" s="4" t="s">
        <v>33</v>
      </c>
      <c r="B20" s="4" t="s">
        <v>63</v>
      </c>
    </row>
  </sheetData>
  <mergeCells count="5">
    <mergeCell ref="A1:A2"/>
    <mergeCell ref="B1:C1"/>
    <mergeCell ref="B2:C2"/>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317</v>
      </c>
    </row>
    <row r="3" spans="1:2">
      <c r="A3" s="3" t="s">
        <v>183</v>
      </c>
    </row>
    <row r="4" spans="1:2">
      <c r="A4" s="4" t="s">
        <v>600</v>
      </c>
      <c r="B4" s="6" t="n">
        <v>7800000</v>
      </c>
    </row>
    <row r="5" spans="1:2">
      <c r="A5" s="4" t="s">
        <v>684</v>
      </c>
    </row>
    <row r="6" spans="1:2">
      <c r="A6" s="3" t="s">
        <v>183</v>
      </c>
    </row>
    <row r="7" spans="1:2">
      <c r="A7" s="4" t="s">
        <v>600</v>
      </c>
      <c r="B7" s="5" t="n">
        <v>84000</v>
      </c>
    </row>
    <row r="8" spans="1:2">
      <c r="A8" s="4" t="s">
        <v>685</v>
      </c>
    </row>
    <row r="9" spans="1:2">
      <c r="A9" s="3" t="s">
        <v>183</v>
      </c>
    </row>
    <row r="10" spans="1:2">
      <c r="A10" s="4" t="s">
        <v>600</v>
      </c>
      <c r="B10" s="5" t="n">
        <v>0</v>
      </c>
    </row>
    <row r="11" spans="1:2">
      <c r="A11" s="4" t="s">
        <v>686</v>
      </c>
    </row>
    <row r="12" spans="1:2">
      <c r="A12" s="3" t="s">
        <v>183</v>
      </c>
    </row>
    <row r="13" spans="1:2">
      <c r="A13" s="4" t="s">
        <v>600</v>
      </c>
      <c r="B13" s="5" t="n">
        <v>0</v>
      </c>
    </row>
    <row r="14" spans="1:2">
      <c r="A14" s="4" t="s">
        <v>687</v>
      </c>
    </row>
    <row r="15" spans="1:2">
      <c r="A15" s="3" t="s">
        <v>183</v>
      </c>
    </row>
    <row r="16" spans="1:2">
      <c r="A16" s="4" t="s">
        <v>600</v>
      </c>
      <c r="B16" s="5" t="n">
        <v>10000</v>
      </c>
    </row>
    <row r="17" spans="1:2">
      <c r="A17" s="4" t="s">
        <v>688</v>
      </c>
    </row>
    <row r="18" spans="1:2">
      <c r="A18" s="3" t="s">
        <v>183</v>
      </c>
    </row>
    <row r="19" spans="1:2">
      <c r="A19" s="4" t="s">
        <v>600</v>
      </c>
      <c r="B19" s="5" t="n">
        <v>5187000</v>
      </c>
    </row>
    <row r="20" spans="1:2">
      <c r="A20" s="4" t="s">
        <v>689</v>
      </c>
    </row>
    <row r="21" spans="1:2">
      <c r="A21" s="3" t="s">
        <v>183</v>
      </c>
    </row>
    <row r="22" spans="1:2">
      <c r="A22" s="4" t="s">
        <v>600</v>
      </c>
      <c r="B22" s="5" t="n">
        <v>1763000</v>
      </c>
    </row>
    <row r="23" spans="1:2">
      <c r="A23" s="4" t="s">
        <v>690</v>
      </c>
    </row>
    <row r="24" spans="1:2">
      <c r="A24" s="3" t="s">
        <v>183</v>
      </c>
    </row>
    <row r="25" spans="1:2">
      <c r="A25" s="4" t="s">
        <v>600</v>
      </c>
      <c r="B25" s="5" t="n">
        <v>0</v>
      </c>
    </row>
    <row r="26" spans="1:2">
      <c r="A26" s="4" t="s">
        <v>691</v>
      </c>
    </row>
    <row r="27" spans="1:2">
      <c r="A27" s="3" t="s">
        <v>183</v>
      </c>
    </row>
    <row r="28" spans="1:2">
      <c r="A28" s="4" t="s">
        <v>600</v>
      </c>
      <c r="B28" s="5" t="n">
        <v>340000</v>
      </c>
    </row>
    <row r="29" spans="1:2">
      <c r="A29" s="4" t="s">
        <v>692</v>
      </c>
    </row>
    <row r="30" spans="1:2">
      <c r="A30" s="3" t="s">
        <v>183</v>
      </c>
    </row>
    <row r="31" spans="1:2">
      <c r="A31" s="4" t="s">
        <v>600</v>
      </c>
      <c r="B31" s="5" t="n">
        <v>0</v>
      </c>
    </row>
    <row r="32" spans="1:2">
      <c r="A32" s="4" t="s">
        <v>693</v>
      </c>
      <c r="B32" s="5" t="n">
        <v>0</v>
      </c>
    </row>
    <row r="33" spans="1:2">
      <c r="A33" s="4" t="s">
        <v>694</v>
      </c>
    </row>
    <row r="34" spans="1:2">
      <c r="A34" s="3" t="s">
        <v>183</v>
      </c>
    </row>
    <row r="35" spans="1:2">
      <c r="A35" s="4" t="s">
        <v>600</v>
      </c>
      <c r="B35" s="5" t="n">
        <v>0</v>
      </c>
    </row>
    <row r="36" spans="1:2">
      <c r="A36" s="4" t="s">
        <v>695</v>
      </c>
    </row>
    <row r="37" spans="1:2">
      <c r="A37" s="3" t="s">
        <v>183</v>
      </c>
    </row>
    <row r="38" spans="1:2">
      <c r="A38" s="4" t="s">
        <v>600</v>
      </c>
      <c r="B38" s="5" t="n">
        <v>0</v>
      </c>
    </row>
    <row r="39" spans="1:2">
      <c r="A39" s="4" t="s">
        <v>696</v>
      </c>
    </row>
    <row r="40" spans="1:2">
      <c r="A40" s="3" t="s">
        <v>183</v>
      </c>
    </row>
    <row r="41" spans="1:2">
      <c r="A41" s="4" t="s">
        <v>600</v>
      </c>
      <c r="B41" s="5" t="n">
        <v>0</v>
      </c>
    </row>
    <row r="42" spans="1:2">
      <c r="A42" s="4" t="s">
        <v>697</v>
      </c>
    </row>
    <row r="43" spans="1:2">
      <c r="A43" s="3" t="s">
        <v>183</v>
      </c>
    </row>
    <row r="44" spans="1:2">
      <c r="A44" s="4" t="s">
        <v>600</v>
      </c>
      <c r="B44" s="6" t="n">
        <v>41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6</v>
      </c>
    </row>
    <row r="3" spans="1:3">
      <c r="A3" s="3" t="s">
        <v>183</v>
      </c>
    </row>
    <row r="4" spans="1:3">
      <c r="A4" s="4" t="s">
        <v>699</v>
      </c>
      <c r="B4" s="6" t="n">
        <v>0</v>
      </c>
      <c r="C4" s="6" t="n">
        <v>23091</v>
      </c>
    </row>
    <row r="5" spans="1:3">
      <c r="A5" s="4" t="s">
        <v>251</v>
      </c>
    </row>
    <row r="6" spans="1:3">
      <c r="A6" s="3" t="s">
        <v>183</v>
      </c>
    </row>
    <row r="7" spans="1:3">
      <c r="A7" s="4" t="s">
        <v>700</v>
      </c>
      <c r="B7" s="5" t="n">
        <v>4221</v>
      </c>
      <c r="C7" s="5" t="n">
        <v>22694</v>
      </c>
    </row>
    <row r="8" spans="1:3">
      <c r="A8" s="4" t="s">
        <v>701</v>
      </c>
      <c r="B8" s="5" t="n">
        <v>0</v>
      </c>
      <c r="C8" s="5" t="n">
        <v>640</v>
      </c>
    </row>
    <row r="9" spans="1:3">
      <c r="A9" s="4" t="s">
        <v>699</v>
      </c>
      <c r="B9" s="6" t="n">
        <v>4221</v>
      </c>
      <c r="C9" s="6" t="n">
        <v>233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6</v>
      </c>
    </row>
    <row r="3" spans="1:3">
      <c r="A3" s="3" t="s">
        <v>183</v>
      </c>
    </row>
    <row r="4" spans="1:3">
      <c r="A4" s="4" t="s">
        <v>703</v>
      </c>
      <c r="B4" s="6" t="n">
        <v>2763</v>
      </c>
      <c r="C4" s="6" t="n">
        <v>7602</v>
      </c>
    </row>
    <row r="5" spans="1:3">
      <c r="A5" s="4" t="s">
        <v>251</v>
      </c>
    </row>
    <row r="6" spans="1:3">
      <c r="A6" s="3" t="s">
        <v>183</v>
      </c>
    </row>
    <row r="7" spans="1:3">
      <c r="A7" s="4" t="s">
        <v>704</v>
      </c>
      <c r="B7" s="5" t="n">
        <v>0</v>
      </c>
      <c r="C7" s="5" t="n">
        <v>5187</v>
      </c>
    </row>
    <row r="8" spans="1:3">
      <c r="A8" s="4" t="s">
        <v>705</v>
      </c>
      <c r="B8" s="5" t="n">
        <v>0</v>
      </c>
      <c r="C8" s="5" t="n">
        <v>0</v>
      </c>
    </row>
    <row r="9" spans="1:3">
      <c r="A9" s="4" t="s">
        <v>706</v>
      </c>
      <c r="B9" s="5" t="n">
        <v>0</v>
      </c>
      <c r="C9" s="5" t="n">
        <v>340</v>
      </c>
    </row>
    <row r="10" spans="1:3">
      <c r="A10" s="4" t="s">
        <v>707</v>
      </c>
      <c r="B10" s="5" t="n">
        <v>2400</v>
      </c>
      <c r="C10" s="5" t="n">
        <v>0</v>
      </c>
    </row>
    <row r="11" spans="1:3">
      <c r="A11" s="4" t="s">
        <v>703</v>
      </c>
      <c r="B11" s="6" t="n">
        <v>2400</v>
      </c>
      <c r="C11" s="6" t="n">
        <v>55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4"/>
    <col customWidth="1" max="5" min="5" width="21"/>
    <col customWidth="1" max="6" min="6" width="16"/>
    <col customWidth="1" max="7" min="7" width="16"/>
    <col customWidth="1" max="8" min="8" width="32"/>
    <col customWidth="1" max="9" min="9" width="68"/>
    <col customWidth="1" max="10" min="10" width="21"/>
    <col customWidth="1" max="11" min="11" width="30"/>
    <col customWidth="1" max="12" min="12" width="21"/>
    <col customWidth="1" max="13" min="13" width="21"/>
    <col customWidth="1" max="14" min="14" width="21"/>
    <col customWidth="1" max="15" min="15" width="4"/>
    <col customWidth="1" max="16" min="16" width="14"/>
  </cols>
  <sheetData>
    <row r="1" spans="1:16">
      <c r="A1" s="1" t="s">
        <v>708</v>
      </c>
      <c r="B1" s="2" t="s">
        <v>570</v>
      </c>
      <c r="C1" s="2" t="s">
        <v>571</v>
      </c>
      <c r="D1" s="2" t="s">
        <v>572</v>
      </c>
      <c r="E1" s="2" t="s">
        <v>709</v>
      </c>
      <c r="F1" s="2" t="s">
        <v>710</v>
      </c>
      <c r="G1" s="2" t="s">
        <v>711</v>
      </c>
      <c r="H1" s="2" t="s">
        <v>712</v>
      </c>
      <c r="I1" s="2" t="s">
        <v>561</v>
      </c>
      <c r="J1" s="2" t="s">
        <v>317</v>
      </c>
      <c r="K1" s="2" t="s">
        <v>713</v>
      </c>
      <c r="L1" s="2" t="s">
        <v>714</v>
      </c>
      <c r="M1" s="2" t="s">
        <v>715</v>
      </c>
      <c r="N1" s="2" t="s">
        <v>716</v>
      </c>
      <c r="O1" s="2" t="s">
        <v>33</v>
      </c>
      <c r="P1" s="2" t="s">
        <v>717</v>
      </c>
    </row>
    <row r="2" spans="1:16">
      <c r="A2" s="3" t="s">
        <v>183</v>
      </c>
    </row>
    <row r="3" spans="1:16">
      <c r="A3" s="4" t="s">
        <v>718</v>
      </c>
      <c r="I3" s="6" t="n">
        <v>779000</v>
      </c>
      <c r="J3" s="6" t="n">
        <v>0</v>
      </c>
    </row>
    <row r="4" spans="1:16">
      <c r="A4" s="4" t="s">
        <v>719</v>
      </c>
    </row>
    <row r="5" spans="1:16">
      <c r="A5" s="3" t="s">
        <v>183</v>
      </c>
    </row>
    <row r="6" spans="1:16">
      <c r="A6" s="4" t="s">
        <v>720</v>
      </c>
      <c r="D6" s="4" t="s">
        <v>721</v>
      </c>
    </row>
    <row r="7" spans="1:16">
      <c r="A7" s="4" t="s">
        <v>57</v>
      </c>
    </row>
    <row r="8" spans="1:16">
      <c r="A8" s="3" t="s">
        <v>183</v>
      </c>
    </row>
    <row r="9" spans="1:16">
      <c r="A9" s="4" t="s">
        <v>420</v>
      </c>
      <c r="I9" s="4" t="s">
        <v>295</v>
      </c>
    </row>
    <row r="10" spans="1:16">
      <c r="A10" s="4" t="s">
        <v>722</v>
      </c>
      <c r="I10" s="6" t="n">
        <v>1194000</v>
      </c>
      <c r="N10" s="6" t="n">
        <v>1173000</v>
      </c>
    </row>
    <row r="11" spans="1:16">
      <c r="A11" s="4" t="s">
        <v>723</v>
      </c>
      <c r="I11" s="6" t="n">
        <v>63000</v>
      </c>
      <c r="N11" s="5" t="n">
        <v>37000</v>
      </c>
    </row>
    <row r="12" spans="1:16">
      <c r="A12" s="4" t="s">
        <v>190</v>
      </c>
    </row>
    <row r="13" spans="1:16">
      <c r="A13" s="3" t="s">
        <v>183</v>
      </c>
    </row>
    <row r="14" spans="1:16">
      <c r="A14" s="4" t="s">
        <v>420</v>
      </c>
      <c r="I14" s="4" t="s">
        <v>390</v>
      </c>
    </row>
    <row r="15" spans="1:16">
      <c r="A15" s="4" t="s">
        <v>722</v>
      </c>
      <c r="I15" s="6" t="n">
        <v>70036000</v>
      </c>
      <c r="N15" s="5" t="n">
        <v>69742000</v>
      </c>
    </row>
    <row r="16" spans="1:16">
      <c r="A16" s="4" t="s">
        <v>723</v>
      </c>
      <c r="I16" s="6" t="n">
        <v>169000</v>
      </c>
      <c r="N16" s="6" t="n">
        <v>1116000</v>
      </c>
    </row>
    <row r="17" spans="1:16">
      <c r="A17" s="4" t="s">
        <v>724</v>
      </c>
    </row>
    <row r="18" spans="1:16">
      <c r="A18" s="3" t="s">
        <v>183</v>
      </c>
    </row>
    <row r="19" spans="1:16">
      <c r="A19" s="4" t="s">
        <v>382</v>
      </c>
      <c r="B19" s="6" t="n">
        <v>40000000</v>
      </c>
      <c r="L19" s="6" t="n">
        <v>779000</v>
      </c>
      <c r="M19" s="6" t="n">
        <v>70000000</v>
      </c>
    </row>
    <row r="20" spans="1:16">
      <c r="A20" s="4" t="s">
        <v>578</v>
      </c>
    </row>
    <row r="21" spans="1:16">
      <c r="A21" s="3" t="s">
        <v>183</v>
      </c>
    </row>
    <row r="22" spans="1:16">
      <c r="A22" s="4" t="s">
        <v>382</v>
      </c>
      <c r="B22" s="5" t="n">
        <v>73000000</v>
      </c>
      <c r="C22" s="6" t="n">
        <v>74200000</v>
      </c>
      <c r="H22" s="6" t="n">
        <v>70700000</v>
      </c>
    </row>
    <row r="23" spans="1:16">
      <c r="A23" s="4" t="s">
        <v>420</v>
      </c>
      <c r="H23" s="4" t="s">
        <v>295</v>
      </c>
    </row>
    <row r="24" spans="1:16">
      <c r="A24" s="4" t="s">
        <v>725</v>
      </c>
      <c r="G24" s="4" t="s">
        <v>726</v>
      </c>
    </row>
    <row r="25" spans="1:16">
      <c r="A25" s="4" t="s">
        <v>727</v>
      </c>
      <c r="I25" s="4" t="s">
        <v>728</v>
      </c>
    </row>
    <row r="26" spans="1:16">
      <c r="A26" s="4" t="s">
        <v>729</v>
      </c>
      <c r="I26" s="4" t="s">
        <v>730</v>
      </c>
    </row>
    <row r="27" spans="1:16">
      <c r="A27" s="4" t="s">
        <v>731</v>
      </c>
      <c r="H27" s="10" t="n">
        <v>147.929</v>
      </c>
      <c r="K27" s="10" t="n">
        <v>151.7912</v>
      </c>
    </row>
    <row r="28" spans="1:16">
      <c r="A28" s="4" t="s">
        <v>732</v>
      </c>
      <c r="H28" s="11" t="n">
        <v>0.147929</v>
      </c>
    </row>
    <row r="29" spans="1:16">
      <c r="A29" s="4" t="s">
        <v>733</v>
      </c>
      <c r="H29" s="7" t="n">
        <v>6.76</v>
      </c>
      <c r="K29" s="7" t="n">
        <v>6.59</v>
      </c>
    </row>
    <row r="30" spans="1:16">
      <c r="A30" s="4" t="s">
        <v>734</v>
      </c>
      <c r="K30" s="5" t="n">
        <v>6688433</v>
      </c>
    </row>
    <row r="31" spans="1:16">
      <c r="A31" s="4" t="s">
        <v>735</v>
      </c>
      <c r="F31" s="4" t="s">
        <v>736</v>
      </c>
    </row>
    <row r="32" spans="1:16">
      <c r="A32" s="4" t="s">
        <v>737</v>
      </c>
      <c r="H32" s="4" t="s">
        <v>738</v>
      </c>
    </row>
    <row r="33" spans="1:16">
      <c r="A33" s="4" t="s">
        <v>739</v>
      </c>
      <c r="H33" s="5" t="n">
        <v>20</v>
      </c>
    </row>
    <row r="34" spans="1:16">
      <c r="A34" s="4" t="s">
        <v>740</v>
      </c>
      <c r="H34" s="5" t="n">
        <v>30</v>
      </c>
    </row>
    <row r="35" spans="1:16">
      <c r="A35" s="4" t="s">
        <v>741</v>
      </c>
      <c r="H35" s="4" t="s">
        <v>594</v>
      </c>
    </row>
    <row r="36" spans="1:16">
      <c r="A36" s="4" t="s">
        <v>718</v>
      </c>
      <c r="B36" s="5" t="n">
        <v>2800000</v>
      </c>
    </row>
    <row r="37" spans="1:16">
      <c r="A37" s="4" t="s">
        <v>385</v>
      </c>
      <c r="B37" s="5" t="n">
        <v>1200000</v>
      </c>
    </row>
    <row r="38" spans="1:16">
      <c r="A38" s="4" t="s">
        <v>742</v>
      </c>
      <c r="B38" s="5" t="n">
        <v>7700000</v>
      </c>
    </row>
    <row r="39" spans="1:16">
      <c r="A39" s="4" t="s">
        <v>743</v>
      </c>
      <c r="B39" s="5" t="n">
        <v>6700000</v>
      </c>
    </row>
    <row r="40" spans="1:16">
      <c r="A40" s="4" t="s">
        <v>744</v>
      </c>
      <c r="B40" s="5" t="n">
        <v>1000000</v>
      </c>
    </row>
    <row r="41" spans="1:16">
      <c r="A41" s="4" t="s">
        <v>387</v>
      </c>
      <c r="I41" s="6" t="n">
        <v>46000</v>
      </c>
      <c r="J41" s="5" t="n">
        <v>46000</v>
      </c>
    </row>
    <row r="42" spans="1:16">
      <c r="A42" s="4" t="s">
        <v>745</v>
      </c>
      <c r="I42" s="5" t="n">
        <v>25000</v>
      </c>
      <c r="J42" s="5" t="n">
        <v>25000</v>
      </c>
    </row>
    <row r="43" spans="1:16">
      <c r="A43" s="4" t="s">
        <v>746</v>
      </c>
      <c r="I43" s="5" t="n">
        <v>18000</v>
      </c>
      <c r="J43" s="5" t="n">
        <v>18000</v>
      </c>
    </row>
    <row r="44" spans="1:16">
      <c r="A44" s="4" t="s">
        <v>747</v>
      </c>
      <c r="I44" s="6" t="n">
        <v>3000</v>
      </c>
      <c r="J44" s="6" t="n">
        <v>3000</v>
      </c>
    </row>
    <row r="45" spans="1:16">
      <c r="A45" s="4" t="s">
        <v>748</v>
      </c>
    </row>
    <row r="46" spans="1:16">
      <c r="A46" s="3" t="s">
        <v>183</v>
      </c>
    </row>
    <row r="47" spans="1:16">
      <c r="A47" s="4" t="s">
        <v>382</v>
      </c>
      <c r="E47" s="6" t="n">
        <v>3500000</v>
      </c>
    </row>
    <row r="48" spans="1:16">
      <c r="A48" s="4" t="s">
        <v>420</v>
      </c>
      <c r="P48" s="4" t="s">
        <v>295</v>
      </c>
    </row>
    <row r="49" spans="1:16">
      <c r="A49" s="4" t="s">
        <v>749</v>
      </c>
      <c r="E49" s="4" t="s">
        <v>721</v>
      </c>
    </row>
    <row r="50" spans="1:16">
      <c r="A50" s="4" t="s">
        <v>750</v>
      </c>
    </row>
    <row r="51" spans="1:16">
      <c r="A51" s="3" t="s">
        <v>183</v>
      </c>
    </row>
    <row r="52" spans="1:16">
      <c r="A52" s="4" t="s">
        <v>420</v>
      </c>
      <c r="D52" s="4" t="s">
        <v>390</v>
      </c>
      <c r="I52" s="4" t="s">
        <v>390</v>
      </c>
    </row>
    <row r="53" spans="1:16">
      <c r="A53" s="4" t="s">
        <v>720</v>
      </c>
      <c r="C53" s="4" t="s">
        <v>721</v>
      </c>
    </row>
    <row r="54" spans="1:16">
      <c r="A54" s="4" t="s">
        <v>751</v>
      </c>
    </row>
    <row r="55" spans="1:16">
      <c r="A55" s="3" t="s">
        <v>183</v>
      </c>
    </row>
    <row r="56" spans="1:16">
      <c r="A56" s="4" t="s">
        <v>382</v>
      </c>
      <c r="B56" s="6" t="n">
        <v>75800000</v>
      </c>
    </row>
    <row r="57" spans="1:16">
      <c r="A57" s="4" t="s">
        <v>722</v>
      </c>
      <c r="I57" s="6" t="n">
        <v>1200000</v>
      </c>
    </row>
    <row r="58" spans="1:16">
      <c r="A58" s="4" t="s">
        <v>723</v>
      </c>
      <c r="I58" s="6" t="n">
        <v>63000</v>
      </c>
    </row>
    <row r="59" spans="1:16"/>
    <row r="60" spans="1:16">
      <c r="A60" s="4" t="s">
        <v>33</v>
      </c>
      <c r="B60" s="4" t="s">
        <v>63</v>
      </c>
    </row>
  </sheetData>
  <mergeCells count="59">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A59:P59"/>
    <mergeCell ref="B60:P6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21"/>
    <col customWidth="1" max="5" min="5" width="21"/>
    <col customWidth="1" max="6" min="6" width="21"/>
    <col customWidth="1" max="7" min="7" width="21"/>
    <col customWidth="1" max="8" min="8" width="21"/>
    <col customWidth="1" max="9" min="9" width="4"/>
    <col customWidth="1" max="10" min="10" width="14"/>
  </cols>
  <sheetData>
    <row r="1" spans="1:10">
      <c r="A1" s="1" t="s">
        <v>752</v>
      </c>
      <c r="B1" s="2" t="s">
        <v>753</v>
      </c>
      <c r="C1" s="2" t="s">
        <v>754</v>
      </c>
      <c r="D1" s="2" t="s">
        <v>561</v>
      </c>
      <c r="E1" s="2" t="s">
        <v>317</v>
      </c>
      <c r="F1" s="2" t="s">
        <v>714</v>
      </c>
      <c r="G1" s="2" t="s">
        <v>715</v>
      </c>
      <c r="H1" s="2" t="s">
        <v>716</v>
      </c>
      <c r="I1" s="2" t="s">
        <v>33</v>
      </c>
      <c r="J1" s="2" t="s">
        <v>572</v>
      </c>
    </row>
    <row r="2" spans="1:10">
      <c r="A2" s="4" t="s">
        <v>190</v>
      </c>
    </row>
    <row r="3" spans="1:10">
      <c r="A3" s="3" t="s">
        <v>183</v>
      </c>
    </row>
    <row r="4" spans="1:10">
      <c r="A4" s="4" t="s">
        <v>420</v>
      </c>
      <c r="D4" s="4" t="s">
        <v>390</v>
      </c>
    </row>
    <row r="5" spans="1:10">
      <c r="A5" s="4" t="s">
        <v>722</v>
      </c>
      <c r="D5" s="6" t="n">
        <v>70036000</v>
      </c>
      <c r="H5" s="6" t="n">
        <v>69742000</v>
      </c>
    </row>
    <row r="6" spans="1:10">
      <c r="A6" s="4" t="s">
        <v>724</v>
      </c>
    </row>
    <row r="7" spans="1:10">
      <c r="A7" s="3" t="s">
        <v>183</v>
      </c>
    </row>
    <row r="8" spans="1:10">
      <c r="A8" s="4" t="s">
        <v>382</v>
      </c>
      <c r="B8" s="6" t="n">
        <v>40000000</v>
      </c>
      <c r="F8" s="6" t="n">
        <v>779000</v>
      </c>
      <c r="G8" s="6" t="n">
        <v>70000000</v>
      </c>
    </row>
    <row r="9" spans="1:10">
      <c r="A9" s="4" t="s">
        <v>750</v>
      </c>
    </row>
    <row r="10" spans="1:10">
      <c r="A10" s="3" t="s">
        <v>183</v>
      </c>
    </row>
    <row r="11" spans="1:10">
      <c r="A11" s="4" t="s">
        <v>720</v>
      </c>
      <c r="C11" s="4" t="s">
        <v>721</v>
      </c>
    </row>
    <row r="12" spans="1:10">
      <c r="A12" s="4" t="s">
        <v>420</v>
      </c>
      <c r="D12" s="4" t="s">
        <v>390</v>
      </c>
      <c r="J12" s="4" t="s">
        <v>390</v>
      </c>
    </row>
    <row r="13" spans="1:10">
      <c r="A13" s="4" t="s">
        <v>751</v>
      </c>
    </row>
    <row r="14" spans="1:10">
      <c r="A14" s="3" t="s">
        <v>183</v>
      </c>
    </row>
    <row r="15" spans="1:10">
      <c r="A15" s="4" t="s">
        <v>382</v>
      </c>
      <c r="B15" s="6" t="n">
        <v>75800000</v>
      </c>
    </row>
    <row r="16" spans="1:10">
      <c r="A16" s="4" t="s">
        <v>755</v>
      </c>
      <c r="B16" s="4" t="s">
        <v>599</v>
      </c>
    </row>
    <row r="17" spans="1:10">
      <c r="A17" s="4" t="s">
        <v>756</v>
      </c>
      <c r="B17" s="4" t="s">
        <v>757</v>
      </c>
    </row>
    <row r="18" spans="1:10">
      <c r="A18" s="4" t="s">
        <v>758</v>
      </c>
      <c r="B18" s="4" t="s">
        <v>757</v>
      </c>
    </row>
    <row r="19" spans="1:10">
      <c r="A19" s="4" t="s">
        <v>759</v>
      </c>
      <c r="B19" s="4" t="s">
        <v>592</v>
      </c>
    </row>
    <row r="20" spans="1:10">
      <c r="A20" s="4" t="s">
        <v>760</v>
      </c>
      <c r="B20" s="4" t="s">
        <v>592</v>
      </c>
    </row>
    <row r="21" spans="1:10">
      <c r="A21" s="4" t="s">
        <v>722</v>
      </c>
      <c r="D21" s="6" t="n">
        <v>1200000</v>
      </c>
    </row>
    <row r="22" spans="1:10">
      <c r="A22" s="4" t="s">
        <v>761</v>
      </c>
    </row>
    <row r="23" spans="1:10">
      <c r="A23" s="3" t="s">
        <v>183</v>
      </c>
    </row>
    <row r="24" spans="1:10">
      <c r="A24" s="4" t="s">
        <v>733</v>
      </c>
      <c r="B24" s="6" t="n">
        <v>2</v>
      </c>
    </row>
    <row r="25" spans="1:10">
      <c r="A25" s="4" t="s">
        <v>732</v>
      </c>
      <c r="B25" s="9" t="n">
        <v>0.5</v>
      </c>
    </row>
    <row r="26" spans="1:10">
      <c r="A26" s="4" t="s">
        <v>741</v>
      </c>
      <c r="B26" s="4" t="s">
        <v>594</v>
      </c>
    </row>
    <row r="27" spans="1:10">
      <c r="A27" s="4" t="s">
        <v>737</v>
      </c>
      <c r="B27" s="4" t="s">
        <v>762</v>
      </c>
    </row>
    <row r="28" spans="1:10">
      <c r="A28" s="4" t="s">
        <v>739</v>
      </c>
      <c r="B28" s="5" t="n">
        <v>15</v>
      </c>
    </row>
    <row r="29" spans="1:10">
      <c r="A29" s="4" t="s">
        <v>740</v>
      </c>
      <c r="B29" s="5" t="n">
        <v>30</v>
      </c>
    </row>
    <row r="30" spans="1:10">
      <c r="A30" s="4" t="s">
        <v>722</v>
      </c>
      <c r="D30" s="5" t="n">
        <v>70000000</v>
      </c>
    </row>
    <row r="31" spans="1:10">
      <c r="A31" s="4" t="s">
        <v>763</v>
      </c>
      <c r="D31" s="5" t="n">
        <v>5100000</v>
      </c>
    </row>
    <row r="32" spans="1:10">
      <c r="A32" s="4" t="s">
        <v>764</v>
      </c>
      <c r="D32" s="5" t="n">
        <v>748000</v>
      </c>
    </row>
    <row r="33" spans="1:10">
      <c r="A33" s="4" t="s">
        <v>387</v>
      </c>
      <c r="D33" s="5" t="n">
        <v>1200000</v>
      </c>
      <c r="E33" s="6" t="n">
        <v>1200000</v>
      </c>
    </row>
    <row r="34" spans="1:10">
      <c r="A34" s="4" t="s">
        <v>745</v>
      </c>
      <c r="D34" s="5" t="n">
        <v>948000</v>
      </c>
      <c r="E34" s="5" t="n">
        <v>948000</v>
      </c>
    </row>
    <row r="35" spans="1:10">
      <c r="A35" s="4" t="s">
        <v>746</v>
      </c>
      <c r="D35" s="5" t="n">
        <v>256000</v>
      </c>
      <c r="E35" s="5" t="n">
        <v>238000</v>
      </c>
    </row>
    <row r="36" spans="1:10">
      <c r="A36" s="4" t="s">
        <v>765</v>
      </c>
      <c r="D36" s="6" t="n">
        <v>38000</v>
      </c>
      <c r="E36" s="6" t="n">
        <v>35000</v>
      </c>
    </row>
    <row r="37" spans="1:10"/>
    <row r="38" spans="1:10">
      <c r="A38" s="4" t="s">
        <v>33</v>
      </c>
      <c r="B38" s="4" t="s">
        <v>63</v>
      </c>
    </row>
  </sheetData>
  <mergeCells count="3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J37"/>
    <mergeCell ref="B38:J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5"/>
  </cols>
  <sheetData>
    <row r="1" spans="1:16">
      <c r="A1" s="1" t="s">
        <v>766</v>
      </c>
      <c r="B1" s="2" t="s">
        <v>376</v>
      </c>
      <c r="C1" s="2" t="s">
        <v>2</v>
      </c>
      <c r="D1" s="2" t="s">
        <v>76</v>
      </c>
      <c r="E1" s="2" t="s">
        <v>767</v>
      </c>
      <c r="F1" s="2" t="s">
        <v>768</v>
      </c>
      <c r="G1" s="2" t="s">
        <v>769</v>
      </c>
      <c r="H1" s="2" t="s">
        <v>770</v>
      </c>
      <c r="I1" s="2" t="s">
        <v>284</v>
      </c>
      <c r="J1" s="2" t="s">
        <v>771</v>
      </c>
      <c r="K1" s="2" t="s">
        <v>30</v>
      </c>
      <c r="M1" s="2" t="s">
        <v>772</v>
      </c>
      <c r="N1" s="2" t="s">
        <v>773</v>
      </c>
      <c r="O1" s="2" t="s">
        <v>774</v>
      </c>
      <c r="P1" s="2" t="s">
        <v>775</v>
      </c>
    </row>
    <row r="2" spans="1:16">
      <c r="A2" s="4" t="s">
        <v>776</v>
      </c>
    </row>
    <row r="3" spans="1:16">
      <c r="A3" s="3" t="s">
        <v>183</v>
      </c>
    </row>
    <row r="4" spans="1:16">
      <c r="A4" s="4" t="s">
        <v>420</v>
      </c>
      <c r="B4" s="4" t="s">
        <v>777</v>
      </c>
    </row>
    <row r="5" spans="1:16">
      <c r="A5" s="4" t="s">
        <v>61</v>
      </c>
    </row>
    <row r="6" spans="1:16">
      <c r="A6" s="3" t="s">
        <v>183</v>
      </c>
    </row>
    <row r="7" spans="1:16">
      <c r="A7" s="4" t="s">
        <v>420</v>
      </c>
      <c r="B7" s="4" t="s">
        <v>295</v>
      </c>
      <c r="C7" s="4" t="s">
        <v>295</v>
      </c>
      <c r="I7" s="4" t="s">
        <v>295</v>
      </c>
    </row>
    <row r="8" spans="1:16">
      <c r="A8" s="4" t="s">
        <v>382</v>
      </c>
      <c r="B8" s="6" t="n">
        <v>30000000</v>
      </c>
      <c r="N8" s="6" t="n">
        <v>44413236</v>
      </c>
    </row>
    <row r="9" spans="1:16">
      <c r="A9" s="4" t="s">
        <v>778</v>
      </c>
      <c r="E9" s="6" t="n">
        <v>967000</v>
      </c>
      <c r="F9" s="6" t="n">
        <v>2000000</v>
      </c>
      <c r="G9" s="6" t="n">
        <v>5700000</v>
      </c>
    </row>
    <row r="10" spans="1:16">
      <c r="A10" s="4" t="s">
        <v>779</v>
      </c>
      <c r="E10" s="6" t="n">
        <v>725250</v>
      </c>
      <c r="F10" s="6" t="n">
        <v>1500000</v>
      </c>
      <c r="G10" s="5" t="n">
        <v>4300000</v>
      </c>
      <c r="K10" s="6" t="n">
        <v>24500000</v>
      </c>
    </row>
    <row r="11" spans="1:16">
      <c r="A11" s="4" t="s">
        <v>780</v>
      </c>
      <c r="J11" s="4" t="s">
        <v>781</v>
      </c>
    </row>
    <row r="12" spans="1:16">
      <c r="A12" s="4" t="s">
        <v>782</v>
      </c>
      <c r="C12" s="6" t="n">
        <v>41546000</v>
      </c>
      <c r="K12" s="6" t="n">
        <v>34170000</v>
      </c>
      <c r="L12" s="4" t="s">
        <v>33</v>
      </c>
    </row>
    <row r="13" spans="1:16">
      <c r="A13" s="4" t="s">
        <v>724</v>
      </c>
    </row>
    <row r="14" spans="1:16">
      <c r="A14" s="3" t="s">
        <v>183</v>
      </c>
    </row>
    <row r="15" spans="1:16">
      <c r="A15" s="4" t="s">
        <v>382</v>
      </c>
      <c r="B15" s="6" t="n">
        <v>40000000</v>
      </c>
      <c r="H15" s="6" t="n">
        <v>779000</v>
      </c>
      <c r="J15" s="6" t="n">
        <v>70000000</v>
      </c>
    </row>
    <row r="16" spans="1:16">
      <c r="A16" s="4" t="s">
        <v>783</v>
      </c>
      <c r="J16" s="5" t="n">
        <v>26800000</v>
      </c>
    </row>
    <row r="17" spans="1:16">
      <c r="A17" s="4" t="s">
        <v>784</v>
      </c>
      <c r="J17" s="6" t="n">
        <v>8200000</v>
      </c>
    </row>
    <row r="18" spans="1:16">
      <c r="A18" s="4" t="s">
        <v>785</v>
      </c>
    </row>
    <row r="19" spans="1:16">
      <c r="A19" s="3" t="s">
        <v>183</v>
      </c>
    </row>
    <row r="20" spans="1:16">
      <c r="A20" s="4" t="s">
        <v>382</v>
      </c>
      <c r="P20" s="6" t="n">
        <v>69600000</v>
      </c>
    </row>
    <row r="21" spans="1:16">
      <c r="A21" s="4" t="s">
        <v>786</v>
      </c>
    </row>
    <row r="22" spans="1:16">
      <c r="A22" s="3" t="s">
        <v>183</v>
      </c>
    </row>
    <row r="23" spans="1:16">
      <c r="A23" s="4" t="s">
        <v>741</v>
      </c>
      <c r="B23" s="4" t="s">
        <v>787</v>
      </c>
    </row>
    <row r="24" spans="1:16">
      <c r="A24" s="4" t="s">
        <v>575</v>
      </c>
    </row>
    <row r="25" spans="1:16">
      <c r="A25" s="3" t="s">
        <v>183</v>
      </c>
    </row>
    <row r="26" spans="1:16">
      <c r="A26" s="4" t="s">
        <v>382</v>
      </c>
      <c r="C26" s="5" t="n">
        <v>44400000</v>
      </c>
    </row>
    <row r="27" spans="1:16">
      <c r="A27" s="4" t="s">
        <v>782</v>
      </c>
      <c r="C27" s="5" t="n">
        <v>41500000</v>
      </c>
    </row>
    <row r="28" spans="1:16">
      <c r="A28" s="4" t="s">
        <v>763</v>
      </c>
      <c r="C28" s="5" t="n">
        <v>2100000</v>
      </c>
    </row>
    <row r="29" spans="1:16">
      <c r="A29" s="4" t="s">
        <v>764</v>
      </c>
      <c r="C29" s="5" t="n">
        <v>768000</v>
      </c>
    </row>
    <row r="30" spans="1:16">
      <c r="A30" s="4" t="s">
        <v>387</v>
      </c>
      <c r="C30" s="5" t="n">
        <v>1500000</v>
      </c>
      <c r="D30" s="6" t="n">
        <v>807000</v>
      </c>
    </row>
    <row r="31" spans="1:16">
      <c r="A31" s="4" t="s">
        <v>745</v>
      </c>
      <c r="C31" s="5" t="n">
        <v>1300000</v>
      </c>
      <c r="D31" s="5" t="n">
        <v>744000</v>
      </c>
    </row>
    <row r="32" spans="1:16">
      <c r="A32" s="4" t="s">
        <v>788</v>
      </c>
      <c r="C32" s="5" t="n">
        <v>82000</v>
      </c>
    </row>
    <row r="33" spans="1:16">
      <c r="A33" s="4" t="s">
        <v>765</v>
      </c>
      <c r="C33" s="5" t="n">
        <v>61000</v>
      </c>
      <c r="D33" s="6" t="n">
        <v>63000</v>
      </c>
    </row>
    <row r="34" spans="1:16">
      <c r="A34" s="4" t="s">
        <v>789</v>
      </c>
      <c r="C34" s="6" t="n">
        <v>60000</v>
      </c>
    </row>
    <row r="35" spans="1:16">
      <c r="A35" s="4" t="s">
        <v>790</v>
      </c>
    </row>
    <row r="36" spans="1:16">
      <c r="A36" s="3" t="s">
        <v>183</v>
      </c>
    </row>
    <row r="37" spans="1:16">
      <c r="A37" s="4" t="s">
        <v>778</v>
      </c>
      <c r="N37" s="6" t="n">
        <v>1500000</v>
      </c>
      <c r="O37" s="6" t="n">
        <v>3500000</v>
      </c>
    </row>
    <row r="38" spans="1:16">
      <c r="A38" s="4" t="s">
        <v>791</v>
      </c>
    </row>
    <row r="39" spans="1:16">
      <c r="A39" s="3" t="s">
        <v>183</v>
      </c>
    </row>
    <row r="40" spans="1:16">
      <c r="A40" s="4" t="s">
        <v>792</v>
      </c>
      <c r="B40" s="4" t="s">
        <v>594</v>
      </c>
    </row>
    <row r="41" spans="1:16">
      <c r="A41" s="4" t="s">
        <v>751</v>
      </c>
    </row>
    <row r="42" spans="1:16">
      <c r="A42" s="3" t="s">
        <v>183</v>
      </c>
    </row>
    <row r="43" spans="1:16">
      <c r="A43" s="4" t="s">
        <v>382</v>
      </c>
      <c r="B43" s="6" t="n">
        <v>75800000</v>
      </c>
    </row>
    <row r="44" spans="1:16">
      <c r="A44" s="4" t="s">
        <v>793</v>
      </c>
      <c r="B44" s="4" t="s">
        <v>657</v>
      </c>
    </row>
    <row r="45" spans="1:16">
      <c r="A45" s="4" t="s">
        <v>794</v>
      </c>
      <c r="M45" s="4" t="s">
        <v>657</v>
      </c>
    </row>
    <row r="46" spans="1:16">
      <c r="A46" s="4" t="s">
        <v>755</v>
      </c>
      <c r="B46" s="4" t="s">
        <v>599</v>
      </c>
    </row>
    <row r="47" spans="1:16">
      <c r="A47" s="4" t="s">
        <v>795</v>
      </c>
    </row>
    <row r="48" spans="1:16">
      <c r="A48" s="3" t="s">
        <v>183</v>
      </c>
    </row>
    <row r="49" spans="1:16">
      <c r="A49" s="4" t="s">
        <v>778</v>
      </c>
      <c r="G49" s="5" t="n">
        <v>2000000</v>
      </c>
    </row>
    <row r="50" spans="1:16">
      <c r="A50" s="4" t="s">
        <v>779</v>
      </c>
      <c r="G50" s="6" t="n">
        <v>1500000</v>
      </c>
    </row>
    <row r="51" spans="1:16"/>
    <row r="52" spans="1:16">
      <c r="A52" s="4" t="s">
        <v>33</v>
      </c>
      <c r="B52" s="4" t="s">
        <v>63</v>
      </c>
    </row>
  </sheetData>
  <mergeCells count="3">
    <mergeCell ref="K1:L1"/>
    <mergeCell ref="A51:P51"/>
    <mergeCell ref="B52:P5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796</v>
      </c>
      <c r="B1" s="2" t="s">
        <v>2</v>
      </c>
      <c r="C1" s="2" t="s">
        <v>30</v>
      </c>
    </row>
    <row r="2" spans="1:4">
      <c r="A2" s="3" t="s">
        <v>261</v>
      </c>
    </row>
    <row r="3" spans="1:4">
      <c r="A3" s="4" t="s">
        <v>797</v>
      </c>
      <c r="B3" s="6" t="n">
        <v>495900</v>
      </c>
      <c r="C3" s="6" t="n">
        <v>506400</v>
      </c>
    </row>
    <row r="4" spans="1:4">
      <c r="A4" s="4" t="s">
        <v>798</v>
      </c>
      <c r="B4" s="5" t="n">
        <v>95541</v>
      </c>
      <c r="C4" s="5" t="n">
        <v>128795</v>
      </c>
      <c r="D4" s="4" t="s">
        <v>33</v>
      </c>
    </row>
    <row r="5" spans="1:4">
      <c r="A5" s="4" t="s">
        <v>529</v>
      </c>
    </row>
    <row r="6" spans="1:4">
      <c r="A6" s="3" t="s">
        <v>261</v>
      </c>
    </row>
    <row r="7" spans="1:4">
      <c r="A7" s="4" t="s">
        <v>797</v>
      </c>
      <c r="B7" s="5" t="n">
        <v>494700</v>
      </c>
    </row>
    <row r="8" spans="1:4">
      <c r="A8" s="4" t="s">
        <v>799</v>
      </c>
    </row>
    <row r="9" spans="1:4">
      <c r="A9" s="3" t="s">
        <v>261</v>
      </c>
    </row>
    <row r="10" spans="1:4">
      <c r="A10" s="4" t="s">
        <v>797</v>
      </c>
      <c r="B10" s="5" t="n">
        <v>0</v>
      </c>
      <c r="C10" s="5" t="n">
        <v>0</v>
      </c>
    </row>
    <row r="11" spans="1:4">
      <c r="A11" s="4" t="s">
        <v>800</v>
      </c>
      <c r="B11" s="5" t="n">
        <v>0</v>
      </c>
      <c r="C11" s="5" t="n">
        <v>0</v>
      </c>
    </row>
    <row r="12" spans="1:4">
      <c r="A12" s="4" t="s">
        <v>801</v>
      </c>
      <c r="B12" s="5" t="n">
        <v>0</v>
      </c>
      <c r="C12" s="5" t="n">
        <v>0</v>
      </c>
    </row>
    <row r="13" spans="1:4">
      <c r="A13" s="4" t="s">
        <v>802</v>
      </c>
    </row>
    <row r="14" spans="1:4">
      <c r="A14" s="3" t="s">
        <v>261</v>
      </c>
    </row>
    <row r="15" spans="1:4">
      <c r="A15" s="4" t="s">
        <v>797</v>
      </c>
      <c r="B15" s="5" t="n">
        <v>0</v>
      </c>
      <c r="C15" s="5" t="n">
        <v>0</v>
      </c>
    </row>
    <row r="16" spans="1:4">
      <c r="A16" s="4" t="s">
        <v>798</v>
      </c>
      <c r="B16" s="5" t="n">
        <v>0</v>
      </c>
      <c r="C16" s="5" t="n">
        <v>0</v>
      </c>
    </row>
    <row r="17" spans="1:4">
      <c r="A17" s="4" t="s">
        <v>803</v>
      </c>
    </row>
    <row r="18" spans="1:4">
      <c r="A18" s="3" t="s">
        <v>261</v>
      </c>
    </row>
    <row r="19" spans="1:4">
      <c r="A19" s="4" t="s">
        <v>361</v>
      </c>
      <c r="B19" s="5" t="n">
        <v>0</v>
      </c>
      <c r="C19" s="5" t="n">
        <v>0</v>
      </c>
    </row>
    <row r="20" spans="1:4">
      <c r="A20" s="4" t="s">
        <v>804</v>
      </c>
    </row>
    <row r="21" spans="1:4">
      <c r="A21" s="3" t="s">
        <v>261</v>
      </c>
    </row>
    <row r="22" spans="1:4">
      <c r="A22" s="4" t="s">
        <v>797</v>
      </c>
      <c r="B22" s="5" t="n">
        <v>0</v>
      </c>
      <c r="C22" s="5" t="n">
        <v>0</v>
      </c>
    </row>
    <row r="23" spans="1:4">
      <c r="A23" s="4" t="s">
        <v>800</v>
      </c>
      <c r="B23" s="5" t="n">
        <v>0</v>
      </c>
      <c r="C23" s="5" t="n">
        <v>0</v>
      </c>
    </row>
    <row r="24" spans="1:4">
      <c r="A24" s="4" t="s">
        <v>801</v>
      </c>
      <c r="B24" s="5" t="n">
        <v>0</v>
      </c>
      <c r="C24" s="5" t="n">
        <v>0</v>
      </c>
    </row>
    <row r="25" spans="1:4">
      <c r="A25" s="4" t="s">
        <v>805</v>
      </c>
    </row>
    <row r="26" spans="1:4">
      <c r="A26" s="3" t="s">
        <v>261</v>
      </c>
    </row>
    <row r="27" spans="1:4">
      <c r="A27" s="4" t="s">
        <v>797</v>
      </c>
      <c r="B27" s="5" t="n">
        <v>0</v>
      </c>
      <c r="C27" s="5" t="n">
        <v>0</v>
      </c>
    </row>
    <row r="28" spans="1:4">
      <c r="A28" s="4" t="s">
        <v>798</v>
      </c>
      <c r="B28" s="5" t="n">
        <v>0</v>
      </c>
      <c r="C28" s="5" t="n">
        <v>0</v>
      </c>
    </row>
    <row r="29" spans="1:4">
      <c r="A29" s="4" t="s">
        <v>806</v>
      </c>
    </row>
    <row r="30" spans="1:4">
      <c r="A30" s="3" t="s">
        <v>261</v>
      </c>
    </row>
    <row r="31" spans="1:4">
      <c r="A31" s="4" t="s">
        <v>361</v>
      </c>
      <c r="B31" s="5" t="n">
        <v>0</v>
      </c>
      <c r="C31" s="5" t="n">
        <v>0</v>
      </c>
    </row>
    <row r="32" spans="1:4">
      <c r="A32" s="4" t="s">
        <v>807</v>
      </c>
    </row>
    <row r="33" spans="1:4">
      <c r="A33" s="3" t="s">
        <v>261</v>
      </c>
    </row>
    <row r="34" spans="1:4">
      <c r="A34" s="4" t="s">
        <v>797</v>
      </c>
      <c r="B34" s="5" t="n">
        <v>1213</v>
      </c>
      <c r="C34" s="5" t="n">
        <v>1172</v>
      </c>
    </row>
    <row r="35" spans="1:4">
      <c r="A35" s="4" t="s">
        <v>800</v>
      </c>
      <c r="B35" s="5" t="n">
        <v>495945</v>
      </c>
      <c r="C35" s="5" t="n">
        <v>506407</v>
      </c>
    </row>
    <row r="36" spans="1:4">
      <c r="A36" s="4" t="s">
        <v>801</v>
      </c>
      <c r="B36" s="5" t="n">
        <v>365499</v>
      </c>
      <c r="C36" s="5" t="n">
        <v>346670</v>
      </c>
    </row>
    <row r="37" spans="1:4">
      <c r="A37" s="4" t="s">
        <v>808</v>
      </c>
    </row>
    <row r="38" spans="1:4">
      <c r="A38" s="3" t="s">
        <v>261</v>
      </c>
    </row>
    <row r="39" spans="1:4">
      <c r="A39" s="4" t="s">
        <v>797</v>
      </c>
      <c r="B39" s="5" t="n">
        <v>494732</v>
      </c>
      <c r="C39" s="5" t="n">
        <v>505235</v>
      </c>
    </row>
    <row r="40" spans="1:4">
      <c r="A40" s="4" t="s">
        <v>798</v>
      </c>
      <c r="B40" s="5" t="n">
        <v>95541</v>
      </c>
      <c r="C40" s="5" t="n">
        <v>128795</v>
      </c>
    </row>
    <row r="41" spans="1:4">
      <c r="A41" s="4" t="s">
        <v>809</v>
      </c>
    </row>
    <row r="42" spans="1:4">
      <c r="A42" s="3" t="s">
        <v>261</v>
      </c>
    </row>
    <row r="43" spans="1:4">
      <c r="A43" s="4" t="s">
        <v>361</v>
      </c>
      <c r="B43" s="5" t="n">
        <v>365499</v>
      </c>
      <c r="C43" s="5" t="n">
        <v>346670</v>
      </c>
    </row>
    <row r="44" spans="1:4">
      <c r="A44" s="4" t="s">
        <v>810</v>
      </c>
    </row>
    <row r="45" spans="1:4">
      <c r="A45" s="3" t="s">
        <v>261</v>
      </c>
    </row>
    <row r="46" spans="1:4">
      <c r="A46" s="4" t="s">
        <v>797</v>
      </c>
      <c r="B46" s="5" t="n">
        <v>1213</v>
      </c>
      <c r="C46" s="5" t="n">
        <v>1172</v>
      </c>
    </row>
    <row r="47" spans="1:4">
      <c r="A47" s="4" t="s">
        <v>800</v>
      </c>
      <c r="B47" s="5" t="n">
        <v>495945</v>
      </c>
      <c r="C47" s="5" t="n">
        <v>506407</v>
      </c>
    </row>
    <row r="48" spans="1:4">
      <c r="A48" s="4" t="s">
        <v>801</v>
      </c>
      <c r="B48" s="5" t="n">
        <v>365499</v>
      </c>
      <c r="C48" s="5" t="n">
        <v>346670</v>
      </c>
    </row>
    <row r="49" spans="1:4">
      <c r="A49" s="4" t="s">
        <v>811</v>
      </c>
    </row>
    <row r="50" spans="1:4">
      <c r="A50" s="3" t="s">
        <v>261</v>
      </c>
    </row>
    <row r="51" spans="1:4">
      <c r="A51" s="4" t="s">
        <v>797</v>
      </c>
      <c r="B51" s="5" t="n">
        <v>494732</v>
      </c>
      <c r="C51" s="5" t="n">
        <v>505235</v>
      </c>
    </row>
    <row r="52" spans="1:4">
      <c r="A52" s="4" t="s">
        <v>798</v>
      </c>
      <c r="B52" s="5" t="n">
        <v>95541</v>
      </c>
      <c r="C52" s="5" t="n">
        <v>128795</v>
      </c>
    </row>
    <row r="53" spans="1:4">
      <c r="A53" s="4" t="s">
        <v>812</v>
      </c>
    </row>
    <row r="54" spans="1:4">
      <c r="A54" s="3" t="s">
        <v>261</v>
      </c>
    </row>
    <row r="55" spans="1:4">
      <c r="A55" s="4" t="s">
        <v>361</v>
      </c>
      <c r="B55" s="6" t="n">
        <v>365499</v>
      </c>
      <c r="C55" s="6" t="n">
        <v>346670</v>
      </c>
    </row>
    <row r="56" spans="1:4"/>
    <row r="57" spans="1:4">
      <c r="A57" s="4" t="s">
        <v>33</v>
      </c>
      <c r="B57" s="4" t="s">
        <v>63</v>
      </c>
    </row>
  </sheetData>
  <mergeCells count="3">
    <mergeCell ref="C1:D1"/>
    <mergeCell ref="A56:D56"/>
    <mergeCell ref="B57:D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4"/>
  </cols>
  <sheetData>
    <row r="1" spans="1:4">
      <c r="A1" s="1" t="s">
        <v>813</v>
      </c>
      <c r="B1" s="2" t="s">
        <v>1</v>
      </c>
    </row>
    <row r="2" spans="1:4">
      <c r="B2" s="2" t="s">
        <v>814</v>
      </c>
      <c r="C2" s="2" t="s">
        <v>716</v>
      </c>
    </row>
    <row r="3" spans="1:4">
      <c r="A3" s="3" t="s">
        <v>815</v>
      </c>
    </row>
    <row r="4" spans="1:4">
      <c r="A4" s="4" t="s">
        <v>291</v>
      </c>
      <c r="B4" s="6" t="n">
        <v>495900000</v>
      </c>
      <c r="C4" s="6" t="n">
        <v>506400000</v>
      </c>
    </row>
    <row r="5" spans="1:4">
      <c r="A5" s="4" t="s">
        <v>798</v>
      </c>
      <c r="B5" s="5" t="n">
        <v>95541000</v>
      </c>
      <c r="C5" s="6" t="n">
        <v>128795000</v>
      </c>
      <c r="D5" s="4" t="s">
        <v>33</v>
      </c>
    </row>
    <row r="6" spans="1:4">
      <c r="A6" s="4" t="s">
        <v>816</v>
      </c>
      <c r="B6" s="6" t="n">
        <v>2800000000</v>
      </c>
    </row>
    <row r="7" spans="1:4">
      <c r="A7" s="4" t="s">
        <v>817</v>
      </c>
    </row>
    <row r="8" spans="1:4">
      <c r="A8" s="3" t="s">
        <v>815</v>
      </c>
    </row>
    <row r="9" spans="1:4">
      <c r="A9" s="4" t="s">
        <v>818</v>
      </c>
      <c r="C9" s="10" t="n">
        <v>0.1342</v>
      </c>
    </row>
    <row r="10" spans="1:4">
      <c r="A10" s="4" t="s">
        <v>819</v>
      </c>
    </row>
    <row r="11" spans="1:4">
      <c r="A11" s="3" t="s">
        <v>815</v>
      </c>
    </row>
    <row r="12" spans="1:4">
      <c r="A12" s="4" t="s">
        <v>818</v>
      </c>
      <c r="B12" s="10" t="n">
        <v>0.1341</v>
      </c>
    </row>
    <row r="13" spans="1:4">
      <c r="A13" s="4" t="s">
        <v>820</v>
      </c>
    </row>
    <row r="14" spans="1:4">
      <c r="A14" s="3" t="s">
        <v>815</v>
      </c>
    </row>
    <row r="15" spans="1:4">
      <c r="A15" s="4" t="s">
        <v>818</v>
      </c>
      <c r="B15" s="10" t="n">
        <v>0.1225</v>
      </c>
    </row>
    <row r="16" spans="1:4">
      <c r="A16" s="4" t="s">
        <v>821</v>
      </c>
    </row>
    <row r="17" spans="1:4">
      <c r="A17" s="3" t="s">
        <v>815</v>
      </c>
    </row>
    <row r="18" spans="1:4">
      <c r="A18" s="4" t="s">
        <v>818</v>
      </c>
      <c r="B18" s="10" t="n">
        <v>0.1225</v>
      </c>
    </row>
    <row r="19" spans="1:4">
      <c r="A19" s="4" t="s">
        <v>822</v>
      </c>
    </row>
    <row r="20" spans="1:4">
      <c r="A20" s="3" t="s">
        <v>815</v>
      </c>
    </row>
    <row r="21" spans="1:4">
      <c r="A21" s="4" t="s">
        <v>818</v>
      </c>
      <c r="B21" s="10" t="n">
        <v>0.1325</v>
      </c>
    </row>
    <row r="22" spans="1:4">
      <c r="A22" s="4" t="s">
        <v>823</v>
      </c>
    </row>
    <row r="23" spans="1:4">
      <c r="A23" s="3" t="s">
        <v>815</v>
      </c>
    </row>
    <row r="24" spans="1:4">
      <c r="A24" s="4" t="s">
        <v>818</v>
      </c>
      <c r="B24" s="10" t="n">
        <v>0.1925</v>
      </c>
    </row>
    <row r="25" spans="1:4">
      <c r="A25" s="4" t="s">
        <v>307</v>
      </c>
    </row>
    <row r="26" spans="1:4">
      <c r="A26" s="3" t="s">
        <v>815</v>
      </c>
    </row>
    <row r="27" spans="1:4">
      <c r="A27" s="4" t="s">
        <v>579</v>
      </c>
      <c r="B27" s="6" t="n">
        <v>365499000</v>
      </c>
    </row>
    <row r="28" spans="1:4">
      <c r="A28" s="4" t="s">
        <v>251</v>
      </c>
    </row>
    <row r="29" spans="1:4">
      <c r="A29" s="3" t="s">
        <v>815</v>
      </c>
    </row>
    <row r="30" spans="1:4">
      <c r="A30" s="4" t="s">
        <v>579</v>
      </c>
      <c r="B30" s="6" t="n">
        <v>365500000</v>
      </c>
    </row>
    <row r="31" spans="1:4">
      <c r="A31" s="4" t="s">
        <v>824</v>
      </c>
    </row>
    <row r="32" spans="1:4">
      <c r="A32" s="3" t="s">
        <v>815</v>
      </c>
    </row>
    <row r="33" spans="1:4">
      <c r="A33" s="4" t="s">
        <v>818</v>
      </c>
      <c r="B33" s="10" t="n">
        <v>0.2327</v>
      </c>
    </row>
    <row r="34" spans="1:4">
      <c r="A34" s="4" t="s">
        <v>529</v>
      </c>
    </row>
    <row r="35" spans="1:4">
      <c r="A35" s="3" t="s">
        <v>815</v>
      </c>
    </row>
    <row r="36" spans="1:4">
      <c r="A36" s="4" t="s">
        <v>291</v>
      </c>
      <c r="B36" s="6" t="n">
        <v>494700000</v>
      </c>
    </row>
    <row r="37" spans="1:4">
      <c r="A37" s="4" t="s">
        <v>825</v>
      </c>
    </row>
    <row r="38" spans="1:4">
      <c r="A38" s="3" t="s">
        <v>815</v>
      </c>
    </row>
    <row r="39" spans="1:4">
      <c r="A39" s="4" t="s">
        <v>818</v>
      </c>
      <c r="B39" s="10" t="n">
        <v>0.1341</v>
      </c>
    </row>
    <row r="40" spans="1:4">
      <c r="A40" s="4" t="s">
        <v>807</v>
      </c>
    </row>
    <row r="41" spans="1:4">
      <c r="A41" s="3" t="s">
        <v>815</v>
      </c>
    </row>
    <row r="42" spans="1:4">
      <c r="A42" s="4" t="s">
        <v>291</v>
      </c>
      <c r="B42" s="6" t="n">
        <v>1213000</v>
      </c>
      <c r="C42" s="6" t="n">
        <v>1172000</v>
      </c>
    </row>
    <row r="43" spans="1:4">
      <c r="A43" s="4" t="s">
        <v>826</v>
      </c>
    </row>
    <row r="44" spans="1:4">
      <c r="A44" s="3" t="s">
        <v>815</v>
      </c>
    </row>
    <row r="45" spans="1:4">
      <c r="A45" s="4" t="s">
        <v>291</v>
      </c>
      <c r="B45" s="5" t="n">
        <v>495945000</v>
      </c>
    </row>
    <row r="46" spans="1:4">
      <c r="A46" s="4" t="s">
        <v>816</v>
      </c>
      <c r="B46" s="5" t="n">
        <v>2765250000</v>
      </c>
    </row>
    <row r="47" spans="1:4">
      <c r="A47" s="4" t="s">
        <v>827</v>
      </c>
    </row>
    <row r="48" spans="1:4">
      <c r="A48" s="3" t="s">
        <v>815</v>
      </c>
    </row>
    <row r="49" spans="1:4">
      <c r="A49" s="4" t="s">
        <v>291</v>
      </c>
      <c r="B49" s="5" t="n">
        <v>1213000</v>
      </c>
    </row>
    <row r="50" spans="1:4">
      <c r="A50" s="4" t="s">
        <v>816</v>
      </c>
      <c r="B50" s="6" t="n">
        <v>12000000</v>
      </c>
    </row>
    <row r="51" spans="1:4">
      <c r="A51" s="4" t="s">
        <v>828</v>
      </c>
    </row>
    <row r="52" spans="1:4">
      <c r="A52" s="3" t="s">
        <v>815</v>
      </c>
    </row>
    <row r="53" spans="1:4">
      <c r="A53" s="4" t="s">
        <v>829</v>
      </c>
      <c r="B53" s="9" t="n">
        <v>8.800000000000001</v>
      </c>
    </row>
    <row r="54" spans="1:4">
      <c r="A54" s="4" t="s">
        <v>830</v>
      </c>
    </row>
    <row r="55" spans="1:4">
      <c r="A55" s="3" t="s">
        <v>815</v>
      </c>
    </row>
    <row r="56" spans="1:4">
      <c r="A56" s="4" t="s">
        <v>829</v>
      </c>
      <c r="B56" s="5" t="n">
        <v>12</v>
      </c>
    </row>
    <row r="57" spans="1:4">
      <c r="A57" s="4" t="s">
        <v>831</v>
      </c>
    </row>
    <row r="58" spans="1:4">
      <c r="A58" s="3" t="s">
        <v>815</v>
      </c>
    </row>
    <row r="59" spans="1:4">
      <c r="A59" s="4" t="s">
        <v>818</v>
      </c>
      <c r="B59" s="10" t="n">
        <v>0.1341</v>
      </c>
    </row>
    <row r="60" spans="1:4">
      <c r="A60" s="4" t="s">
        <v>832</v>
      </c>
    </row>
    <row r="61" spans="1:4">
      <c r="A61" s="3" t="s">
        <v>815</v>
      </c>
    </row>
    <row r="62" spans="1:4">
      <c r="A62" s="4" t="s">
        <v>818</v>
      </c>
      <c r="B62" s="10" t="n">
        <v>0.1325</v>
      </c>
    </row>
    <row r="63" spans="1:4">
      <c r="A63" s="4" t="s">
        <v>833</v>
      </c>
    </row>
    <row r="64" spans="1:4">
      <c r="A64" s="3" t="s">
        <v>815</v>
      </c>
    </row>
    <row r="65" spans="1:4">
      <c r="A65" s="4" t="s">
        <v>818</v>
      </c>
      <c r="B65" s="10" t="n">
        <v>0.1475</v>
      </c>
    </row>
    <row r="66" spans="1:4">
      <c r="A66" s="4" t="s">
        <v>808</v>
      </c>
    </row>
    <row r="67" spans="1:4">
      <c r="A67" s="3" t="s">
        <v>815</v>
      </c>
    </row>
    <row r="68" spans="1:4">
      <c r="A68" s="4" t="s">
        <v>291</v>
      </c>
      <c r="B68" s="6" t="n">
        <v>494732000</v>
      </c>
      <c r="C68" s="5" t="n">
        <v>505235000</v>
      </c>
    </row>
    <row r="69" spans="1:4">
      <c r="A69" s="4" t="s">
        <v>798</v>
      </c>
      <c r="B69" s="5" t="n">
        <v>95541000</v>
      </c>
      <c r="C69" s="6" t="n">
        <v>128795000</v>
      </c>
    </row>
    <row r="70" spans="1:4">
      <c r="A70" s="4" t="s">
        <v>834</v>
      </c>
      <c r="B70" s="5" t="n">
        <v>0</v>
      </c>
    </row>
    <row r="71" spans="1:4">
      <c r="A71" s="4" t="s">
        <v>835</v>
      </c>
    </row>
    <row r="72" spans="1:4">
      <c r="A72" s="3" t="s">
        <v>815</v>
      </c>
    </row>
    <row r="73" spans="1:4">
      <c r="A73" s="4" t="s">
        <v>291</v>
      </c>
      <c r="B73" s="5" t="n">
        <v>494732000</v>
      </c>
    </row>
    <row r="74" spans="1:4">
      <c r="A74" s="4" t="s">
        <v>816</v>
      </c>
      <c r="B74" s="5" t="n">
        <v>2753250000</v>
      </c>
    </row>
    <row r="75" spans="1:4">
      <c r="A75" s="4" t="s">
        <v>836</v>
      </c>
    </row>
    <row r="76" spans="1:4">
      <c r="A76" s="3" t="s">
        <v>815</v>
      </c>
    </row>
    <row r="77" spans="1:4">
      <c r="A77" s="4" t="s">
        <v>291</v>
      </c>
      <c r="B77" s="5" t="n">
        <v>91996000</v>
      </c>
    </row>
    <row r="78" spans="1:4">
      <c r="A78" s="4" t="s">
        <v>816</v>
      </c>
      <c r="B78" s="5" t="n">
        <v>287776000</v>
      </c>
    </row>
    <row r="79" spans="1:4">
      <c r="A79" s="4" t="s">
        <v>837</v>
      </c>
    </row>
    <row r="80" spans="1:4">
      <c r="A80" s="3" t="s">
        <v>815</v>
      </c>
    </row>
    <row r="81" spans="1:4">
      <c r="A81" s="4" t="s">
        <v>291</v>
      </c>
      <c r="B81" s="5" t="n">
        <v>402736000</v>
      </c>
    </row>
    <row r="82" spans="1:4">
      <c r="A82" s="4" t="s">
        <v>816</v>
      </c>
      <c r="B82" s="6" t="n">
        <v>2465474000</v>
      </c>
    </row>
    <row r="83" spans="1:4">
      <c r="A83" s="4" t="s">
        <v>838</v>
      </c>
    </row>
    <row r="84" spans="1:4">
      <c r="A84" s="3" t="s">
        <v>815</v>
      </c>
    </row>
    <row r="85" spans="1:4">
      <c r="A85" s="4" t="s">
        <v>829</v>
      </c>
      <c r="B85" s="9" t="n">
        <v>8.800000000000001</v>
      </c>
    </row>
    <row r="86" spans="1:4">
      <c r="A86" s="4" t="s">
        <v>839</v>
      </c>
    </row>
    <row r="87" spans="1:4">
      <c r="A87" s="3" t="s">
        <v>815</v>
      </c>
    </row>
    <row r="88" spans="1:4">
      <c r="A88" s="4" t="s">
        <v>829</v>
      </c>
      <c r="B88" s="9" t="n">
        <v>5.5</v>
      </c>
    </row>
    <row r="89" spans="1:4">
      <c r="A89" s="4" t="s">
        <v>840</v>
      </c>
    </row>
    <row r="90" spans="1:4">
      <c r="A90" s="3" t="s">
        <v>815</v>
      </c>
    </row>
    <row r="91" spans="1:4">
      <c r="A91" s="4" t="s">
        <v>829</v>
      </c>
      <c r="B91" s="9" t="n">
        <v>9.1</v>
      </c>
    </row>
    <row r="92" spans="1:4">
      <c r="A92" s="4" t="s">
        <v>841</v>
      </c>
    </row>
    <row r="93" spans="1:4">
      <c r="A93" s="3" t="s">
        <v>815</v>
      </c>
    </row>
    <row r="94" spans="1:4">
      <c r="A94" s="4" t="s">
        <v>842</v>
      </c>
      <c r="B94" s="4" t="s">
        <v>843</v>
      </c>
    </row>
    <row r="95" spans="1:4">
      <c r="A95" s="4" t="s">
        <v>844</v>
      </c>
    </row>
    <row r="96" spans="1:4">
      <c r="A96" s="3" t="s">
        <v>815</v>
      </c>
    </row>
    <row r="97" spans="1:4">
      <c r="A97" s="4" t="s">
        <v>818</v>
      </c>
      <c r="B97" s="10" t="n">
        <v>0.1225</v>
      </c>
    </row>
    <row r="98" spans="1:4">
      <c r="A98" s="4" t="s">
        <v>845</v>
      </c>
    </row>
    <row r="99" spans="1:4">
      <c r="A99" s="3" t="s">
        <v>815</v>
      </c>
    </row>
    <row r="100" spans="1:4">
      <c r="A100" s="4" t="s">
        <v>818</v>
      </c>
      <c r="B100" s="10" t="n">
        <v>0.1225</v>
      </c>
    </row>
    <row r="101" spans="1:4">
      <c r="A101" s="4" t="s">
        <v>846</v>
      </c>
    </row>
    <row r="102" spans="1:4">
      <c r="A102" s="3" t="s">
        <v>815</v>
      </c>
    </row>
    <row r="103" spans="1:4">
      <c r="A103" s="4" t="s">
        <v>818</v>
      </c>
      <c r="B103" s="10" t="n">
        <v>0.1325</v>
      </c>
    </row>
    <row r="104" spans="1:4">
      <c r="A104" s="4" t="s">
        <v>847</v>
      </c>
    </row>
    <row r="105" spans="1:4">
      <c r="A105" s="3" t="s">
        <v>815</v>
      </c>
    </row>
    <row r="106" spans="1:4">
      <c r="A106" s="4" t="s">
        <v>818</v>
      </c>
      <c r="B106" s="10" t="n">
        <v>0.1925</v>
      </c>
    </row>
    <row r="107" spans="1:4">
      <c r="A107" s="4" t="s">
        <v>809</v>
      </c>
    </row>
    <row r="108" spans="1:4">
      <c r="A108" s="3" t="s">
        <v>815</v>
      </c>
    </row>
    <row r="109" spans="1:4">
      <c r="A109" s="4" t="s">
        <v>579</v>
      </c>
      <c r="B109" s="6" t="n">
        <v>365499000</v>
      </c>
    </row>
    <row r="110" spans="1:4">
      <c r="A110" s="4" t="s">
        <v>816</v>
      </c>
      <c r="B110" s="6" t="n">
        <v>2753250000</v>
      </c>
    </row>
    <row r="111" spans="1:4">
      <c r="A111" s="4" t="s">
        <v>848</v>
      </c>
    </row>
    <row r="112" spans="1:4">
      <c r="A112" s="3" t="s">
        <v>815</v>
      </c>
    </row>
    <row r="113" spans="1:4">
      <c r="A113" s="4" t="s">
        <v>829</v>
      </c>
      <c r="B113" s="9" t="n">
        <v>8.800000000000001</v>
      </c>
    </row>
    <row r="114" spans="1:4">
      <c r="A114" s="4" t="s">
        <v>849</v>
      </c>
    </row>
    <row r="115" spans="1:4">
      <c r="A115" s="3" t="s">
        <v>815</v>
      </c>
    </row>
    <row r="116" spans="1:4">
      <c r="A116" s="4" t="s">
        <v>842</v>
      </c>
      <c r="B116" s="4" t="s">
        <v>850</v>
      </c>
    </row>
    <row r="117" spans="1:4"/>
    <row r="118" spans="1:4">
      <c r="A118" s="4" t="s">
        <v>33</v>
      </c>
      <c r="B118" s="4" t="s">
        <v>63</v>
      </c>
    </row>
  </sheetData>
  <mergeCells count="5">
    <mergeCell ref="A1:A2"/>
    <mergeCell ref="C1:D1"/>
    <mergeCell ref="C2:D2"/>
    <mergeCell ref="A117:D117"/>
    <mergeCell ref="B118:D1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49"/>
    <col customWidth="1" max="5" min="5" width="21"/>
    <col customWidth="1" max="6" min="6" width="29"/>
    <col customWidth="1" max="7" min="7" width="14"/>
    <col customWidth="1" max="8" min="8" width="21"/>
    <col customWidth="1" max="9" min="9" width="14"/>
    <col customWidth="1" max="10" min="10" width="14"/>
    <col customWidth="1" max="11" min="11" width="14"/>
    <col customWidth="1" max="12" min="12" width="22"/>
  </cols>
  <sheetData>
    <row r="1" spans="1:12">
      <c r="A1" s="1" t="s">
        <v>851</v>
      </c>
      <c r="B1" s="2" t="s">
        <v>852</v>
      </c>
      <c r="C1" s="2" t="s">
        <v>285</v>
      </c>
      <c r="D1" s="2" t="s">
        <v>853</v>
      </c>
      <c r="E1" s="2" t="s">
        <v>317</v>
      </c>
      <c r="F1" s="2" t="s">
        <v>285</v>
      </c>
      <c r="G1" s="2" t="s">
        <v>284</v>
      </c>
      <c r="H1" s="2" t="s">
        <v>854</v>
      </c>
      <c r="I1" s="2" t="s">
        <v>855</v>
      </c>
      <c r="J1" s="2" t="s">
        <v>376</v>
      </c>
      <c r="K1" s="2" t="s">
        <v>572</v>
      </c>
      <c r="L1" s="2" t="s">
        <v>319</v>
      </c>
    </row>
    <row r="2" spans="1:12">
      <c r="A2" s="3" t="s">
        <v>856</v>
      </c>
    </row>
    <row r="3" spans="1:12">
      <c r="A3" s="4" t="s">
        <v>857</v>
      </c>
      <c r="D3" s="4" t="s">
        <v>594</v>
      </c>
    </row>
    <row r="4" spans="1:12">
      <c r="A4" s="4" t="s">
        <v>574</v>
      </c>
      <c r="D4" s="5" t="n">
        <v>584</v>
      </c>
    </row>
    <row r="5" spans="1:12">
      <c r="A5" s="4" t="s">
        <v>291</v>
      </c>
      <c r="C5" s="6" t="n">
        <v>506400</v>
      </c>
      <c r="D5" s="6" t="n">
        <v>495900</v>
      </c>
      <c r="F5" s="6" t="n">
        <v>506400</v>
      </c>
    </row>
    <row r="6" spans="1:12">
      <c r="A6" s="4" t="s">
        <v>125</v>
      </c>
      <c r="D6" s="6" t="n">
        <v>33965</v>
      </c>
      <c r="E6" s="6" t="n">
        <v>0</v>
      </c>
    </row>
    <row r="7" spans="1:12">
      <c r="A7" s="4" t="s">
        <v>61</v>
      </c>
    </row>
    <row r="8" spans="1:12">
      <c r="A8" s="3" t="s">
        <v>856</v>
      </c>
    </row>
    <row r="9" spans="1:12">
      <c r="A9" s="4" t="s">
        <v>420</v>
      </c>
      <c r="D9" s="4" t="s">
        <v>295</v>
      </c>
      <c r="G9" s="4" t="s">
        <v>295</v>
      </c>
      <c r="J9" s="4" t="s">
        <v>295</v>
      </c>
    </row>
    <row r="10" spans="1:12">
      <c r="A10" s="4" t="s">
        <v>190</v>
      </c>
    </row>
    <row r="11" spans="1:12">
      <c r="A11" s="3" t="s">
        <v>856</v>
      </c>
    </row>
    <row r="12" spans="1:12">
      <c r="A12" s="4" t="s">
        <v>420</v>
      </c>
      <c r="D12" s="4" t="s">
        <v>390</v>
      </c>
    </row>
    <row r="13" spans="1:12">
      <c r="A13" s="4" t="s">
        <v>858</v>
      </c>
    </row>
    <row r="14" spans="1:12">
      <c r="A14" s="3" t="s">
        <v>856</v>
      </c>
    </row>
    <row r="15" spans="1:12">
      <c r="A15" s="4" t="s">
        <v>420</v>
      </c>
      <c r="D15" s="4" t="s">
        <v>390</v>
      </c>
      <c r="K15" s="4" t="s">
        <v>390</v>
      </c>
    </row>
    <row r="16" spans="1:12">
      <c r="A16" s="4" t="s">
        <v>307</v>
      </c>
    </row>
    <row r="17" spans="1:12">
      <c r="A17" s="3" t="s">
        <v>856</v>
      </c>
    </row>
    <row r="18" spans="1:12">
      <c r="A18" s="4" t="s">
        <v>579</v>
      </c>
      <c r="D18" s="6" t="n">
        <v>365499</v>
      </c>
    </row>
    <row r="19" spans="1:12">
      <c r="A19" s="4" t="s">
        <v>182</v>
      </c>
    </row>
    <row r="20" spans="1:12">
      <c r="A20" s="3" t="s">
        <v>856</v>
      </c>
    </row>
    <row r="21" spans="1:12">
      <c r="A21" s="4" t="s">
        <v>859</v>
      </c>
      <c r="D21" s="5" t="n">
        <v>66700</v>
      </c>
    </row>
    <row r="22" spans="1:12">
      <c r="A22" s="4" t="s">
        <v>579</v>
      </c>
      <c r="D22" s="5" t="n">
        <v>365500</v>
      </c>
    </row>
    <row r="23" spans="1:12">
      <c r="A23" s="4" t="s">
        <v>607</v>
      </c>
      <c r="D23" s="6" t="n">
        <v>368000</v>
      </c>
    </row>
    <row r="24" spans="1:12">
      <c r="A24" s="4" t="s">
        <v>630</v>
      </c>
    </row>
    <row r="25" spans="1:12">
      <c r="A25" s="3" t="s">
        <v>856</v>
      </c>
    </row>
    <row r="26" spans="1:12">
      <c r="A26" s="4" t="s">
        <v>574</v>
      </c>
      <c r="C26" s="5" t="n">
        <v>586</v>
      </c>
      <c r="D26" s="5" t="n">
        <v>582</v>
      </c>
      <c r="F26" s="5" t="n">
        <v>586</v>
      </c>
      <c r="L26" s="5" t="n">
        <v>190</v>
      </c>
    </row>
    <row r="27" spans="1:12">
      <c r="A27" s="4" t="s">
        <v>291</v>
      </c>
      <c r="C27" s="6" t="n">
        <v>505236</v>
      </c>
      <c r="D27" s="6" t="n">
        <v>494731</v>
      </c>
      <c r="F27" s="6" t="n">
        <v>505236</v>
      </c>
    </row>
    <row r="28" spans="1:12">
      <c r="A28" s="4" t="s">
        <v>860</v>
      </c>
    </row>
    <row r="29" spans="1:12">
      <c r="A29" s="3" t="s">
        <v>856</v>
      </c>
    </row>
    <row r="30" spans="1:12">
      <c r="A30" s="4" t="s">
        <v>628</v>
      </c>
      <c r="D30" s="4" t="s">
        <v>298</v>
      </c>
    </row>
    <row r="31" spans="1:12">
      <c r="A31" s="4" t="s">
        <v>861</v>
      </c>
    </row>
    <row r="32" spans="1:12">
      <c r="A32" s="3" t="s">
        <v>856</v>
      </c>
    </row>
    <row r="33" spans="1:12">
      <c r="A33" s="4" t="s">
        <v>574</v>
      </c>
      <c r="D33" s="5" t="n">
        <v>512</v>
      </c>
    </row>
    <row r="34" spans="1:12">
      <c r="A34" s="4" t="s">
        <v>862</v>
      </c>
    </row>
    <row r="35" spans="1:12">
      <c r="A35" s="3" t="s">
        <v>856</v>
      </c>
    </row>
    <row r="36" spans="1:12">
      <c r="A36" s="4" t="s">
        <v>574</v>
      </c>
      <c r="D36" s="5" t="n">
        <v>72</v>
      </c>
    </row>
    <row r="37" spans="1:12">
      <c r="A37" s="4" t="s">
        <v>863</v>
      </c>
    </row>
    <row r="38" spans="1:12">
      <c r="A38" s="3" t="s">
        <v>856</v>
      </c>
    </row>
    <row r="39" spans="1:12">
      <c r="A39" s="4" t="s">
        <v>864</v>
      </c>
      <c r="D39" s="5" t="n">
        <v>19</v>
      </c>
    </row>
    <row r="40" spans="1:12">
      <c r="A40" s="4" t="s">
        <v>865</v>
      </c>
      <c r="D40" s="5" t="n">
        <v>3</v>
      </c>
    </row>
    <row r="41" spans="1:12">
      <c r="A41" s="4" t="s">
        <v>866</v>
      </c>
      <c r="D41" s="4" t="s">
        <v>781</v>
      </c>
    </row>
    <row r="42" spans="1:12">
      <c r="A42" s="4" t="s">
        <v>867</v>
      </c>
    </row>
    <row r="43" spans="1:12">
      <c r="A43" s="3" t="s">
        <v>856</v>
      </c>
    </row>
    <row r="44" spans="1:12">
      <c r="A44" s="4" t="s">
        <v>868</v>
      </c>
      <c r="D44" s="5" t="n">
        <v>266000000</v>
      </c>
    </row>
    <row r="45" spans="1:12">
      <c r="A45" s="4" t="s">
        <v>869</v>
      </c>
      <c r="D45" s="5" t="n">
        <v>2550</v>
      </c>
    </row>
    <row r="46" spans="1:12">
      <c r="A46" s="4" t="s">
        <v>865</v>
      </c>
      <c r="D46" s="5" t="n">
        <v>51</v>
      </c>
    </row>
    <row r="47" spans="1:12">
      <c r="A47" s="4" t="s">
        <v>870</v>
      </c>
    </row>
    <row r="48" spans="1:12">
      <c r="A48" s="3" t="s">
        <v>856</v>
      </c>
    </row>
    <row r="49" spans="1:12">
      <c r="A49" s="4" t="s">
        <v>857</v>
      </c>
      <c r="D49" s="4" t="s">
        <v>871</v>
      </c>
    </row>
    <row r="50" spans="1:12">
      <c r="A50" s="4" t="s">
        <v>872</v>
      </c>
    </row>
    <row r="51" spans="1:12">
      <c r="A51" s="3" t="s">
        <v>856</v>
      </c>
    </row>
    <row r="52" spans="1:12">
      <c r="A52" s="4" t="s">
        <v>818</v>
      </c>
      <c r="D52" s="10" t="n">
        <v>0.2327</v>
      </c>
    </row>
    <row r="53" spans="1:12">
      <c r="A53" s="4" t="s">
        <v>873</v>
      </c>
    </row>
    <row r="54" spans="1:12">
      <c r="A54" s="3" t="s">
        <v>856</v>
      </c>
    </row>
    <row r="55" spans="1:12">
      <c r="A55" s="4" t="s">
        <v>818</v>
      </c>
      <c r="D55" s="10" t="n">
        <v>0.1225</v>
      </c>
    </row>
    <row r="56" spans="1:12">
      <c r="A56" s="4" t="s">
        <v>874</v>
      </c>
    </row>
    <row r="57" spans="1:12">
      <c r="A57" s="3" t="s">
        <v>856</v>
      </c>
    </row>
    <row r="58" spans="1:12">
      <c r="A58" s="4" t="s">
        <v>818</v>
      </c>
      <c r="D58" s="10" t="n">
        <v>0.1925</v>
      </c>
    </row>
    <row r="59" spans="1:12">
      <c r="A59" s="4" t="s">
        <v>875</v>
      </c>
    </row>
    <row r="60" spans="1:12">
      <c r="A60" s="3" t="s">
        <v>856</v>
      </c>
    </row>
    <row r="61" spans="1:12">
      <c r="A61" s="4" t="s">
        <v>818</v>
      </c>
      <c r="D61" s="10" t="n">
        <v>0.1225</v>
      </c>
    </row>
    <row r="62" spans="1:12">
      <c r="A62" s="4" t="s">
        <v>876</v>
      </c>
    </row>
    <row r="63" spans="1:12">
      <c r="A63" s="3" t="s">
        <v>856</v>
      </c>
    </row>
    <row r="64" spans="1:12">
      <c r="A64" s="4" t="s">
        <v>818</v>
      </c>
      <c r="D64" s="10" t="n">
        <v>0.1325</v>
      </c>
    </row>
    <row r="65" spans="1:12">
      <c r="A65" s="4" t="s">
        <v>817</v>
      </c>
    </row>
    <row r="66" spans="1:12">
      <c r="A66" s="3" t="s">
        <v>856</v>
      </c>
    </row>
    <row r="67" spans="1:12">
      <c r="A67" s="4" t="s">
        <v>818</v>
      </c>
      <c r="C67" s="10" t="n">
        <v>0.1342</v>
      </c>
      <c r="F67" s="10" t="n">
        <v>0.1342</v>
      </c>
    </row>
    <row r="68" spans="1:12">
      <c r="A68" s="4" t="s">
        <v>877</v>
      </c>
    </row>
    <row r="69" spans="1:12">
      <c r="A69" s="3" t="s">
        <v>856</v>
      </c>
    </row>
    <row r="70" spans="1:12">
      <c r="A70" s="4" t="s">
        <v>878</v>
      </c>
      <c r="B70" s="4" t="s">
        <v>879</v>
      </c>
      <c r="D70" s="4" t="s">
        <v>880</v>
      </c>
    </row>
    <row r="71" spans="1:12">
      <c r="A71" s="4" t="s">
        <v>881</v>
      </c>
      <c r="B71" s="6" t="n">
        <v>124000</v>
      </c>
      <c r="F71" s="6" t="n">
        <v>23100</v>
      </c>
    </row>
    <row r="72" spans="1:12">
      <c r="A72" s="4" t="s">
        <v>882</v>
      </c>
      <c r="D72" s="5" t="n">
        <v>95</v>
      </c>
    </row>
    <row r="73" spans="1:12">
      <c r="A73" s="4" t="s">
        <v>883</v>
      </c>
    </row>
    <row r="74" spans="1:12">
      <c r="A74" s="3" t="s">
        <v>856</v>
      </c>
    </row>
    <row r="75" spans="1:12">
      <c r="A75" s="4" t="s">
        <v>878</v>
      </c>
      <c r="I75" s="4" t="s">
        <v>884</v>
      </c>
    </row>
    <row r="76" spans="1:12">
      <c r="A76" s="4" t="s">
        <v>819</v>
      </c>
    </row>
    <row r="77" spans="1:12">
      <c r="A77" s="3" t="s">
        <v>856</v>
      </c>
    </row>
    <row r="78" spans="1:12">
      <c r="A78" s="4" t="s">
        <v>818</v>
      </c>
      <c r="D78" s="10" t="n">
        <v>0.1341</v>
      </c>
    </row>
    <row r="79" spans="1:12">
      <c r="A79" s="4" t="s">
        <v>334</v>
      </c>
    </row>
    <row r="80" spans="1:12">
      <c r="A80" s="3" t="s">
        <v>856</v>
      </c>
    </row>
    <row r="81" spans="1:12">
      <c r="A81" s="4" t="s">
        <v>579</v>
      </c>
      <c r="C81" s="6" t="n">
        <v>346671</v>
      </c>
      <c r="D81" s="6" t="n">
        <v>365499</v>
      </c>
      <c r="F81" s="5" t="n">
        <v>346671</v>
      </c>
    </row>
    <row r="82" spans="1:12">
      <c r="A82" s="4" t="s">
        <v>885</v>
      </c>
      <c r="H82" s="6" t="n">
        <v>278400</v>
      </c>
    </row>
    <row r="83" spans="1:12">
      <c r="A83" s="4" t="s">
        <v>335</v>
      </c>
      <c r="C83" s="5" t="n">
        <v>128795</v>
      </c>
      <c r="D83" s="5" t="n">
        <v>95541</v>
      </c>
      <c r="F83" s="5" t="n">
        <v>128795</v>
      </c>
      <c r="H83" s="5" t="n">
        <v>278400</v>
      </c>
    </row>
    <row r="84" spans="1:12">
      <c r="A84" s="4" t="s">
        <v>125</v>
      </c>
      <c r="C84" s="5" t="n">
        <v>149600</v>
      </c>
      <c r="D84" s="5" t="n">
        <v>33965</v>
      </c>
    </row>
    <row r="85" spans="1:12">
      <c r="A85" s="4" t="s">
        <v>338</v>
      </c>
    </row>
    <row r="86" spans="1:12">
      <c r="A86" s="3" t="s">
        <v>856</v>
      </c>
    </row>
    <row r="87" spans="1:12">
      <c r="A87" s="4" t="s">
        <v>335</v>
      </c>
      <c r="C87" s="5" t="n">
        <v>66251</v>
      </c>
      <c r="D87" s="5" t="n">
        <v>32286</v>
      </c>
      <c r="F87" s="5" t="n">
        <v>66251</v>
      </c>
      <c r="H87" s="6" t="n">
        <v>127300</v>
      </c>
    </row>
    <row r="88" spans="1:12">
      <c r="A88" s="4" t="s">
        <v>125</v>
      </c>
      <c r="D88" s="6" t="n">
        <v>33965</v>
      </c>
    </row>
    <row r="89" spans="1:12">
      <c r="A89" s="4" t="s">
        <v>529</v>
      </c>
    </row>
    <row r="90" spans="1:12">
      <c r="A90" s="3" t="s">
        <v>856</v>
      </c>
    </row>
    <row r="91" spans="1:12">
      <c r="A91" s="4" t="s">
        <v>574</v>
      </c>
      <c r="D91" s="5" t="n">
        <v>582</v>
      </c>
    </row>
    <row r="92" spans="1:12">
      <c r="A92" s="4" t="s">
        <v>291</v>
      </c>
      <c r="D92" s="6" t="n">
        <v>494700</v>
      </c>
    </row>
    <row r="93" spans="1:12">
      <c r="A93" s="4" t="s">
        <v>886</v>
      </c>
    </row>
    <row r="94" spans="1:12">
      <c r="A94" s="3" t="s">
        <v>856</v>
      </c>
    </row>
    <row r="95" spans="1:12">
      <c r="A95" s="4" t="s">
        <v>574</v>
      </c>
      <c r="D95" s="5" t="n">
        <v>582</v>
      </c>
    </row>
    <row r="96" spans="1:12">
      <c r="A96" s="4" t="s">
        <v>291</v>
      </c>
      <c r="D96" s="6" t="n">
        <v>493600</v>
      </c>
    </row>
    <row r="97" spans="1:12">
      <c r="A97" s="4" t="s">
        <v>825</v>
      </c>
    </row>
    <row r="98" spans="1:12">
      <c r="A98" s="3" t="s">
        <v>856</v>
      </c>
    </row>
    <row r="99" spans="1:12">
      <c r="A99" s="4" t="s">
        <v>818</v>
      </c>
      <c r="D99" s="10" t="n">
        <v>0.1341</v>
      </c>
    </row>
    <row r="100" spans="1:12">
      <c r="A100" s="4" t="s">
        <v>531</v>
      </c>
    </row>
    <row r="101" spans="1:12">
      <c r="A101" s="3" t="s">
        <v>856</v>
      </c>
    </row>
    <row r="102" spans="1:12">
      <c r="A102" s="4" t="s">
        <v>574</v>
      </c>
      <c r="D102" s="5" t="n">
        <v>2</v>
      </c>
    </row>
    <row r="103" spans="1:12">
      <c r="A103" s="4" t="s">
        <v>291</v>
      </c>
      <c r="D103" s="6" t="n">
        <v>1200</v>
      </c>
    </row>
    <row r="104" spans="1:12">
      <c r="A104" s="4" t="s">
        <v>807</v>
      </c>
    </row>
    <row r="105" spans="1:12">
      <c r="A105" s="3" t="s">
        <v>856</v>
      </c>
    </row>
    <row r="106" spans="1:12">
      <c r="A106" s="4" t="s">
        <v>291</v>
      </c>
      <c r="C106" s="5" t="n">
        <v>1172</v>
      </c>
      <c r="D106" s="5" t="n">
        <v>1213</v>
      </c>
      <c r="F106" s="5" t="n">
        <v>1172</v>
      </c>
    </row>
    <row r="107" spans="1:12">
      <c r="A107" s="4" t="s">
        <v>826</v>
      </c>
    </row>
    <row r="108" spans="1:12">
      <c r="A108" s="3" t="s">
        <v>856</v>
      </c>
    </row>
    <row r="109" spans="1:12">
      <c r="A109" s="4" t="s">
        <v>291</v>
      </c>
      <c r="D109" s="5" t="n">
        <v>495945</v>
      </c>
    </row>
    <row r="110" spans="1:12">
      <c r="A110" s="4" t="s">
        <v>827</v>
      </c>
    </row>
    <row r="111" spans="1:12">
      <c r="A111" s="3" t="s">
        <v>856</v>
      </c>
    </row>
    <row r="112" spans="1:12">
      <c r="A112" s="4" t="s">
        <v>291</v>
      </c>
      <c r="D112" s="6" t="n">
        <v>1213</v>
      </c>
    </row>
    <row r="113" spans="1:12">
      <c r="A113" s="4" t="s">
        <v>828</v>
      </c>
    </row>
    <row r="114" spans="1:12">
      <c r="A114" s="3" t="s">
        <v>856</v>
      </c>
    </row>
    <row r="115" spans="1:12">
      <c r="A115" s="4" t="s">
        <v>829</v>
      </c>
      <c r="D115" s="9" t="n">
        <v>8.800000000000001</v>
      </c>
    </row>
    <row r="116" spans="1:12">
      <c r="A116" s="4" t="s">
        <v>830</v>
      </c>
    </row>
    <row r="117" spans="1:12">
      <c r="A117" s="3" t="s">
        <v>856</v>
      </c>
    </row>
    <row r="118" spans="1:12">
      <c r="A118" s="4" t="s">
        <v>829</v>
      </c>
      <c r="D118" s="5" t="n">
        <v>12</v>
      </c>
    </row>
    <row r="119" spans="1:12">
      <c r="A119" s="4" t="s">
        <v>831</v>
      </c>
    </row>
    <row r="120" spans="1:12">
      <c r="A120" s="3" t="s">
        <v>856</v>
      </c>
    </row>
    <row r="121" spans="1:12">
      <c r="A121" s="4" t="s">
        <v>818</v>
      </c>
      <c r="D121" s="10" t="n">
        <v>0.1341</v>
      </c>
    </row>
    <row r="122" spans="1:12">
      <c r="A122" s="4" t="s">
        <v>887</v>
      </c>
    </row>
    <row r="123" spans="1:12">
      <c r="A123" s="3" t="s">
        <v>856</v>
      </c>
    </row>
    <row r="124" spans="1:12">
      <c r="A124" s="4" t="s">
        <v>818</v>
      </c>
      <c r="D124" s="10" t="n">
        <v>0.1325</v>
      </c>
    </row>
    <row r="125" spans="1:12">
      <c r="A125" s="4" t="s">
        <v>888</v>
      </c>
    </row>
    <row r="126" spans="1:12">
      <c r="A126" s="3" t="s">
        <v>856</v>
      </c>
    </row>
    <row r="127" spans="1:12">
      <c r="A127" s="4" t="s">
        <v>818</v>
      </c>
      <c r="D127" s="10" t="n">
        <v>0.1475</v>
      </c>
    </row>
    <row r="128" spans="1:12">
      <c r="A128" s="4" t="s">
        <v>889</v>
      </c>
    </row>
    <row r="129" spans="1:12">
      <c r="A129" s="3" t="s">
        <v>856</v>
      </c>
    </row>
    <row r="130" spans="1:12">
      <c r="A130" s="4" t="s">
        <v>335</v>
      </c>
      <c r="C130" s="5" t="n">
        <v>128795</v>
      </c>
      <c r="D130" s="6" t="n">
        <v>95541</v>
      </c>
      <c r="F130" s="5" t="n">
        <v>128795</v>
      </c>
    </row>
    <row r="131" spans="1:12">
      <c r="A131" s="4" t="s">
        <v>808</v>
      </c>
    </row>
    <row r="132" spans="1:12">
      <c r="A132" s="3" t="s">
        <v>856</v>
      </c>
    </row>
    <row r="133" spans="1:12">
      <c r="A133" s="4" t="s">
        <v>291</v>
      </c>
      <c r="C133" s="6" t="n">
        <v>505235</v>
      </c>
      <c r="D133" s="5" t="n">
        <v>494732</v>
      </c>
      <c r="F133" s="6" t="n">
        <v>505235</v>
      </c>
    </row>
    <row r="134" spans="1:12">
      <c r="A134" s="4" t="s">
        <v>890</v>
      </c>
    </row>
    <row r="135" spans="1:12">
      <c r="A135" s="3" t="s">
        <v>856</v>
      </c>
    </row>
    <row r="136" spans="1:12">
      <c r="A136" s="4" t="s">
        <v>579</v>
      </c>
      <c r="D136" s="5" t="n">
        <v>365499</v>
      </c>
    </row>
    <row r="137" spans="1:12">
      <c r="A137" s="4" t="s">
        <v>835</v>
      </c>
    </row>
    <row r="138" spans="1:12">
      <c r="A138" s="3" t="s">
        <v>856</v>
      </c>
    </row>
    <row r="139" spans="1:12">
      <c r="A139" s="4" t="s">
        <v>291</v>
      </c>
      <c r="D139" s="5" t="n">
        <v>494732</v>
      </c>
    </row>
    <row r="140" spans="1:12">
      <c r="A140" s="4" t="s">
        <v>837</v>
      </c>
    </row>
    <row r="141" spans="1:12">
      <c r="A141" s="3" t="s">
        <v>856</v>
      </c>
    </row>
    <row r="142" spans="1:12">
      <c r="A142" s="4" t="s">
        <v>291</v>
      </c>
      <c r="D142" s="5" t="n">
        <v>402736</v>
      </c>
    </row>
    <row r="143" spans="1:12">
      <c r="A143" s="4" t="s">
        <v>836</v>
      </c>
    </row>
    <row r="144" spans="1:12">
      <c r="A144" s="3" t="s">
        <v>856</v>
      </c>
    </row>
    <row r="145" spans="1:12">
      <c r="A145" s="4" t="s">
        <v>291</v>
      </c>
      <c r="D145" s="6" t="n">
        <v>91996</v>
      </c>
    </row>
    <row r="146" spans="1:12">
      <c r="A146" s="4" t="s">
        <v>891</v>
      </c>
    </row>
    <row r="147" spans="1:12">
      <c r="A147" s="3" t="s">
        <v>856</v>
      </c>
    </row>
    <row r="148" spans="1:12">
      <c r="A148" s="4" t="s">
        <v>829</v>
      </c>
      <c r="D148" s="9" t="n">
        <v>8.800000000000001</v>
      </c>
    </row>
    <row r="149" spans="1:12">
      <c r="A149" s="4" t="s">
        <v>838</v>
      </c>
    </row>
    <row r="150" spans="1:12">
      <c r="A150" s="3" t="s">
        <v>856</v>
      </c>
    </row>
    <row r="151" spans="1:12">
      <c r="A151" s="4" t="s">
        <v>829</v>
      </c>
      <c r="D151" s="9" t="n">
        <v>8.800000000000001</v>
      </c>
    </row>
    <row r="152" spans="1:12">
      <c r="A152" s="4" t="s">
        <v>840</v>
      </c>
    </row>
    <row r="153" spans="1:12">
      <c r="A153" s="3" t="s">
        <v>856</v>
      </c>
    </row>
    <row r="154" spans="1:12">
      <c r="A154" s="4" t="s">
        <v>829</v>
      </c>
      <c r="D154" s="9" t="n">
        <v>9.1</v>
      </c>
    </row>
    <row r="155" spans="1:12">
      <c r="A155" s="4" t="s">
        <v>839</v>
      </c>
    </row>
    <row r="156" spans="1:12">
      <c r="A156" s="3" t="s">
        <v>856</v>
      </c>
    </row>
    <row r="157" spans="1:12">
      <c r="A157" s="4" t="s">
        <v>829</v>
      </c>
      <c r="D157" s="9" t="n">
        <v>5.5</v>
      </c>
    </row>
    <row r="158" spans="1:12">
      <c r="A158" s="4" t="s">
        <v>892</v>
      </c>
    </row>
    <row r="159" spans="1:12">
      <c r="A159" s="3" t="s">
        <v>856</v>
      </c>
    </row>
    <row r="160" spans="1:12">
      <c r="A160" s="4" t="s">
        <v>818</v>
      </c>
      <c r="D160" s="10" t="n">
        <v>0.1225</v>
      </c>
    </row>
    <row r="161" spans="1:12">
      <c r="A161" s="4" t="s">
        <v>893</v>
      </c>
    </row>
    <row r="162" spans="1:12">
      <c r="A162" s="3" t="s">
        <v>856</v>
      </c>
    </row>
    <row r="163" spans="1:12">
      <c r="A163" s="4" t="s">
        <v>818</v>
      </c>
      <c r="D163" s="10" t="n">
        <v>0.1925</v>
      </c>
    </row>
    <row r="164" spans="1:12">
      <c r="A164" s="4" t="s">
        <v>894</v>
      </c>
    </row>
    <row r="165" spans="1:12">
      <c r="A165" s="3" t="s">
        <v>856</v>
      </c>
    </row>
    <row r="166" spans="1:12">
      <c r="A166" s="4" t="s">
        <v>818</v>
      </c>
      <c r="D166" s="10" t="n">
        <v>0.1225</v>
      </c>
    </row>
    <row r="167" spans="1:12">
      <c r="A167" s="4" t="s">
        <v>895</v>
      </c>
    </row>
    <row r="168" spans="1:12">
      <c r="A168" s="3" t="s">
        <v>856</v>
      </c>
    </row>
    <row r="169" spans="1:12">
      <c r="A169" s="4" t="s">
        <v>818</v>
      </c>
      <c r="D169" s="10" t="n">
        <v>0.1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30</v>
      </c>
    </row>
    <row r="3" spans="1:3">
      <c r="A3" s="3" t="s">
        <v>261</v>
      </c>
    </row>
    <row r="4" spans="1:3">
      <c r="A4" s="4" t="s">
        <v>897</v>
      </c>
      <c r="B4" s="6" t="n">
        <v>495900</v>
      </c>
      <c r="C4" s="6" t="n">
        <v>506400</v>
      </c>
    </row>
    <row r="5" spans="1:3">
      <c r="A5" s="4" t="s">
        <v>529</v>
      </c>
    </row>
    <row r="6" spans="1:3">
      <c r="A6" s="3" t="s">
        <v>261</v>
      </c>
    </row>
    <row r="7" spans="1:3">
      <c r="A7" s="4" t="s">
        <v>897</v>
      </c>
      <c r="B7" s="5" t="n">
        <v>494700</v>
      </c>
    </row>
    <row r="8" spans="1:3">
      <c r="A8" s="4" t="s">
        <v>898</v>
      </c>
    </row>
    <row r="9" spans="1:3">
      <c r="A9" s="3" t="s">
        <v>261</v>
      </c>
    </row>
    <row r="10" spans="1:3">
      <c r="A10" s="4" t="s">
        <v>897</v>
      </c>
      <c r="B10" s="5" t="n">
        <v>1014</v>
      </c>
    </row>
    <row r="11" spans="1:3">
      <c r="A11" s="4" t="s">
        <v>899</v>
      </c>
      <c r="B11" s="5" t="n">
        <v>-199</v>
      </c>
    </row>
    <row r="12" spans="1:3">
      <c r="A12" s="4" t="s">
        <v>900</v>
      </c>
    </row>
    <row r="13" spans="1:3">
      <c r="A13" s="3" t="s">
        <v>261</v>
      </c>
    </row>
    <row r="14" spans="1:3">
      <c r="A14" s="4" t="s">
        <v>897</v>
      </c>
      <c r="B14" s="5" t="n">
        <v>420887</v>
      </c>
    </row>
    <row r="15" spans="1:3">
      <c r="A15" s="4" t="s">
        <v>899</v>
      </c>
      <c r="B15" s="5" t="n">
        <v>-73845</v>
      </c>
    </row>
    <row r="16" spans="1:3">
      <c r="A16" s="4" t="s">
        <v>901</v>
      </c>
    </row>
    <row r="17" spans="1:3">
      <c r="A17" s="3" t="s">
        <v>261</v>
      </c>
    </row>
    <row r="18" spans="1:3">
      <c r="A18" s="4" t="s">
        <v>897</v>
      </c>
      <c r="B18" s="5" t="n">
        <v>1421</v>
      </c>
    </row>
    <row r="19" spans="1:3">
      <c r="A19" s="4" t="s">
        <v>899</v>
      </c>
      <c r="B19" s="5" t="n">
        <v>208</v>
      </c>
    </row>
    <row r="20" spans="1:3">
      <c r="A20" s="4" t="s">
        <v>902</v>
      </c>
    </row>
    <row r="21" spans="1:3">
      <c r="A21" s="3" t="s">
        <v>261</v>
      </c>
    </row>
    <row r="22" spans="1:3">
      <c r="A22" s="4" t="s">
        <v>897</v>
      </c>
      <c r="B22" s="5" t="n">
        <v>575523</v>
      </c>
    </row>
    <row r="23" spans="1:3">
      <c r="A23" s="4" t="s">
        <v>899</v>
      </c>
      <c r="B23" s="5" t="n">
        <v>80791</v>
      </c>
    </row>
    <row r="24" spans="1:3">
      <c r="A24" s="4" t="s">
        <v>903</v>
      </c>
    </row>
    <row r="25" spans="1:3">
      <c r="A25" s="3" t="s">
        <v>261</v>
      </c>
    </row>
    <row r="26" spans="1:3">
      <c r="A26" s="4" t="s">
        <v>897</v>
      </c>
      <c r="B26" s="5" t="n">
        <v>1213</v>
      </c>
    </row>
    <row r="27" spans="1:3">
      <c r="A27" s="4" t="s">
        <v>899</v>
      </c>
      <c r="B27" s="5" t="n">
        <v>0</v>
      </c>
    </row>
    <row r="28" spans="1:3">
      <c r="A28" s="4" t="s">
        <v>904</v>
      </c>
    </row>
    <row r="29" spans="1:3">
      <c r="A29" s="3" t="s">
        <v>261</v>
      </c>
    </row>
    <row r="30" spans="1:3">
      <c r="A30" s="4" t="s">
        <v>897</v>
      </c>
      <c r="B30" s="5" t="n">
        <v>494732</v>
      </c>
    </row>
    <row r="31" spans="1:3">
      <c r="A31" s="4" t="s">
        <v>899</v>
      </c>
      <c r="B31"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905</v>
      </c>
      <c r="B1" s="2" t="s">
        <v>1</v>
      </c>
    </row>
    <row r="2" spans="1:2">
      <c r="B2" s="2" t="s">
        <v>2</v>
      </c>
    </row>
    <row r="3" spans="1:2">
      <c r="A3" s="4" t="s">
        <v>906</v>
      </c>
    </row>
    <row r="4" spans="1:2">
      <c r="A4" s="3" t="s">
        <v>907</v>
      </c>
    </row>
    <row r="5" spans="1:2">
      <c r="A5" s="4" t="s">
        <v>908</v>
      </c>
      <c r="B5" s="4" t="s">
        <v>909</v>
      </c>
    </row>
    <row r="6" spans="1:2">
      <c r="A6" s="4" t="s">
        <v>910</v>
      </c>
    </row>
    <row r="7" spans="1:2">
      <c r="A7" s="3" t="s">
        <v>907</v>
      </c>
    </row>
    <row r="8" spans="1:2">
      <c r="A8" s="4" t="s">
        <v>908</v>
      </c>
      <c r="B8" s="4" t="s">
        <v>911</v>
      </c>
    </row>
    <row r="9" spans="1:2">
      <c r="A9" s="4" t="s">
        <v>912</v>
      </c>
    </row>
    <row r="10" spans="1:2">
      <c r="A10" s="3" t="s">
        <v>907</v>
      </c>
    </row>
    <row r="11" spans="1:2">
      <c r="A11" s="4" t="s">
        <v>908</v>
      </c>
      <c r="B11" s="4" t="s">
        <v>913</v>
      </c>
    </row>
    <row r="12" spans="1:2">
      <c r="A12" s="4" t="s">
        <v>914</v>
      </c>
    </row>
    <row r="13" spans="1:2">
      <c r="A13" s="3" t="s">
        <v>907</v>
      </c>
    </row>
    <row r="14" spans="1:2">
      <c r="A14" s="4" t="s">
        <v>908</v>
      </c>
      <c r="B14" s="4" t="s">
        <v>915</v>
      </c>
    </row>
    <row r="15" spans="1:2">
      <c r="A15" s="4" t="s">
        <v>916</v>
      </c>
    </row>
    <row r="16" spans="1:2">
      <c r="A16" s="3" t="s">
        <v>907</v>
      </c>
    </row>
    <row r="17" spans="1:2">
      <c r="A17" s="4" t="s">
        <v>908</v>
      </c>
      <c r="B17" s="4" t="s">
        <v>594</v>
      </c>
    </row>
    <row r="18" spans="1:2">
      <c r="A18" s="4" t="s">
        <v>917</v>
      </c>
    </row>
    <row r="19" spans="1:2">
      <c r="A19" s="3" t="s">
        <v>907</v>
      </c>
    </row>
    <row r="20" spans="1:2">
      <c r="A20" s="4" t="s">
        <v>908</v>
      </c>
      <c r="B20" s="4" t="s">
        <v>5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30</v>
      </c>
    </row>
    <row r="3" spans="1:3">
      <c r="A3" s="3" t="s">
        <v>261</v>
      </c>
    </row>
    <row r="4" spans="1:3">
      <c r="A4" s="4" t="s">
        <v>291</v>
      </c>
      <c r="B4" s="6" t="n">
        <v>495900</v>
      </c>
      <c r="C4" s="6" t="n">
        <v>506400</v>
      </c>
    </row>
    <row r="5" spans="1:3">
      <c r="A5" s="4" t="s">
        <v>529</v>
      </c>
    </row>
    <row r="6" spans="1:3">
      <c r="A6" s="3" t="s">
        <v>261</v>
      </c>
    </row>
    <row r="7" spans="1:3">
      <c r="A7" s="4" t="s">
        <v>291</v>
      </c>
      <c r="B7" s="6" t="n">
        <v>494700</v>
      </c>
    </row>
    <row r="8" spans="1:3">
      <c r="A8" s="4" t="s">
        <v>919</v>
      </c>
    </row>
    <row r="9" spans="1:3">
      <c r="A9" s="3" t="s">
        <v>261</v>
      </c>
    </row>
    <row r="10" spans="1:3">
      <c r="A10" s="4" t="s">
        <v>920</v>
      </c>
      <c r="B10" s="4" t="s">
        <v>921</v>
      </c>
    </row>
    <row r="11" spans="1:3">
      <c r="A11" s="4" t="s">
        <v>291</v>
      </c>
      <c r="B11" s="6" t="n">
        <v>1269</v>
      </c>
    </row>
    <row r="12" spans="1:3">
      <c r="A12" s="4" t="s">
        <v>899</v>
      </c>
      <c r="B12" s="6" t="n">
        <v>56</v>
      </c>
    </row>
    <row r="13" spans="1:3">
      <c r="A13" s="4" t="s">
        <v>922</v>
      </c>
    </row>
    <row r="14" spans="1:3">
      <c r="A14" s="3" t="s">
        <v>261</v>
      </c>
    </row>
    <row r="15" spans="1:3">
      <c r="A15" s="4" t="s">
        <v>920</v>
      </c>
      <c r="B15" s="4" t="s">
        <v>923</v>
      </c>
    </row>
    <row r="16" spans="1:3">
      <c r="A16" s="4" t="s">
        <v>291</v>
      </c>
      <c r="B16" s="6" t="n">
        <v>507495</v>
      </c>
    </row>
    <row r="17" spans="1:3">
      <c r="A17" s="4" t="s">
        <v>899</v>
      </c>
      <c r="B17" s="6" t="n">
        <v>12763</v>
      </c>
    </row>
    <row r="18" spans="1:3">
      <c r="A18" s="4" t="s">
        <v>924</v>
      </c>
    </row>
    <row r="19" spans="1:3">
      <c r="A19" s="3" t="s">
        <v>261</v>
      </c>
    </row>
    <row r="20" spans="1:3">
      <c r="A20" s="4" t="s">
        <v>920</v>
      </c>
      <c r="B20" s="4" t="s">
        <v>925</v>
      </c>
    </row>
    <row r="21" spans="1:3">
      <c r="A21" s="4" t="s">
        <v>291</v>
      </c>
      <c r="B21" s="6" t="n">
        <v>1213</v>
      </c>
    </row>
    <row r="22" spans="1:3">
      <c r="A22" s="4" t="s">
        <v>899</v>
      </c>
      <c r="B22" s="6" t="n">
        <v>0</v>
      </c>
    </row>
    <row r="23" spans="1:3">
      <c r="A23" s="4" t="s">
        <v>926</v>
      </c>
    </row>
    <row r="24" spans="1:3">
      <c r="A24" s="3" t="s">
        <v>261</v>
      </c>
    </row>
    <row r="25" spans="1:3">
      <c r="A25" s="4" t="s">
        <v>920</v>
      </c>
      <c r="B25" s="4" t="s">
        <v>927</v>
      </c>
    </row>
    <row r="26" spans="1:3">
      <c r="A26" s="4" t="s">
        <v>291</v>
      </c>
      <c r="B26" s="6" t="n">
        <v>494732</v>
      </c>
    </row>
    <row r="27" spans="1:3">
      <c r="A27" s="4" t="s">
        <v>899</v>
      </c>
      <c r="B27" s="6" t="n">
        <v>0</v>
      </c>
    </row>
    <row r="28" spans="1:3">
      <c r="A28" s="4" t="s">
        <v>928</v>
      </c>
    </row>
    <row r="29" spans="1:3">
      <c r="A29" s="3" t="s">
        <v>261</v>
      </c>
    </row>
    <row r="30" spans="1:3">
      <c r="A30" s="4" t="s">
        <v>920</v>
      </c>
      <c r="B30" s="4" t="s">
        <v>777</v>
      </c>
    </row>
    <row r="31" spans="1:3">
      <c r="A31" s="4" t="s">
        <v>291</v>
      </c>
      <c r="B31" s="6" t="n">
        <v>1161</v>
      </c>
    </row>
    <row r="32" spans="1:3">
      <c r="A32" s="4" t="s">
        <v>899</v>
      </c>
      <c r="B32" s="6" t="n">
        <v>-52</v>
      </c>
    </row>
    <row r="33" spans="1:3">
      <c r="A33" s="4" t="s">
        <v>929</v>
      </c>
    </row>
    <row r="34" spans="1:3">
      <c r="A34" s="3" t="s">
        <v>261</v>
      </c>
    </row>
    <row r="35" spans="1:3">
      <c r="A35" s="4" t="s">
        <v>920</v>
      </c>
      <c r="B35" s="4" t="s">
        <v>930</v>
      </c>
    </row>
    <row r="36" spans="1:3">
      <c r="A36" s="4" t="s">
        <v>291</v>
      </c>
      <c r="B36" s="6" t="n">
        <v>482522</v>
      </c>
    </row>
    <row r="37" spans="1:3">
      <c r="A37" s="4" t="s">
        <v>899</v>
      </c>
      <c r="B37" s="6" t="n">
        <v>-122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561</v>
      </c>
    </row>
    <row r="3" spans="1:2">
      <c r="A3" s="3" t="s">
        <v>261</v>
      </c>
    </row>
    <row r="4" spans="1:2">
      <c r="A4" s="4" t="s">
        <v>579</v>
      </c>
      <c r="B4" s="6" t="n">
        <v>365499</v>
      </c>
    </row>
    <row r="5" spans="1:2">
      <c r="A5" s="4" t="s">
        <v>899</v>
      </c>
      <c r="B5" s="5" t="n">
        <v>0</v>
      </c>
    </row>
    <row r="6" spans="1:2">
      <c r="A6" s="4" t="s">
        <v>919</v>
      </c>
    </row>
    <row r="7" spans="1:2">
      <c r="A7" s="3" t="s">
        <v>261</v>
      </c>
    </row>
    <row r="8" spans="1:2">
      <c r="A8" s="4" t="s">
        <v>579</v>
      </c>
      <c r="B8" s="5" t="n">
        <v>366723</v>
      </c>
    </row>
    <row r="9" spans="1:2">
      <c r="A9" s="4" t="s">
        <v>899</v>
      </c>
      <c r="B9" s="5" t="n">
        <v>1224</v>
      </c>
    </row>
    <row r="10" spans="1:2">
      <c r="A10" s="4" t="s">
        <v>928</v>
      </c>
    </row>
    <row r="11" spans="1:2">
      <c r="A11" s="3" t="s">
        <v>261</v>
      </c>
    </row>
    <row r="12" spans="1:2">
      <c r="A12" s="4" t="s">
        <v>579</v>
      </c>
      <c r="B12" s="5" t="n">
        <v>364284</v>
      </c>
    </row>
    <row r="13" spans="1:2">
      <c r="A13" s="4" t="s">
        <v>899</v>
      </c>
      <c r="B13" s="6" t="n">
        <v>-1215</v>
      </c>
    </row>
    <row r="14" spans="1:2">
      <c r="A14" s="4" t="s">
        <v>932</v>
      </c>
    </row>
    <row r="15" spans="1:2">
      <c r="A15" s="3" t="s">
        <v>261</v>
      </c>
    </row>
    <row r="16" spans="1:2">
      <c r="A16" s="4" t="s">
        <v>933</v>
      </c>
      <c r="B16" s="10" t="n">
        <v>0.2327</v>
      </c>
    </row>
    <row r="17" spans="1:2">
      <c r="A17" s="4" t="s">
        <v>934</v>
      </c>
    </row>
    <row r="18" spans="1:2">
      <c r="A18" s="3" t="s">
        <v>261</v>
      </c>
    </row>
    <row r="19" spans="1:2">
      <c r="A19" s="4" t="s">
        <v>933</v>
      </c>
      <c r="B19" s="10" t="n">
        <v>0.2277</v>
      </c>
    </row>
    <row r="20" spans="1:2">
      <c r="A20" s="4" t="s">
        <v>935</v>
      </c>
    </row>
    <row r="21" spans="1:2">
      <c r="A21" s="3" t="s">
        <v>261</v>
      </c>
    </row>
    <row r="22" spans="1:2">
      <c r="A22" s="4" t="s">
        <v>933</v>
      </c>
      <c r="B22" s="10" t="n">
        <v>0.23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36</v>
      </c>
      <c r="B1" s="2" t="s">
        <v>342</v>
      </c>
      <c r="C1" s="2" t="s">
        <v>1</v>
      </c>
    </row>
    <row r="2" spans="1:4">
      <c r="B2" s="2" t="s">
        <v>30</v>
      </c>
      <c r="C2" s="2" t="s">
        <v>2</v>
      </c>
      <c r="D2" s="2" t="s">
        <v>76</v>
      </c>
    </row>
    <row r="3" spans="1:4">
      <c r="A3" s="3" t="s">
        <v>343</v>
      </c>
    </row>
    <row r="4" spans="1:4">
      <c r="A4" s="4" t="s">
        <v>349</v>
      </c>
      <c r="C4" s="6" t="n">
        <v>-33965</v>
      </c>
      <c r="D4" s="6" t="n">
        <v>0</v>
      </c>
    </row>
    <row r="5" spans="1:4">
      <c r="A5" s="4" t="s">
        <v>334</v>
      </c>
    </row>
    <row r="6" spans="1:4">
      <c r="A6" s="3" t="s">
        <v>343</v>
      </c>
    </row>
    <row r="7" spans="1:4">
      <c r="A7" s="4" t="s">
        <v>345</v>
      </c>
      <c r="C7" s="5" t="n">
        <v>128795</v>
      </c>
    </row>
    <row r="8" spans="1:4">
      <c r="A8" s="4" t="s">
        <v>346</v>
      </c>
      <c r="C8" s="5" t="n">
        <v>711</v>
      </c>
    </row>
    <row r="9" spans="1:4">
      <c r="A9" s="4" t="s">
        <v>349</v>
      </c>
      <c r="B9" s="6" t="n">
        <v>-149600</v>
      </c>
      <c r="C9" s="5" t="n">
        <v>-33965</v>
      </c>
    </row>
    <row r="10" spans="1:4">
      <c r="A10" s="4" t="s">
        <v>347</v>
      </c>
      <c r="B10" s="5" t="n">
        <v>128795</v>
      </c>
      <c r="C10" s="5" t="n">
        <v>95541</v>
      </c>
    </row>
    <row r="11" spans="1:4">
      <c r="A11" s="4" t="s">
        <v>937</v>
      </c>
    </row>
    <row r="12" spans="1:4">
      <c r="A12" s="3" t="s">
        <v>938</v>
      </c>
    </row>
    <row r="13" spans="1:4">
      <c r="A13" s="4" t="s">
        <v>939</v>
      </c>
      <c r="C13" s="5" t="n">
        <v>346670</v>
      </c>
      <c r="D13" s="5" t="n">
        <v>326104</v>
      </c>
    </row>
    <row r="14" spans="1:4">
      <c r="A14" s="4" t="s">
        <v>940</v>
      </c>
      <c r="C14" s="5" t="n">
        <v>4221</v>
      </c>
      <c r="D14" s="5" t="n">
        <v>23334</v>
      </c>
    </row>
    <row r="15" spans="1:4">
      <c r="A15" s="4" t="s">
        <v>941</v>
      </c>
      <c r="C15" s="5" t="n">
        <v>0</v>
      </c>
      <c r="D15" s="5" t="n">
        <v>-1763</v>
      </c>
    </row>
    <row r="16" spans="1:4">
      <c r="A16" s="4" t="s">
        <v>942</v>
      </c>
      <c r="C16" s="5" t="n">
        <v>14608</v>
      </c>
      <c r="D16" s="5" t="n">
        <v>-1624</v>
      </c>
    </row>
    <row r="17" spans="1:4">
      <c r="A17" s="4" t="s">
        <v>943</v>
      </c>
      <c r="D17" s="5" t="n">
        <v>0</v>
      </c>
    </row>
    <row r="18" spans="1:4">
      <c r="A18" s="4" t="s">
        <v>944</v>
      </c>
      <c r="D18" s="5" t="n">
        <v>0</v>
      </c>
    </row>
    <row r="19" spans="1:4">
      <c r="A19" s="4" t="s">
        <v>945</v>
      </c>
      <c r="B19" s="5" t="n">
        <v>346670</v>
      </c>
      <c r="C19" s="5" t="n">
        <v>365499</v>
      </c>
      <c r="D19" s="5" t="n">
        <v>346051</v>
      </c>
    </row>
    <row r="20" spans="1:4">
      <c r="A20" s="4" t="s">
        <v>946</v>
      </c>
      <c r="C20" s="5" t="n">
        <v>14608</v>
      </c>
      <c r="D20" s="5" t="n">
        <v>-1624</v>
      </c>
    </row>
    <row r="21" spans="1:4">
      <c r="A21" s="4" t="s">
        <v>889</v>
      </c>
    </row>
    <row r="22" spans="1:4">
      <c r="A22" s="3" t="s">
        <v>343</v>
      </c>
    </row>
    <row r="23" spans="1:4">
      <c r="A23" s="4" t="s">
        <v>345</v>
      </c>
      <c r="C23" s="5" t="n">
        <v>128795</v>
      </c>
    </row>
    <row r="24" spans="1:4">
      <c r="A24" s="4" t="s">
        <v>346</v>
      </c>
      <c r="C24" s="5" t="n">
        <v>711</v>
      </c>
    </row>
    <row r="25" spans="1:4">
      <c r="A25" s="4" t="s">
        <v>347</v>
      </c>
      <c r="B25" s="5" t="n">
        <v>128795</v>
      </c>
      <c r="C25" s="5" t="n">
        <v>95541</v>
      </c>
    </row>
    <row r="26" spans="1:4">
      <c r="A26" s="4" t="s">
        <v>826</v>
      </c>
    </row>
    <row r="27" spans="1:4">
      <c r="A27" s="3" t="s">
        <v>947</v>
      </c>
    </row>
    <row r="28" spans="1:4">
      <c r="A28" s="4" t="s">
        <v>939</v>
      </c>
      <c r="C28" s="5" t="n">
        <v>1172</v>
      </c>
      <c r="D28" s="5" t="n">
        <v>557786</v>
      </c>
    </row>
    <row r="29" spans="1:4">
      <c r="A29" s="4" t="s">
        <v>948</v>
      </c>
      <c r="C29" s="5" t="n">
        <v>0</v>
      </c>
      <c r="D29" s="5" t="n">
        <v>0</v>
      </c>
    </row>
    <row r="30" spans="1:4">
      <c r="A30" s="4" t="s">
        <v>349</v>
      </c>
      <c r="C30" s="5" t="n">
        <v>2</v>
      </c>
      <c r="D30" s="5" t="n">
        <v>11480</v>
      </c>
    </row>
    <row r="31" spans="1:4">
      <c r="A31" s="4" t="s">
        <v>949</v>
      </c>
      <c r="C31" s="5" t="n">
        <v>0</v>
      </c>
      <c r="D31" s="5" t="n">
        <v>-22700</v>
      </c>
    </row>
    <row r="32" spans="1:4">
      <c r="A32" s="4" t="s">
        <v>950</v>
      </c>
      <c r="C32" s="5" t="n">
        <v>39</v>
      </c>
      <c r="D32" s="5" t="n">
        <v>20826</v>
      </c>
    </row>
    <row r="33" spans="1:4">
      <c r="A33" s="4" t="s">
        <v>943</v>
      </c>
      <c r="D33" s="5" t="n">
        <v>0</v>
      </c>
    </row>
    <row r="34" spans="1:4">
      <c r="A34" s="4" t="s">
        <v>951</v>
      </c>
      <c r="D34" s="5" t="n">
        <v>0</v>
      </c>
    </row>
    <row r="35" spans="1:4">
      <c r="A35" s="4" t="s">
        <v>945</v>
      </c>
      <c r="B35" s="5" t="n">
        <v>1172</v>
      </c>
      <c r="C35" s="5" t="n">
        <v>1213</v>
      </c>
      <c r="D35" s="5" t="n">
        <v>567392</v>
      </c>
    </row>
    <row r="36" spans="1:4">
      <c r="A36" s="4" t="s">
        <v>952</v>
      </c>
      <c r="C36" s="5" t="n">
        <v>1</v>
      </c>
      <c r="D36" s="6" t="n">
        <v>2665</v>
      </c>
    </row>
    <row r="37" spans="1:4">
      <c r="A37" s="4" t="s">
        <v>953</v>
      </c>
    </row>
    <row r="38" spans="1:4">
      <c r="A38" s="3" t="s">
        <v>947</v>
      </c>
    </row>
    <row r="39" spans="1:4">
      <c r="A39" s="4" t="s">
        <v>939</v>
      </c>
      <c r="C39" s="5" t="n">
        <v>505235</v>
      </c>
    </row>
    <row r="40" spans="1:4">
      <c r="A40" s="4" t="s">
        <v>948</v>
      </c>
      <c r="C40" s="5" t="n">
        <v>0</v>
      </c>
    </row>
    <row r="41" spans="1:4">
      <c r="A41" s="4" t="s">
        <v>349</v>
      </c>
      <c r="C41" s="5" t="n">
        <v>-12750</v>
      </c>
    </row>
    <row r="42" spans="1:4">
      <c r="A42" s="4" t="s">
        <v>949</v>
      </c>
      <c r="C42" s="5" t="n">
        <v>-23000</v>
      </c>
    </row>
    <row r="43" spans="1:4">
      <c r="A43" s="4" t="s">
        <v>950</v>
      </c>
      <c r="C43" s="5" t="n">
        <v>25247</v>
      </c>
    </row>
    <row r="44" spans="1:4">
      <c r="A44" s="4" t="s">
        <v>945</v>
      </c>
      <c r="B44" s="6" t="n">
        <v>505235</v>
      </c>
      <c r="C44" s="5" t="n">
        <v>494732</v>
      </c>
    </row>
    <row r="45" spans="1:4">
      <c r="A45" s="4" t="s">
        <v>952</v>
      </c>
      <c r="C45" s="6" t="n">
        <v>2843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54</v>
      </c>
      <c r="B1" s="2" t="s">
        <v>1</v>
      </c>
    </row>
    <row r="2" spans="1:2">
      <c r="B2" s="2" t="s">
        <v>955</v>
      </c>
    </row>
    <row r="3" spans="1:2">
      <c r="A3" s="3" t="s">
        <v>197</v>
      </c>
    </row>
    <row r="4" spans="1:2">
      <c r="A4" s="4" t="s">
        <v>956</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0"/>
    <col customWidth="1" max="9" min="9" width="20"/>
  </cols>
  <sheetData>
    <row r="1" spans="1:9">
      <c r="A1" s="1" t="s">
        <v>957</v>
      </c>
      <c r="B1" s="2" t="s">
        <v>958</v>
      </c>
      <c r="C1" s="2" t="s">
        <v>959</v>
      </c>
      <c r="D1" s="2" t="s">
        <v>561</v>
      </c>
      <c r="E1" s="2" t="s">
        <v>317</v>
      </c>
      <c r="F1" s="2" t="s">
        <v>284</v>
      </c>
      <c r="G1" s="2" t="s">
        <v>376</v>
      </c>
      <c r="H1" s="2" t="s">
        <v>960</v>
      </c>
      <c r="I1" s="2" t="s">
        <v>961</v>
      </c>
    </row>
    <row r="2" spans="1:9">
      <c r="A2" s="3" t="s">
        <v>962</v>
      </c>
    </row>
    <row r="3" spans="1:9">
      <c r="A3" s="4" t="s">
        <v>963</v>
      </c>
      <c r="D3" s="4" t="s">
        <v>964</v>
      </c>
    </row>
    <row r="4" spans="1:9">
      <c r="A4" s="4" t="s">
        <v>965</v>
      </c>
      <c r="D4" s="6" t="n">
        <v>261000</v>
      </c>
    </row>
    <row r="5" spans="1:9">
      <c r="A5" s="4" t="s">
        <v>966</v>
      </c>
      <c r="D5" s="4" t="s">
        <v>781</v>
      </c>
    </row>
    <row r="6" spans="1:9">
      <c r="A6" s="4" t="s">
        <v>967</v>
      </c>
      <c r="D6" s="6" t="n">
        <v>77000</v>
      </c>
      <c r="E6" s="6" t="n">
        <v>114000</v>
      </c>
    </row>
    <row r="7" spans="1:9">
      <c r="A7" s="4" t="s">
        <v>968</v>
      </c>
      <c r="D7" s="6" t="n">
        <v>78000</v>
      </c>
    </row>
    <row r="8" spans="1:9">
      <c r="A8" s="4" t="s">
        <v>61</v>
      </c>
    </row>
    <row r="9" spans="1:9">
      <c r="A9" s="3" t="s">
        <v>962</v>
      </c>
    </row>
    <row r="10" spans="1:9">
      <c r="A10" s="4" t="s">
        <v>294</v>
      </c>
      <c r="D10" s="4" t="s">
        <v>295</v>
      </c>
      <c r="F10" s="4" t="s">
        <v>295</v>
      </c>
      <c r="G10" s="4" t="s">
        <v>295</v>
      </c>
    </row>
    <row r="11" spans="1:9">
      <c r="A11" s="4" t="s">
        <v>969</v>
      </c>
    </row>
    <row r="12" spans="1:9">
      <c r="A12" s="3" t="s">
        <v>962</v>
      </c>
    </row>
    <row r="13" spans="1:9">
      <c r="A13" s="4" t="s">
        <v>970</v>
      </c>
      <c r="I13" s="5" t="n">
        <v>28</v>
      </c>
    </row>
    <row r="14" spans="1:9">
      <c r="A14" s="4" t="s">
        <v>971</v>
      </c>
      <c r="C14" s="6" t="n">
        <v>30000000</v>
      </c>
    </row>
    <row r="15" spans="1:9">
      <c r="A15" s="4" t="s">
        <v>972</v>
      </c>
      <c r="H15" s="5" t="n">
        <v>2</v>
      </c>
    </row>
    <row r="16" spans="1:9">
      <c r="A16" s="4" t="s">
        <v>973</v>
      </c>
    </row>
    <row r="17" spans="1:9">
      <c r="A17" s="3" t="s">
        <v>962</v>
      </c>
    </row>
    <row r="18" spans="1:9">
      <c r="A18" s="4" t="s">
        <v>974</v>
      </c>
      <c r="D18" s="6" t="n">
        <v>352229</v>
      </c>
    </row>
    <row r="19" spans="1:9">
      <c r="A19" s="4" t="s">
        <v>975</v>
      </c>
      <c r="D19" s="4" t="s">
        <v>976</v>
      </c>
    </row>
    <row r="20" spans="1:9">
      <c r="A20" s="4" t="s">
        <v>977</v>
      </c>
      <c r="D20" s="4" t="s">
        <v>464</v>
      </c>
    </row>
    <row r="21" spans="1:9">
      <c r="A21" s="4" t="s">
        <v>978</v>
      </c>
      <c r="D21" s="4" t="s">
        <v>871</v>
      </c>
    </row>
    <row r="22" spans="1:9">
      <c r="A22" s="4" t="s">
        <v>979</v>
      </c>
    </row>
    <row r="23" spans="1:9">
      <c r="A23" s="3" t="s">
        <v>962</v>
      </c>
    </row>
    <row r="24" spans="1:9">
      <c r="A24" s="4" t="s">
        <v>974</v>
      </c>
      <c r="B24" s="6" t="n">
        <v>275000</v>
      </c>
    </row>
    <row r="25" spans="1:9">
      <c r="A25" s="4" t="s">
        <v>975</v>
      </c>
      <c r="B25" s="4" t="s">
        <v>980</v>
      </c>
    </row>
    <row r="26" spans="1:9">
      <c r="A26" s="4" t="s">
        <v>981</v>
      </c>
      <c r="B26" s="4" t="s">
        <v>474</v>
      </c>
    </row>
    <row r="27" spans="1:9">
      <c r="A27" s="4" t="s">
        <v>982</v>
      </c>
      <c r="B27" s="4" t="s">
        <v>474</v>
      </c>
    </row>
    <row r="28" spans="1:9">
      <c r="A28" s="4" t="s">
        <v>983</v>
      </c>
      <c r="B28" s="4" t="s">
        <v>586</v>
      </c>
    </row>
    <row r="29" spans="1:9">
      <c r="A29" s="4" t="s">
        <v>984</v>
      </c>
    </row>
    <row r="30" spans="1:9">
      <c r="A30" s="3" t="s">
        <v>962</v>
      </c>
    </row>
    <row r="31" spans="1:9">
      <c r="A31" s="4" t="s">
        <v>974</v>
      </c>
      <c r="B31" s="6" t="n">
        <v>250000</v>
      </c>
    </row>
    <row r="32" spans="1:9">
      <c r="A32" s="4" t="s">
        <v>975</v>
      </c>
      <c r="B32" s="4" t="s">
        <v>980</v>
      </c>
    </row>
    <row r="33" spans="1:9">
      <c r="A33" s="4" t="s">
        <v>981</v>
      </c>
      <c r="B33" s="4" t="s">
        <v>474</v>
      </c>
    </row>
    <row r="34" spans="1:9">
      <c r="A34" s="4" t="s">
        <v>982</v>
      </c>
      <c r="B34" s="4" t="s">
        <v>474</v>
      </c>
    </row>
    <row r="35" spans="1:9">
      <c r="A35" s="4" t="s">
        <v>983</v>
      </c>
      <c r="B35" s="4" t="s">
        <v>5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72"/>
    <col customWidth="1" max="2" min="2" width="56"/>
    <col customWidth="1" max="3" min="3" width="45"/>
    <col customWidth="1" max="4" min="4" width="21"/>
    <col customWidth="1" max="5" min="5" width="24"/>
    <col customWidth="1" max="6" min="6" width="27"/>
    <col customWidth="1" max="7" min="7" width="27"/>
    <col customWidth="1" max="8" min="8" width="27"/>
    <col customWidth="1" max="9" min="9" width="4"/>
    <col customWidth="1" max="10" min="10" width="37"/>
    <col customWidth="1" max="11" min="11" width="20"/>
    <col customWidth="1" max="12" min="12" width="20"/>
  </cols>
  <sheetData>
    <row r="1" spans="1:12">
      <c r="A1" s="1" t="s">
        <v>985</v>
      </c>
      <c r="B1" s="2" t="s">
        <v>986</v>
      </c>
      <c r="C1" s="2" t="s">
        <v>987</v>
      </c>
      <c r="D1" s="2" t="s">
        <v>988</v>
      </c>
      <c r="E1" s="2" t="s">
        <v>989</v>
      </c>
      <c r="F1" s="2" t="s">
        <v>990</v>
      </c>
      <c r="G1" s="2" t="s">
        <v>991</v>
      </c>
      <c r="H1" s="2" t="s">
        <v>992</v>
      </c>
      <c r="J1" s="2" t="s">
        <v>993</v>
      </c>
      <c r="K1" s="2" t="s">
        <v>994</v>
      </c>
      <c r="L1" s="2" t="s">
        <v>995</v>
      </c>
    </row>
    <row r="2" spans="1:12">
      <c r="A2" s="3" t="s">
        <v>996</v>
      </c>
    </row>
    <row r="3" spans="1:12">
      <c r="A3" s="4" t="s">
        <v>997</v>
      </c>
      <c r="G3" s="5" t="n">
        <v>0</v>
      </c>
    </row>
    <row r="4" spans="1:12">
      <c r="A4" s="4" t="s">
        <v>998</v>
      </c>
      <c r="G4" s="5" t="n">
        <v>85000</v>
      </c>
      <c r="H4" s="5" t="n">
        <v>85000</v>
      </c>
    </row>
    <row r="5" spans="1:12">
      <c r="A5" s="4" t="s">
        <v>999</v>
      </c>
      <c r="D5" s="6" t="n">
        <v>10000000</v>
      </c>
    </row>
    <row r="6" spans="1:12">
      <c r="A6" s="4" t="s">
        <v>1000</v>
      </c>
      <c r="D6" s="4" t="s">
        <v>464</v>
      </c>
    </row>
    <row r="7" spans="1:12">
      <c r="A7" s="4" t="s">
        <v>1001</v>
      </c>
      <c r="J7" s="5" t="n">
        <v>608000</v>
      </c>
    </row>
    <row r="8" spans="1:12">
      <c r="A8" s="4" t="s">
        <v>1002</v>
      </c>
      <c r="G8" s="6" t="n">
        <v>2534000</v>
      </c>
      <c r="H8" s="6" t="n">
        <v>2534000</v>
      </c>
      <c r="I8" s="4" t="s">
        <v>33</v>
      </c>
      <c r="J8" s="6" t="n">
        <v>2500000</v>
      </c>
    </row>
    <row r="9" spans="1:12">
      <c r="A9" s="4" t="s">
        <v>1003</v>
      </c>
      <c r="J9" s="7" t="n">
        <v>4.17</v>
      </c>
    </row>
    <row r="10" spans="1:12">
      <c r="A10" s="4" t="s">
        <v>67</v>
      </c>
      <c r="G10" s="5" t="n">
        <v>415000000</v>
      </c>
      <c r="H10" s="5" t="n">
        <v>415000000</v>
      </c>
      <c r="I10" s="4" t="s">
        <v>33</v>
      </c>
      <c r="K10" s="5" t="n">
        <v>415000000</v>
      </c>
      <c r="L10" s="5" t="n">
        <v>80000000</v>
      </c>
    </row>
    <row r="11" spans="1:12">
      <c r="A11" s="4" t="s">
        <v>1004</v>
      </c>
      <c r="C11" s="5" t="n">
        <v>7</v>
      </c>
    </row>
    <row r="12" spans="1:12">
      <c r="A12" s="4" t="s">
        <v>1005</v>
      </c>
    </row>
    <row r="13" spans="1:12">
      <c r="A13" s="3" t="s">
        <v>996</v>
      </c>
    </row>
    <row r="14" spans="1:12">
      <c r="A14" s="4" t="s">
        <v>1006</v>
      </c>
      <c r="C14" s="5" t="n">
        <v>115000000</v>
      </c>
    </row>
    <row r="15" spans="1:12">
      <c r="A15" s="4" t="s">
        <v>1007</v>
      </c>
      <c r="C15" s="7" t="n">
        <v>0.2</v>
      </c>
    </row>
    <row r="16" spans="1:12">
      <c r="A16" s="4" t="s">
        <v>1008</v>
      </c>
      <c r="C16" s="6" t="n">
        <v>23000000</v>
      </c>
    </row>
    <row r="17" spans="1:12">
      <c r="A17" s="4" t="s">
        <v>1009</v>
      </c>
    </row>
    <row r="18" spans="1:12">
      <c r="A18" s="3" t="s">
        <v>996</v>
      </c>
    </row>
    <row r="19" spans="1:12">
      <c r="A19" s="4" t="s">
        <v>1010</v>
      </c>
      <c r="C19" s="5" t="n">
        <v>17500000</v>
      </c>
    </row>
    <row r="20" spans="1:12">
      <c r="A20" s="4" t="s">
        <v>1011</v>
      </c>
    </row>
    <row r="21" spans="1:12">
      <c r="A21" s="3" t="s">
        <v>996</v>
      </c>
    </row>
    <row r="22" spans="1:12">
      <c r="A22" s="4" t="s">
        <v>1010</v>
      </c>
      <c r="C22" s="5" t="n">
        <v>25000000</v>
      </c>
    </row>
    <row r="23" spans="1:12">
      <c r="A23" s="4" t="s">
        <v>1012</v>
      </c>
      <c r="C23" s="4" t="s">
        <v>1013</v>
      </c>
    </row>
    <row r="24" spans="1:12">
      <c r="A24" s="4" t="s">
        <v>1014</v>
      </c>
    </row>
    <row r="25" spans="1:12">
      <c r="A25" s="3" t="s">
        <v>996</v>
      </c>
    </row>
    <row r="26" spans="1:12">
      <c r="A26" s="4" t="s">
        <v>1015</v>
      </c>
      <c r="C26" s="12" t="n">
        <v>0.2</v>
      </c>
    </row>
    <row r="27" spans="1:12">
      <c r="A27" s="4" t="s">
        <v>1010</v>
      </c>
      <c r="C27" s="5" t="n">
        <v>42500000</v>
      </c>
    </row>
    <row r="28" spans="1:12">
      <c r="A28" s="4" t="s">
        <v>1016</v>
      </c>
    </row>
    <row r="29" spans="1:12">
      <c r="A29" s="3" t="s">
        <v>996</v>
      </c>
    </row>
    <row r="30" spans="1:12">
      <c r="A30" s="4" t="s">
        <v>1010</v>
      </c>
      <c r="C30" s="5" t="n">
        <v>27150000</v>
      </c>
    </row>
    <row r="31" spans="1:12">
      <c r="A31" s="4" t="s">
        <v>1006</v>
      </c>
      <c r="C31" s="5" t="n">
        <v>39320038</v>
      </c>
    </row>
    <row r="32" spans="1:12">
      <c r="A32" s="4" t="s">
        <v>1017</v>
      </c>
    </row>
    <row r="33" spans="1:12">
      <c r="A33" s="3" t="s">
        <v>996</v>
      </c>
    </row>
    <row r="34" spans="1:12">
      <c r="A34" s="4" t="s">
        <v>1018</v>
      </c>
      <c r="C34" s="4" t="s">
        <v>1019</v>
      </c>
    </row>
    <row r="35" spans="1:12">
      <c r="A35" s="4" t="s">
        <v>1020</v>
      </c>
    </row>
    <row r="36" spans="1:12">
      <c r="A36" s="3" t="s">
        <v>996</v>
      </c>
    </row>
    <row r="37" spans="1:12">
      <c r="A37" s="4" t="s">
        <v>1006</v>
      </c>
      <c r="C37" s="5" t="n">
        <v>75000000</v>
      </c>
    </row>
    <row r="38" spans="1:12">
      <c r="A38" s="4" t="s">
        <v>1008</v>
      </c>
      <c r="C38" s="6" t="n">
        <v>15000000</v>
      </c>
    </row>
    <row r="39" spans="1:12">
      <c r="A39" s="4" t="s">
        <v>1021</v>
      </c>
    </row>
    <row r="40" spans="1:12">
      <c r="A40" s="3" t="s">
        <v>996</v>
      </c>
    </row>
    <row r="41" spans="1:12">
      <c r="A41" s="4" t="s">
        <v>1006</v>
      </c>
      <c r="C41" s="5" t="n">
        <v>40000000</v>
      </c>
    </row>
    <row r="42" spans="1:12">
      <c r="A42" s="4" t="s">
        <v>1008</v>
      </c>
      <c r="C42" s="6" t="n">
        <v>8000000</v>
      </c>
    </row>
    <row r="43" spans="1:12">
      <c r="A43" s="4" t="s">
        <v>1022</v>
      </c>
    </row>
    <row r="44" spans="1:12">
      <c r="A44" s="3" t="s">
        <v>996</v>
      </c>
    </row>
    <row r="45" spans="1:12">
      <c r="A45" s="4" t="s">
        <v>1006</v>
      </c>
      <c r="C45" s="5" t="n">
        <v>19320038</v>
      </c>
    </row>
    <row r="46" spans="1:12">
      <c r="A46" s="4" t="s">
        <v>1023</v>
      </c>
    </row>
    <row r="47" spans="1:12">
      <c r="A47" s="3" t="s">
        <v>996</v>
      </c>
    </row>
    <row r="48" spans="1:12">
      <c r="A48" s="4" t="s">
        <v>1024</v>
      </c>
      <c r="B48" s="5" t="n">
        <v>12500000</v>
      </c>
    </row>
    <row r="49" spans="1:12">
      <c r="A49" s="4" t="s">
        <v>1007</v>
      </c>
      <c r="B49" s="7" t="n">
        <v>0.4</v>
      </c>
    </row>
    <row r="50" spans="1:12">
      <c r="A50" s="4" t="s">
        <v>1025</v>
      </c>
      <c r="B50" s="6" t="n">
        <v>5000000</v>
      </c>
    </row>
    <row r="51" spans="1:12">
      <c r="A51" s="4" t="s">
        <v>1026</v>
      </c>
    </row>
    <row r="52" spans="1:12">
      <c r="A52" s="3" t="s">
        <v>996</v>
      </c>
    </row>
    <row r="53" spans="1:12">
      <c r="A53" s="4" t="s">
        <v>1010</v>
      </c>
      <c r="C53" s="5" t="n">
        <v>13350000</v>
      </c>
    </row>
    <row r="54" spans="1:12">
      <c r="A54" s="4" t="s">
        <v>1006</v>
      </c>
      <c r="C54" s="5" t="n">
        <v>55000000</v>
      </c>
    </row>
    <row r="55" spans="1:12">
      <c r="A55" s="4" t="s">
        <v>1027</v>
      </c>
    </row>
    <row r="56" spans="1:12">
      <c r="A56" s="3" t="s">
        <v>996</v>
      </c>
    </row>
    <row r="57" spans="1:12">
      <c r="A57" s="4" t="s">
        <v>1018</v>
      </c>
      <c r="C57" s="4" t="s">
        <v>1028</v>
      </c>
    </row>
    <row r="58" spans="1:12">
      <c r="A58" s="4" t="s">
        <v>1029</v>
      </c>
    </row>
    <row r="59" spans="1:12">
      <c r="A59" s="3" t="s">
        <v>996</v>
      </c>
    </row>
    <row r="60" spans="1:12">
      <c r="A60" s="4" t="s">
        <v>1015</v>
      </c>
      <c r="E60" s="7" t="n">
        <v>10.75</v>
      </c>
    </row>
    <row r="61" spans="1:12">
      <c r="A61" s="4" t="s">
        <v>1030</v>
      </c>
      <c r="F61" s="5" t="n">
        <v>2000000</v>
      </c>
    </row>
    <row r="62" spans="1:12">
      <c r="A62" s="4" t="s">
        <v>1031</v>
      </c>
      <c r="F62" s="6" t="n">
        <v>5400000</v>
      </c>
    </row>
    <row r="63" spans="1:12">
      <c r="A63" s="4" t="s">
        <v>1032</v>
      </c>
      <c r="E63" s="4" t="s">
        <v>1033</v>
      </c>
    </row>
    <row r="64" spans="1:12">
      <c r="A64" s="4" t="s">
        <v>1034</v>
      </c>
      <c r="E64" s="7" t="n">
        <v>8.5</v>
      </c>
    </row>
    <row r="65" spans="1:12">
      <c r="A65" s="4" t="s">
        <v>1035</v>
      </c>
      <c r="E65" s="4" t="s">
        <v>1036</v>
      </c>
    </row>
    <row r="66" spans="1:12">
      <c r="A66" s="4" t="s">
        <v>445</v>
      </c>
    </row>
    <row r="67" spans="1:12">
      <c r="A67" s="3" t="s">
        <v>996</v>
      </c>
    </row>
    <row r="68" spans="1:12">
      <c r="A68" s="4" t="s">
        <v>446</v>
      </c>
      <c r="G68" s="5" t="n">
        <v>0</v>
      </c>
    </row>
    <row r="69" spans="1:12">
      <c r="A69" s="4" t="s">
        <v>449</v>
      </c>
      <c r="G69" s="5" t="n">
        <v>1150000</v>
      </c>
      <c r="H69" s="5" t="n">
        <v>1400000</v>
      </c>
    </row>
    <row r="70" spans="1:12">
      <c r="A70" s="4" t="s">
        <v>447</v>
      </c>
      <c r="G70" s="5" t="n">
        <v>250000</v>
      </c>
    </row>
    <row r="71" spans="1:12">
      <c r="A71" s="4" t="s">
        <v>456</v>
      </c>
    </row>
    <row r="72" spans="1:12">
      <c r="A72" s="3" t="s">
        <v>996</v>
      </c>
    </row>
    <row r="73" spans="1:12">
      <c r="A73" s="4" t="s">
        <v>1024</v>
      </c>
      <c r="G73" s="5" t="n">
        <v>9511785</v>
      </c>
    </row>
    <row r="74" spans="1:12">
      <c r="A74" s="4" t="s">
        <v>1037</v>
      </c>
    </row>
    <row r="75" spans="1:12">
      <c r="A75" s="3" t="s">
        <v>996</v>
      </c>
    </row>
    <row r="76" spans="1:12">
      <c r="A76" s="4" t="s">
        <v>1038</v>
      </c>
      <c r="G76" s="5" t="n">
        <v>12600000</v>
      </c>
    </row>
    <row r="77" spans="1:12">
      <c r="A77" s="4" t="s">
        <v>1039</v>
      </c>
    </row>
    <row r="78" spans="1:12">
      <c r="A78" s="3" t="s">
        <v>996</v>
      </c>
    </row>
    <row r="79" spans="1:12">
      <c r="A79" s="4" t="s">
        <v>997</v>
      </c>
      <c r="G79" s="5" t="n">
        <v>85000</v>
      </c>
    </row>
    <row r="80" spans="1:12">
      <c r="A80" s="4" t="s">
        <v>998</v>
      </c>
      <c r="G80" s="5" t="n">
        <v>85000</v>
      </c>
    </row>
    <row r="81" spans="1:12">
      <c r="A81" s="4" t="s">
        <v>1040</v>
      </c>
    </row>
    <row r="82" spans="1:12">
      <c r="A82" s="3" t="s">
        <v>996</v>
      </c>
    </row>
    <row r="83" spans="1:12">
      <c r="A83" s="4" t="s">
        <v>997</v>
      </c>
      <c r="H83" s="5" t="n">
        <v>100000</v>
      </c>
    </row>
    <row r="84" spans="1:12">
      <c r="A84" s="4" t="s">
        <v>998</v>
      </c>
      <c r="G84" s="5" t="n">
        <v>100000</v>
      </c>
    </row>
    <row r="85" spans="1:12">
      <c r="A85" s="4" t="s">
        <v>1041</v>
      </c>
    </row>
    <row r="86" spans="1:12">
      <c r="A86" s="3" t="s">
        <v>996</v>
      </c>
    </row>
    <row r="87" spans="1:12">
      <c r="A87" s="4" t="s">
        <v>446</v>
      </c>
      <c r="G87" s="5" t="n">
        <v>2270000</v>
      </c>
    </row>
    <row r="88" spans="1:12">
      <c r="A88" s="4" t="s">
        <v>449</v>
      </c>
      <c r="G88" s="5" t="n">
        <v>1150000</v>
      </c>
    </row>
    <row r="89" spans="1:12">
      <c r="A89" s="4" t="s">
        <v>472</v>
      </c>
    </row>
    <row r="90" spans="1:12">
      <c r="A90" s="3" t="s">
        <v>996</v>
      </c>
    </row>
    <row r="91" spans="1:12">
      <c r="A91" s="4" t="s">
        <v>446</v>
      </c>
      <c r="G91" s="5" t="n">
        <v>633215</v>
      </c>
    </row>
    <row r="92" spans="1:12">
      <c r="A92" s="4" t="s">
        <v>447</v>
      </c>
      <c r="G92" s="5" t="n">
        <v>1120000</v>
      </c>
    </row>
    <row r="93" spans="1:12"/>
    <row r="94" spans="1:12">
      <c r="A94" s="4" t="s">
        <v>33</v>
      </c>
      <c r="B94" s="4" t="s">
        <v>63</v>
      </c>
    </row>
  </sheetData>
  <mergeCells count="3">
    <mergeCell ref="H1:I1"/>
    <mergeCell ref="A93:L93"/>
    <mergeCell ref="B94:L9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1042</v>
      </c>
      <c r="B1" s="2" t="s">
        <v>1</v>
      </c>
    </row>
    <row r="2" spans="1:2">
      <c r="B2" s="2" t="s">
        <v>2</v>
      </c>
    </row>
    <row r="3" spans="1:2">
      <c r="A3" s="3" t="s">
        <v>206</v>
      </c>
    </row>
    <row r="4" spans="1:2">
      <c r="A4" s="4" t="s">
        <v>1043</v>
      </c>
      <c r="B4" s="4" t="s">
        <v>6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7:21:07Z</dcterms:created>
  <dcterms:modified xmlns:dcterms="http://purl.org/dc/terms/" xmlns:xsi="http://www.w3.org/2001/XMLSchema-instance" xsi:type="dcterms:W3CDTF">2019-04-10T17:21:07Z</dcterms:modified>
</cp:coreProperties>
</file>